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BITCOIN" sheetId="12" state="visible" r:id="rId12"/>
    <sheet xmlns:r="http://schemas.openxmlformats.org/officeDocument/2006/relationships" name="DERIVATIVE ASSET" sheetId="13" state="visible" r:id="rId13"/>
    <sheet xmlns:r="http://schemas.openxmlformats.org/officeDocument/2006/relationships" name="PROPERTY AND EQUIPMENT" sheetId="14" state="visible" r:id="rId14"/>
    <sheet xmlns:r="http://schemas.openxmlformats.org/officeDocument/2006/relationships" name="DEPOSITS ON EQUIPMENT" sheetId="15" state="visible" r:id="rId15"/>
    <sheet xmlns:r="http://schemas.openxmlformats.org/officeDocument/2006/relationships" name="INVESTMENT IN EQUITY INVESTEES" sheetId="16" state="visible" r:id="rId16"/>
    <sheet xmlns:r="http://schemas.openxmlformats.org/officeDocument/2006/relationships" name="INTANGIBLE ASSETS" sheetId="17" state="visible" r:id="rId17"/>
    <sheet xmlns:r="http://schemas.openxmlformats.org/officeDocument/2006/relationships" name="SECURITY DEPOSITS" sheetId="18" state="visible" r:id="rId18"/>
    <sheet xmlns:r="http://schemas.openxmlformats.org/officeDocument/2006/relationships" name="SUPPLEMENTAL FINANCIAL INFORMAT" sheetId="19" state="visible" r:id="rId19"/>
    <sheet xmlns:r="http://schemas.openxmlformats.org/officeDocument/2006/relationships" name="RELATED PARTY TRANSACTIONS" sheetId="20" state="visible" r:id="rId20"/>
    <sheet xmlns:r="http://schemas.openxmlformats.org/officeDocument/2006/relationships" name="ASSET RETIREMENT OBLIGATION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WARRANTS" sheetId="25" state="visible" r:id="rId25"/>
    <sheet xmlns:r="http://schemas.openxmlformats.org/officeDocument/2006/relationships" name="SHARE-BASED COMPENSATION" sheetId="26" state="visible" r:id="rId26"/>
    <sheet xmlns:r="http://schemas.openxmlformats.org/officeDocument/2006/relationships" name="FAIR VALUE MEASUREMENTS" sheetId="27" state="visible" r:id="rId27"/>
    <sheet xmlns:r="http://schemas.openxmlformats.org/officeDocument/2006/relationships" name="SHORT-TERM BORROWINGS" sheetId="28" state="visible" r:id="rId28"/>
    <sheet xmlns:r="http://schemas.openxmlformats.org/officeDocument/2006/relationships" name="SEGMENT REPORTING"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ITCOIN (Tables)" sheetId="38" state="visible" r:id="rId38"/>
    <sheet xmlns:r="http://schemas.openxmlformats.org/officeDocument/2006/relationships" name="PROPERTY AND EQUIPMENT (Tables)" sheetId="39" state="visible" r:id="rId39"/>
    <sheet xmlns:r="http://schemas.openxmlformats.org/officeDocument/2006/relationships" name="INVESTMENT IN EQUITY INVESTEES " sheetId="40" state="visible" r:id="rId40"/>
    <sheet xmlns:r="http://schemas.openxmlformats.org/officeDocument/2006/relationships" name="INTANGIBLE ASSETS (Tables)" sheetId="41" state="visible" r:id="rId41"/>
    <sheet xmlns:r="http://schemas.openxmlformats.org/officeDocument/2006/relationships" name="SECURITY DEPOSITS (Tables)" sheetId="42" state="visible" r:id="rId42"/>
    <sheet xmlns:r="http://schemas.openxmlformats.org/officeDocument/2006/relationships" name="SUPPLEMENTAL FINANCIAL INFORM_2" sheetId="43" state="visible" r:id="rId43"/>
    <sheet xmlns:r="http://schemas.openxmlformats.org/officeDocument/2006/relationships" name="ASSET RETIREMENT OBLIGATIONS (T" sheetId="44" state="visible" r:id="rId44"/>
    <sheet xmlns:r="http://schemas.openxmlformats.org/officeDocument/2006/relationships" name="LEASES (Tables)" sheetId="45" state="visible" r:id="rId45"/>
    <sheet xmlns:r="http://schemas.openxmlformats.org/officeDocument/2006/relationships" name="SHARE-BASED COMPENSATION (Table" sheetId="46" state="visible" r:id="rId46"/>
    <sheet xmlns:r="http://schemas.openxmlformats.org/officeDocument/2006/relationships" name="FAIR VALUE MEASUREMENTS (Tables" sheetId="47" state="visible" r:id="rId47"/>
    <sheet xmlns:r="http://schemas.openxmlformats.org/officeDocument/2006/relationships" name="SEGMENT REPORTING (Tables)" sheetId="48" state="visible" r:id="rId48"/>
    <sheet xmlns:r="http://schemas.openxmlformats.org/officeDocument/2006/relationships" name="INCOME TAXES (Tables)" sheetId="49" state="visible" r:id="rId49"/>
    <sheet xmlns:r="http://schemas.openxmlformats.org/officeDocument/2006/relationships" name="ORGANIZ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BITCOIN - Schedule of Bitcoin (" sheetId="56" state="visible" r:id="rId56"/>
    <sheet xmlns:r="http://schemas.openxmlformats.org/officeDocument/2006/relationships" name="BITCOIN - Additional Informatio" sheetId="57" state="visible" r:id="rId57"/>
    <sheet xmlns:r="http://schemas.openxmlformats.org/officeDocument/2006/relationships" name="DERIVATIVE ASSET (Details)" sheetId="58" state="visible" r:id="rId58"/>
    <sheet xmlns:r="http://schemas.openxmlformats.org/officeDocument/2006/relationships" name="PROPERTY AND EQUIPMENT - Summar" sheetId="59" state="visible" r:id="rId59"/>
    <sheet xmlns:r="http://schemas.openxmlformats.org/officeDocument/2006/relationships" name="PROPERTY AND EQUIPMENT - Additi" sheetId="60" state="visible" r:id="rId60"/>
    <sheet xmlns:r="http://schemas.openxmlformats.org/officeDocument/2006/relationships" name="DEPOSITS ON EQUIPMENT (Details)" sheetId="61" state="visible" r:id="rId61"/>
    <sheet xmlns:r="http://schemas.openxmlformats.org/officeDocument/2006/relationships" name="INVESTMENT IN EQUITY INVESTEE_2" sheetId="62" state="visible" r:id="rId62"/>
    <sheet xmlns:r="http://schemas.openxmlformats.org/officeDocument/2006/relationships" name="INVESTMENT IN EQUITY INVESTEE_3" sheetId="63" state="visible" r:id="rId63"/>
    <sheet xmlns:r="http://schemas.openxmlformats.org/officeDocument/2006/relationships" name="INTANGIBLE ASSETS - Schedule of" sheetId="64" state="visible" r:id="rId64"/>
    <sheet xmlns:r="http://schemas.openxmlformats.org/officeDocument/2006/relationships" name="INTANGIBLE ASSETS - Additional " sheetId="65" state="visible" r:id="rId65"/>
    <sheet xmlns:r="http://schemas.openxmlformats.org/officeDocument/2006/relationships" name="INTANGIBLE ASSETS - Schedule _2" sheetId="66" state="visible" r:id="rId66"/>
    <sheet xmlns:r="http://schemas.openxmlformats.org/officeDocument/2006/relationships" name="SECURITY DEPOSITS - Schedule of" sheetId="67" state="visible" r:id="rId67"/>
    <sheet xmlns:r="http://schemas.openxmlformats.org/officeDocument/2006/relationships" name="SECURITY DEPOSITS - Additional " sheetId="68" state="visible" r:id="rId68"/>
    <sheet xmlns:r="http://schemas.openxmlformats.org/officeDocument/2006/relationships" name="SUPPLEMENTAL FINANCIAL INFORM_3" sheetId="69" state="visible" r:id="rId69"/>
    <sheet xmlns:r="http://schemas.openxmlformats.org/officeDocument/2006/relationships" name="SUPPLEMENTAL FINANCIAL INFORM_4" sheetId="70" state="visible" r:id="rId70"/>
    <sheet xmlns:r="http://schemas.openxmlformats.org/officeDocument/2006/relationships" name="RELATED PARTY TRANSACTIONS (Det" sheetId="71" state="visible" r:id="rId71"/>
    <sheet xmlns:r="http://schemas.openxmlformats.org/officeDocument/2006/relationships" name="ASSET RETIREMENT OBLIGATIONS (D" sheetId="72" state="visible" r:id="rId72"/>
    <sheet xmlns:r="http://schemas.openxmlformats.org/officeDocument/2006/relationships" name="LEASES - Additional Information" sheetId="73" state="visible" r:id="rId73"/>
    <sheet xmlns:r="http://schemas.openxmlformats.org/officeDocument/2006/relationships" name="LEASES - Schedule of Components" sheetId="74" state="visible" r:id="rId74"/>
    <sheet xmlns:r="http://schemas.openxmlformats.org/officeDocument/2006/relationships" name="LEASES - Schedule of Other Info" sheetId="75" state="visible" r:id="rId75"/>
    <sheet xmlns:r="http://schemas.openxmlformats.org/officeDocument/2006/relationships" name="LEASES - Schedule of Future Min" sheetId="76" state="visible" r:id="rId76"/>
    <sheet xmlns:r="http://schemas.openxmlformats.org/officeDocument/2006/relationships" name="STOCKHOLDERS_ EQUITY (Details)" sheetId="77" state="visible" r:id="rId77"/>
    <sheet xmlns:r="http://schemas.openxmlformats.org/officeDocument/2006/relationships" name="WARRANTS (Details)" sheetId="78" state="visible" r:id="rId78"/>
    <sheet xmlns:r="http://schemas.openxmlformats.org/officeDocument/2006/relationships" name="SHARE-BASED COMPENSATION - Addi" sheetId="79" state="visible" r:id="rId79"/>
    <sheet xmlns:r="http://schemas.openxmlformats.org/officeDocument/2006/relationships" name="SHARE-BASED COMPENSATION - Sche" sheetId="80" state="visible" r:id="rId80"/>
    <sheet xmlns:r="http://schemas.openxmlformats.org/officeDocument/2006/relationships" name="SHARE-BASED COMPENSATION - Summ" sheetId="81" state="visible" r:id="rId81"/>
    <sheet xmlns:r="http://schemas.openxmlformats.org/officeDocument/2006/relationships" name="FAIR VALUE MEASUREMENTS - Summa" sheetId="82" state="visible" r:id="rId82"/>
    <sheet xmlns:r="http://schemas.openxmlformats.org/officeDocument/2006/relationships" name="FAIR VALUE MEASUREMENTS - Addit" sheetId="83" state="visible" r:id="rId83"/>
    <sheet xmlns:r="http://schemas.openxmlformats.org/officeDocument/2006/relationships" name="FAIR VALUE MEASUREMENTS - Sum_2" sheetId="84" state="visible" r:id="rId84"/>
    <sheet xmlns:r="http://schemas.openxmlformats.org/officeDocument/2006/relationships" name="FAIR VALUE MEASUREMENTS - Sum_3" sheetId="85" state="visible" r:id="rId85"/>
    <sheet xmlns:r="http://schemas.openxmlformats.org/officeDocument/2006/relationships" name="FAIR VALUE MEASUREMENTS - Sum_4" sheetId="86" state="visible" r:id="rId86"/>
    <sheet xmlns:r="http://schemas.openxmlformats.org/officeDocument/2006/relationships" name="SHORT-TERM BORROWINGS (Details)" sheetId="87" state="visible" r:id="rId87"/>
    <sheet xmlns:r="http://schemas.openxmlformats.org/officeDocument/2006/relationships" name="SEGMENT REPORTING - Additional " sheetId="88" state="visible" r:id="rId88"/>
    <sheet xmlns:r="http://schemas.openxmlformats.org/officeDocument/2006/relationships" name="SEGMENT REPORTING - Schedule of" sheetId="89" state="visible" r:id="rId89"/>
    <sheet xmlns:r="http://schemas.openxmlformats.org/officeDocument/2006/relationships" name="INCOME TAXES - Schedule of Inco" sheetId="90" state="visible" r:id="rId90"/>
    <sheet xmlns:r="http://schemas.openxmlformats.org/officeDocument/2006/relationships" name="INCOME TAXES - Reconciliation o" sheetId="91" state="visible" r:id="rId91"/>
    <sheet xmlns:r="http://schemas.openxmlformats.org/officeDocument/2006/relationships" name="INCOME TAXES - Schedule of Defe" sheetId="92" state="visible" r:id="rId92"/>
    <sheet xmlns:r="http://schemas.openxmlformats.org/officeDocument/2006/relationships" name="INCOME TAXES - Additional Infor"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25</t>
        </is>
      </c>
      <c r="C9" s="4" t="inlineStr">
        <is>
          <t xml:space="preserve"> </t>
        </is>
      </c>
      <c r="D9" s="4" t="inlineStr">
        <is>
          <t xml:space="preserve"> </t>
        </is>
      </c>
    </row>
    <row r="10">
      <c r="A10" s="4" t="inlineStr">
        <is>
          <t>Entity Registrant Name</t>
        </is>
      </c>
      <c r="B10" s="4" t="inlineStr">
        <is>
          <t>Cipher Min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614529</t>
        </is>
      </c>
      <c r="C12" s="4" t="inlineStr">
        <is>
          <t xml:space="preserve"> </t>
        </is>
      </c>
      <c r="D12" s="4" t="inlineStr">
        <is>
          <t xml:space="preserve"> </t>
        </is>
      </c>
    </row>
    <row r="13">
      <c r="A13" s="4" t="inlineStr">
        <is>
          <t>Entity Address, Address Line One</t>
        </is>
      </c>
      <c r="B13" s="4" t="inlineStr">
        <is>
          <t>1 Vanderbilt Avenue</t>
        </is>
      </c>
      <c r="C13" s="4" t="inlineStr">
        <is>
          <t xml:space="preserve"> </t>
        </is>
      </c>
      <c r="D13" s="4" t="inlineStr">
        <is>
          <t xml:space="preserve"> </t>
        </is>
      </c>
    </row>
    <row r="14">
      <c r="A14" s="4" t="inlineStr">
        <is>
          <t>Entity Address, Address Line Two</t>
        </is>
      </c>
      <c r="B14" s="4" t="inlineStr">
        <is>
          <t>Floor 54</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332</t>
        </is>
      </c>
      <c r="C18" s="4" t="inlineStr">
        <is>
          <t xml:space="preserve"> </t>
        </is>
      </c>
      <c r="D18" s="4" t="inlineStr">
        <is>
          <t xml:space="preserve"> </t>
        </is>
      </c>
    </row>
    <row r="19">
      <c r="A19" s="4" t="inlineStr">
        <is>
          <t>Local Phone Number</t>
        </is>
      </c>
      <c r="B19" s="4" t="inlineStr">
        <is>
          <t>262-23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74.7</v>
      </c>
    </row>
    <row r="31">
      <c r="A31" s="4" t="inlineStr">
        <is>
          <t>Entity Common Stock, Shares Outstanding</t>
        </is>
      </c>
      <c r="B31" s="4" t="inlineStr">
        <is>
          <t xml:space="preserve"> </t>
        </is>
      </c>
      <c r="C31" s="6" t="n">
        <v>361529468</v>
      </c>
      <c r="D31" s="4" t="inlineStr">
        <is>
          <t xml:space="preserve"> </t>
        </is>
      </c>
    </row>
    <row r="32">
      <c r="A32" s="4" t="inlineStr">
        <is>
          <t>Documents Incorporated by Reference</t>
        </is>
      </c>
      <c r="B32" s="4" t="inlineStr">
        <is>
          <t>DOCUMENTS INCORPORATED BY REFERENCE:</t>
        </is>
      </c>
      <c r="C32" s="4" t="inlineStr">
        <is>
          <t xml:space="preserve"> </t>
        </is>
      </c>
      <c r="D32" s="4" t="inlineStr">
        <is>
          <t xml:space="preserve"> </t>
        </is>
      </c>
    </row>
    <row r="33">
      <c r="A33" s="4" t="inlineStr">
        <is>
          <t>Entity Central Index Key</t>
        </is>
      </c>
      <c r="B33" s="4" t="inlineStr">
        <is>
          <t>000181998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Common Stock, par value $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CIFR</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 each whole warrant exercisable for one share of Common Stock at an exercise price of $11.50 per whole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ommon Stock at an exercise price of $11.50 per whole share</t>
        </is>
      </c>
      <c r="C44" s="4" t="inlineStr">
        <is>
          <t xml:space="preserve"> </t>
        </is>
      </c>
      <c r="D44" s="4" t="inlineStr">
        <is>
          <t xml:space="preserve"> </t>
        </is>
      </c>
    </row>
    <row r="45">
      <c r="A45" s="4" t="inlineStr">
        <is>
          <t>Trading Symbol</t>
        </is>
      </c>
      <c r="B45" s="4" t="inlineStr">
        <is>
          <t>CIFR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Cipher Mining Inc. (“Cipher” or the “Company”) is focused on the development and operation of industrial-scale data centers for bitcoin mining and high-performance compute (“HPC”) hosting. The Company operates one wholly-owned bitcoin mining data center and jointly operates three partially-owned bitcoin mining data centers that were acquired through investments in joint ventures. The Company has acquired four new wholly-owned sites as of December 31, 2024 which have not commenced operating, and options to acquire three additional wholly-owned sites. Risks and uncertainties Liquidity, capital resources and limited business history The Company has historically experienced net losses and negative cash flows from operations; however, proceeds from sales of bitcoin are categorized as cash flows from investing activities to the extent bitcoin is sold after seven days of receipt. As of December 31, 2024, the Company had approximate balances of cash and cash equivalents of $5.6 million, working capital of $36.4 million, total stockholders’ equity of $682.0 million and an accumulated deficit of $181.4 million. The Company uses a combination of proceeds from sales of bitcoin earned by or received from its bitcoin mining data centers, short-term financing arrangements, and strategic sales of shares through “at-the-market” offerings to support its operating expenses and capital expenditures. The Company monitors its balance sheet on an ongoing basis to determine the proper mix of bitcoin retention and bitcoin sales to support its cash requirements, ongoing operations, and capital expenditures. Bitcoin is classified as a current asset on the Company’s balance sheets due to its intent and ability to sell bitcoin to support operations when needed. Approximately $87.5 million of cash was used for operating activities during the years ended December 31, 2024. During the year ended December 31, 2024, the Company paid approximately $163.0 million for deposits on equipment primarily related to new miner purchases for its Odessa Facility, and reclassified approximately $154.9 million to property and equipment related to equipment being placed into service. The Company has a master loan agreement with Coinbase Credit, Inc., as Lender, and Coinbase, Inc., as Lending Service Provider (the “Coinbase Master Loan Agreement”). Pursuant to the master loan agreement, the Company has a secured line of credit up to $25.0 million (the “Coinbase Overnight Credit Facility”), and a term loan facility with Coinbase with a limit of $35.0 million and maximum period of one year (the “Term Loan Facility”). As described in more detail in Note 19. Short-term borrowings , the borrowings are collateralized by bitcoin transferred to the Lending Service Provider’s platform. Management believes that the Company’s existing financial resources, combined with projected cash and bitcoin inflows from its data centers, its ability to sell bitcoin received or earned, and its intent and ability to sell common stock through at-the-market offerings will be sufficient to enable the Company to meet its operating and capital requirements for at least 12 months from the date these consolidated financial statements are issued. There is limited historical financial information about the Company upon which to base an evaluation of its performance. The business is subject to risks inherent in the establishment of a new business enterprise, including limited capital resources, possible delays in exploration and/or development, and possible cost overruns due to price and cost increases in services. The Company may require additional capital to pursue certain business opportunities or respond to technological advancements, competitive dynamics or technologies, challenges, acquisitions or unforeseen circumstances. Additionally, the Company has incurred and expects to continue to incur significant costs related to operating as a public company. Accordingly, the Company may engage in equity or debt financings or enter into credit facilities for the above-mentioned or other reasons; however, the Company may not be able to timely secure additional debt or equity financings on favorable terms, if at all. If the Company raises additional funds through equity financing, its existing stockholders could experience significant dilution. Furthermore, any debt financing obtained by the Company in the future could involve restrictive covenants relating to the Company’s capital raising activities and other financial and operational matters, which may make it more difficult for the Company to obtain additional capital and to pursue business opportunities. If the Company is unable to obtain adequate financing on terms that are satisfactory to the Company, when the Company requires it, the Company’s ability to continue to grow or support the business and to respond to business challenges could be significantly limited, which may adversely affect the Company’s business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 prepares its consolidated financial statements in accordance with accounting principles generally accepted in the United States (“GAAP”) as determined by the FASB and pursuant to the accounting and disclosure rules and regulations of the Securities and Exchange Commission (“SEC”). The consolidated financial statements include the accounts of the Company and its controlled subsidiaries. All intercompany transactions and balances have been eliminated. Certain reclassifications have been made to the prior period’s consolidated financial statements in order to conform to the current period presentation. Such reclassifications are immaterial, individually and in the aggregate, to both current and all previously issued financial statements taken as a whole. Effective for the quarter ended March 31, 2024, the Company changed the presentation of its consolidated income statement to separately disclose Compensation and benefits from General and administrative. The Company believes this presentation provides increased transparency on the nature of the respective financial statement line items. As a result, the Company reported $57.4 million of Compensation and benefits expense for the year ended December 31, 2023.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herent in the preparation of the Company’s consolidated financial statements include, but are not limited to, those related to equity instruments issued in share-based compensation arrangements, valuations of its derivative asset and warrant liability, useful lives of property and equipment, the asset retirement obligations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with an original maturity of three months or less at the date of acquisition to be cash equivalents. The Company’s cash equivalents consist of funds held in money market accounts. The Company had $5.6 million and $86.1 million in cash equivalents as of December 31, 2024 and 2023, respectively. Restricted cash Restricted cash represents amounts pledged as collateral to Luminant ET Services Company LLC (“Luminant”), and Vistra Operations Company, LLC (“Vistra”), a Luminant affiliate, primarily related to the Luminant Power Agreement (defined below in Note 4. Derivative Asset) . Previously these amounts were held by each respective counterparty, and classified in the Company's financials as Security deposits. In September 2024, the Company moved the collateral to a money market account in the Company's name with a bank letter of credit. The collateral restrictions related to the Luminant Power Agreement will lapse upon termination of the agreement. Concentrations of credit risk Financial instruments that potentially subject the Company to significant concentrations of credit risk consist primarily of cash and cash equivalents.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Accounts receivable The Company’s accounts receivable balance consists of amounts due from its only customer, a mining pool operator. Amounts recorded in accounts receivable as of December 31, 2024 consist of the block rewards and transaction fees earned the last day (last contract period) of the year, but not yet received from the mining pool operator. No allowance was recorded as of December 31, 2024. Fair value of financial instruments The Company’s financial assets and liabilities are accounted for in accordance with ASC 820, Fair Value Measurement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and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ment. Accordingly, the degree of judgment exercised by management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excluding cash equivalents which are recorded at fair value on a recurring basis), accounts payable and accrued expenses and other current liabilities are reasonable estimates of their fair values due to the short-term nature of these items. As of December 31, 2024 , the Company had an embedded derivative asset in the accounts receivable recorded for the amount of block rewards and transaction fees earned the last day (last contract period) of the year. The derivative asset is classified within Level 1 of the fair value hierarchy because fair value is based on quoted prices in an active market. Changes in fair value of the derivative asset are presented within operating expense (income) in the consolidated statement of operations. Refer to Note 18. Fair Value Measurements , for further information about the Level 3 asset and liability rollforwards of activity and Level 3 inputs. Bitcoin Bitcoin are included in current assets on the consolidated balance sheets. Bitcoin received through the Company’s wholly-owned mining activities are accounted for in connection with the Company’s revenue recognition policy. Bitcoin awarded to the Company as distributions-in-kind from equity investees are accounted for in accordance with ASC 845, Nonmonetary Transactions , and recorded at fair value upon receipt. Bitcoin held by the Company are accounted for as intangible assets under ASC 350-60, Crypto Assets, issued by the FASB in December 2023. Intangible assets under the scope of this subtopic are measured at fair value on the Company’s consolidated balance sheet. The Company determines the fair value of its bitcoin on a nonrecurring basis in accordance with ASC 820 based on quoted prices on the active trading platform that the Company has determined is its principal market for bitcoin (Level 1 inputs). Prior to the adoption of ASU 2023-08, bitcoin was accounted for as an intangible asset subject to impairment. Upon adoption of ASC 350-60 on January 1, 2023, the Company recorded an opening adjustment to retained earnings of $0.2 million. Bitcoin awarded to the Company through its mining activities are included as an adjustment to reconcile net loss to cash used in operating activities on the consolidated statements of cash flows. Proceeds from sales of bitcoin are included within cash flows from operating activities on the consolidated statements of cash flows to the extent bitcoin are sold within seven days of being awarded, and investing cash flows if sold after that period. Any realized gains or losses from such sales are included in costs and operating expenses (income) on the consolidated statements of operations. The receipt of bitcoin as distributions-in-kind from equity investees are included as a noncash activity on the consolidated statements of cash flows. Bitcoin are sold on a first-in-first-out (“FIFO”) basis. Receivable for bitcoin collateral Receivable for bitcoin is included in current assets on the consolidated balance sheets. This balance represents bitcoin pledged to counterparties as collateral which can be rehypothecated, and therefore is derecognized from the Company’s Bitcoin balance. The receivable is recorded at fair value, with changes in fair value recorded in Other income (expense) on the consolidated statements of operations. No allowance was recorded as of December 31, 2024. Property and equipment, net Property and equipment consists primarily of miners and mining equipment, leasehold improvements and construction-in-progress at the Company’s data centers, and is stated at cost, net of accumulated depreciation and amortization. Depreciation and amortization are calculated using the straight-line method over the estimated useful lives of the assets. Leasehold improvements include capitalized asset retirement costs (see the related Asset Retirement Obligations policy below) and the substation right-of-use asset (further discussed in Note 13. Leases) , both of which are amortized over the shorter of the estimated useful life of the related assets, or the related lease. All other leasehold improvements are depreciated over the lesser of the estimated useful life of the asset or the remaining life of the related lease. Costs of maintenance, repairs and minor replacements are expensed when incurred. Construction-in-progress is comprised of assets which have not been placed into service and is not depreciated until the related assets or improvements are ready to be placed into service. The estimated useful lives for all property and equipment are as follows: Useful lives (in years) Miners and mining equipment 3 Leasehold improvements 5 Other 3 to 7 Infrastructure assets 20 Intangible assets, net Intangible assets, net primarily includes strategic contracts acquired as part of asset acquisitions and relate to certain regulatory approvals related to energizing data centers. Intangible assets also includes capitalized software, which consists of consulting costs related to development of internal-use software. Intangible assets are presented net of the associated accumulated amortization. The Company accounts for the costs of software developed for internal use by capitalizing costs incurred during the application development stage to property and equipment, net on its consolidated balance sheets. Costs related to preliminary project activities and post-implementation activities are expensed as incurred. The Company plans to amortize the capitalized costs of internal-use software on a straight-line basis over the estimated useful life of the asset, which is expected to be three years. The Company will recognize the amortization of software in depreciation expense on the consolidated statements of operations once the software is technologically feasible. The estimated useful lives for all intangible assets are as follows: Useful lives (in years) Software 3 Strategic contracts 20 Impairment of long-lived assets Management reviews long-lived assets, including leases and investments, for impairment whenever events or changes in circumstances indicate that the carrying amount of an asset, asset group or investment may not be recoverable. Recoverability of assets to be held and used are measured by a comparison of the carrying amount of an asset to undiscounted future cash flows expected to be generated by the asset. Because the impairment test for long-lived assets held in use is based on estimated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such assets are considered to be impaired, the impairment to be recognized will be measured by the amount by which the carrying amount of the assets exceeds the fair value of the assets. The Company completed a quantitative assessment during the second quarter in connection with entering into agreements to obtain new miners, and concluded no impairment existed as of the assessment date. There was no further indication that the Company’s long-lived assets might be impaired as of December 31, 2024. Investment in equity investees The Company accounts for investments using the equity method of accounting if the investments provide the Company the ability to exercise significant influence, but not control, over its investees. Significant influence is generally deemed to exist if the Company has an ownership interest in the voting stock of an investee of between 20 percent and 50 percent, or an ownership interest greater than three to five percent in certain partnerships, unincorporated joint ventures and limited liability companies, although other factors are considered in determining whether the equity method of accounting is appropriate. Under this method, an investment in the common stock of an investee (including a joint venture) shall be initially measured and recorded at cost; however, an investor shall initially measure at fair value an investment in the common stock of an investee (including a joint venture) recognized upon the derecognition of a distinct nonfinancial asset at the time that control over the distinct nonfinancial asset is transferred to the equity investee, such as that which occurs upon the transfer of miners and mining equipment to a joint venture from the Company. The Company’s investments are subsequently adjusted to recognize its share of net income or losses as they occur. The Company also adjusts its investment upon receipt of bitcoin from an equity investee, which is accounted for as a distribution-in-kind that is measured as of time of receipt. The Company’s share of investees’ earnings or losses is recorded, net of taxes, within equity in losses of equity investees on the Company’s consolidated statement of operations. Additionally, the Company’s interest in the net assets of its equity method investees is reflected on its consolidated balance sheet. If, upon the Company’s contribution of nonfinancial assets to a joint venture, there is any difference between the cost of the investment and the amount of the underlying equity in the net assets of the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Company is unable to relate the difference to specific accounts of the investee, the difference should be considered goodwill. The Company considers whether the fair value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 Asset retirement obligations Asset retirement obligations relate to the legal obligations associated with the retirement of long-lived assets that result from the construction, development and/or normal operation of a long-lived asset. The Company currently has one asset retirement obligation (“ARO”) recorded related to the construction of the data center and installation of the related electrical infrastructure at the Odessa Facility. ASC 410, Asset Retirement and Environmental Obligations (“ASC 410”) requires an entity to record the fair value of a liability for an ARO in the period in which it is incurred if a reasonable estimate of fair value can be made. Due to the long lead time involved until decommissioning activities occur, the Company uses a present value technique to estimate the liability. A liability for the fair value of the ARO based on the expected present value of estimated future decommissioning costs with a corresponding increase to the carrying value of the related long-lived asset (leasehold improvements) was recorded upon commencement of the lease in November 2022. Additionally, an ARO for our Black Pearl Facility will be analyzed and recorded upon completion of construction. The estimated capitalized asset retirement costs are depreciated using the straight-line method over the estimated remaining useful life of the related long-lived asset, with such depreciation included in depreciation expense in the consolidated statements of operations. The ARO is accreted based on the original discount rate and is recognized as an increase in the carrying amount of the liability and a charge to accretion expense, which is included in depreciation expense in the consolidated statements of operations. Annually, or more frequently if an event occurs that would dictate a change in assumptions or estimates underlying the obligation, the Company reassesses its ARO to determine whether any revisions to the obligation are necessary. Revisions to the estimated ARO for items such as (i) new liabilities incurred, (ii) liabilities settled during the period and (iii) revisions to estimated future cash flow requirements (if any), will result in adjustments to the related capitalized asset and corresponding liability. In order to determine the fair value of the ARO, the Company’s management made certain estimates and assumptions including, among other things, projected cash flows, the borrowing interest rate and an assessment of market conditions that could significantly impact the estimated fair value. These estimates and assumptions are subjective. See additional information regarding the ARO in Note 12. Asset Retirement Obligations . Leases The Company accounts for leases in accordance with ASC 842, Leases (“ASC 842”).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accrued or prepaid rents and/or unamortized initial direct costs incurred in connection with execution of the lease and reduced by any lease incentives received. For purposes of measuring the present value of its fixed payment obligations for a given lease, the Company generally uses its incremental borrowing rate, determined based on information available at lease commencement, if rates implicit in its leasing arrangements are not readily determinable. The Company’s incremental borrowing rate reflects the rate it would pay to borrow on a secured basis and incorporates the term and economic environment of the associated lease. ROU assets will be reviewed for impairment, consistent with other long-lived assets, whenever events or changes in circumstances indicate that the carrying amount of an asset may not be recoverable. Lease expense for operating leases is recognized on a straight-line basis over the lease term as an operating expense while the expense for finance leases is recognized as depreciation expense and interest expense using the interest method of recognition. For leases with a term of 12 months or less, any fixed payments are recognized on a straight-line basis over the lease term and are not recognized on the Company’s consolidated balance sheet as an accounting policy election. Leases qualifying for the short-term lease exception are insignificant. Variable lease costs are expensed as incurred and are not included in the measurement of ROU assets and lease liabilities. ASC 842 provides practical expedients for an entity’s ongoing accounting. The Company elected the practical expedient not to separate lease and non-lease components for all leases, which means all consideration that is fixed, or in-substance fixed, relating to the non-lease components will be captured as part of the Company’s lease components for balance sheet purposes. Short-term borrowings Short-term borrowings includes debt with maturity dates less than one year. The Company has elected the fair value option to debt denominated in bitcoin. The change in fair value for bitcoin denominated debt is recorded in Other income (expense). Refer to Note 19. Short-term borrowings for details on the Company’s borrowings. Common stock warrants Upon the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See Note 16. Warrants for additional information on the Public Warrants and Private Placement Warrants. The Company is capitalized as a single class of common stock, accordingly, a qualifying cash tender offer of more than 50% of the Common Stock will always result in a change-in-control, and in accordance with ASC 815-40-55-3, this would not preclude permanent equity classification of the Public Warrants; therefore, the Public Warrants are equity classified. The Private Placement Warrants are accounted for as a liability under ASC 815-40, Derivatives and Hedging - Contracts in Entity’s Own Equity , as they are a freestanding financial instrument that require the Company to transfer assets upon exercise. The Company recorded the Private Placement Warrants as a liability in the consolidated balance sheet at fair value on the Closing Date, with subsequent changes in fair value recognized in the change in fair value of warrant liability within the consolidated statements of operations. The Private Placement Warrants were valued using a Black-Scholes option-pricing model as described in Note 18. Fair Value Measurements . Treasury stock Treasury share purchases obtained through share withholdings for taxes are recorded at par value. Revenue recognition The Company recognizes revenue under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The Company enters into bitcoin mining pools by executing a contract, as amended from time to time, with a mining pool operator to provide computing power to the mining pool. Providing computing power to a mining pool operator for the purpose of cryptocurrency transaction verification is an output of the Company’s ordinary activities. The contract is terminable at any time by either party with no substantive termination penalty. The Company’s enforceable right to compensation begins when, and lasts for as long as, the Company provides computing power to the mining pool operator; the Company’s performance obligation extends over the contract term given the Company’s continuous provision of hashrate. This period of time corresponds with the period of service for which the mining pool operator determines compensation due the Company. Given cancellation terms of the contract, and the Company’s customary business practice, the contract effectively provides the Company with the option to renew for successive contract terms of 24 hours. The options to renew are not material rights because they are offered at the standalone selling price of computing power. The Company elected the optional exemption to not disclose the transaction price allocated to remaining performance obligations that are part of a contract that has an original expected duration of one year or less. The provision of computing power in accordance with the mining pool operator’s terms of service is the only performance obligation in the Company’s contract with the mining pool operator, its customer. In exchange for providing computing power pursuant to the pool’s terms of service, the Company is entitled to noncash consideration in the form of bitcoin, measured under the Full Pay Per Share (“FPPS”) approach for all current pools the Company participates in. Under the FPPS approach, the Company is entitled to a fractional share of the fixed bitcoin award from the mining pool operator (referred to as a “block reward”) and potentially transaction fees generated from (paid by) blockchain users and distributed (paid out) to individual miners by the mining pool operator. The Company’s fractional share of the block reward is based on the proportion of computing power the Company contributed to the mining pool operator to the total computing power contributed by all mining pool participants in solving the current algorithm, over the contract term. The Company is entitled to its relative share of consideration even if a block is not successfully placed. In other words, the Company receives consideration once after the end of each 24-hour contract period, regardless of whether the pool successfully places a block. The Company proportionate share of transaction fees is based on the Company’s contributed share of hashrate as a percentage of total network hashrate during the contract term. The mining pool operator calculates block rewards under the FPPS approach described above and may charge a pool fee for maintenance of the pool that reduces the amount of block rewards to which the Company is entitled. After every 24-hour contract term, the Company receives a payout and the pool transfers the bitcoin consideration to the Company’s designated bitcoin wallet. Noncash consideration is measured at fair value at contract inception. Fair value of the bitcoin consideration is determined using the quoted price on the Company’s principal market for bitcoin at the beginning of the contract period at the single bitcoin level (one bitcoin). This amount is recognized in revenue over the contract term as hashrate is provided. Changes in the fair value of the noncash consideration due to form of the consideration (changes in the market price of bitcoin) are not included in the transaction price and hence are not included in revenue. Changes in fair value of the noncash consideration post-contract inception that are due to reasons other than form of consideration (other than changes in the market value of bitcoin) are measured based on the guidance on variable consideration, including the constraint on estimates of variable consideration. Because the consideration to which the Company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ITCOIN</t>
        </is>
      </c>
      <c r="B1" s="2" t="inlineStr">
        <is>
          <t>12 Months Ended</t>
        </is>
      </c>
    </row>
    <row r="2">
      <c r="B2" s="2" t="inlineStr">
        <is>
          <t>Dec. 31, 2024</t>
        </is>
      </c>
    </row>
    <row r="3">
      <c r="A3" s="3" t="inlineStr">
        <is>
          <t>Crypto Asset [Abstract]</t>
        </is>
      </c>
      <c r="B3" s="4" t="inlineStr">
        <is>
          <t xml:space="preserve"> </t>
        </is>
      </c>
    </row>
    <row r="4">
      <c r="A4" s="4" t="inlineStr">
        <is>
          <t>BITCOIN</t>
        </is>
      </c>
      <c r="B4" s="4" t="inlineStr">
        <is>
          <t>BITCOIN The following table presents information about the Company’s bitcoin (in thousands): For the Year Ended December 31, 2024 2023 Opening balance $ 32,978 $ 6,283 Cumulative effect upon adoption of ASU 2023-08 - 209 Bitcoin received from equity investees 18,089 317 Bitcoin received from mining activities 151,296 126,319 Bitcoin received from loan 9,976 - Proceeds from sale of bitcoin (148,870) (111,188) Bitcoin loan payments (1,977) - Realized gains on sale of bitcoin (1) 51,548 7,739 Unrealized gains on bitcoin 11,313 3,299 Bitcoin transferred to collateral, net (31,702) - Ending balance $ 92,651 $ 32,978 (1) Realized losses from sale of bitcoin was immaterial in all periods presented. The Company held approximately 994 and 780 bitcoin at December 31, 2024, and December 31, 2023, respectively. The associated fair value and cost basis of bitcoin held was $92.7 million, and $79.8 million, respectively, at December 31, 2024, and $33.0 million, and $30.9 million, respectively at December 31, 2023. Fair value of bitcoin is estimated using the closing price, which is a Level 1 input (i.e., an observable input such as a quoted price in an active market for an identical asset). The Company accounts for bitcoin on a first-in-first-out (“FIFO”) basis. As of December 31, 2024, 345 bitcoin with a fair value of $32.2 million were pledged as collateral related to the Coinbase Overnight Credit Facility. Restrictions on this bitcoin pledged as collateral will lapse upon repayment of the outstanding balance drawn on this facility. The collateral pledged related to the Coinbase Overnight Credit Facility can be rehypothecated and therefore is derecognized from the Company’s ending bitcoin balance, and recorded in Receivable for bitcoin collateral on the Company’s consolidated balance sheet. Any difference in cost basis of the bitcoin transferred is recorded in Realized gains on sale of bitcoin on the Company’s consolidated statement of operations. As of December 31, 2023, 10 bitcoin with a fair value of $0.4 million were pledged as collateral related to bitcoin hedging strategies. Collateral under these transactions were not subject to rehypothecation and are included in the Company’s ending bitcoin balance. Restrictions on that collateral lapsed on January 26,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SSET</t>
        </is>
      </c>
      <c r="B4" s="4" t="inlineStr">
        <is>
          <t>DERIVATIVE ASSET Luminant Power Agreement On June 23, 2021, the Company entered into a power purchase agreement with Luminant, which was subsequently amended and restated on July 9, 2021, and further amended on February 28, 2022, August 26, 2022, and August 23, 2023 (as amended, the “Luminant Power Agreement”), for the supply of a fixed amount of electric power to the Odessa Facility at a fixed price for a term of five years, subject to certain early termination exemptions. The Luminant Power Agreement provides for subsequent automatic annual renewal unless either party provides written notice to the other party of its intent to terminate the agreement at least six months prior to the expiration of the then current term. The Company’s management determined that the Luminant Power Agreement meets the definition of a derivative under ASC 815, Derivatives and Hedging (“ASC 815”). Accordingly, the Luminant Power Agreement is recorded at its estimated fair value each reporting period with the change in the fair value recorded in change in fair value of derivative asset in the consolidated statements of operations. See additional information regarding valuation of the Luminant Power Agreement derivative in Note 18. Fair Value Measurements . The Company may opportunistically sell electricity in the ERCOT market in exchange for cash payments, rather than utilizing the power to mine for bitcoin at the Odessa Facility to manage the Company’s operating costs. From power sales, the Company earned approximately $5.4 million and $9.9 million for the years ended December 31, 2024, and 2023, respectively, and recorded this amount within costs and operating (expenses) income on the consolidated statement of operations, with the corresponding cost of the power sold recorded in Cost of revenue. See Note 1. Organization for information regarding the out-of-period adjustments recorded during the year ended December 31, 2023, which affected cost of power, power sales, net operating loss and net loss on the Company’s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December 31, 2024 December 31, 2023 Miners and mining equipment $ 342,111 $ 163,523 Leasehold improvements 137,582 138,883 Land 49,021 — Infrastructure 28,166 — Other 606 440 Construction-in-progress 82,017 49 Total cost of property and equipment 639,503 302,895 Less: accumulated depreciation (158,638) (59,080) Property and equipment, net $ 480,865 $ 243,815 As of December 31, 2024, the Company has added approximately $82.0 million of construction-in-progress related to the build-out of the Black Pearl Facility. Depreciation expense was approximately $101.8 million and $59.0 million, respectively, for the years ended December 31, 2024 and 2023, respectively, and included approximately $1.9 million and $1.7 million for the years ended December 31, 2024 and 2023, of accretion expense related to the Company’s asset retirement obligation for the Odessa Facility. In June 2024, the Company entered into agreements with Bitmain Technologies Delaware Limited (“Bitmain”) and Canaan Creative Global Pte. Ltd. (“Canaan”) to purchase the new miners, which were delivered and deployed in the fourth quarter of 2024. As more efficient machines were available earlier than anticipated, this prompted a shift in the Company's planned use of the existing miners. The Company used these new miners to replace less efficient machines at the Odessa Facility instead of deploying at the Black Pearl Facility. The Company deemed this event a trigger to reevaluate the estimated useful lives of the miners, and the Company reduced the estimated useful life of miners from five years to three years. The Company changed this accounting policy effective June 1, 2024 and accounted for it prospectively. This change in estimate resulted in a $29.1 million increase in Depreciation and amortization expense, and respective reduction of Operating (loss) income, and Net (loss) income for the year ended December 31, 2024, respectively, and a $0.09 increase in Net loss per share for the year ended December 31, 2024. As part of the asset acquisition to acquire a site in Colorado City, Texas, (the “Barber Lake Site”) on September 23, 2024, the Company acquired Property and equipment of related to electrical infrastructure of $19.0 million with an estimated useful life of 20 years, and land of $49.0 million, deemed to have an indefinite life. The valuation of the site was not complete prior to the issuance of the third quarter 10-Q, resulting in a $24 million increase to land, a $7.0 million decrease to infrastructure assets, and a $17 million decrease to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S ON EQUIPMENT</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DEPOSITS ON EQUIPMENT</t>
        </is>
      </c>
      <c r="B4" s="4" t="inlineStr">
        <is>
          <t>DEPOSITS ON EQUIPMENT In the fourth quarter of 2023, the Company entered into an agreement with Bitmain to purchase 7.1 EH/s of miners to be delivered in the first half of 2025 (the “Future Sales and Purchase Agreement”). The Company has a deposit of $1.1 million remaining on this order. In addition to amending the agreement on June 5, 2024 (such amendment, the “Supplemental Agreement” to upgrade the miners and accelerate the delivery from the first half of 2025 to the fourth quarter of 2024. The Future Sales and Purchase Agreement also has an option to purchase an additional 8.7 EH/s in 2024. The Company paid $12.2 million upon signing the agreement in the fourth quarter of 2023 as a deposit, which can be used towards purchases under this option. On July 10, 2024, the Company entered into an agreement to further amend the Future Sales and Purchase agreement (the “Amendment Agreement”). The Amendment Agreement upgraded the miners to be purchased under the option, and extended the option expiration from December 31, 2024 to June 30, 2025. The Company paid an additional $6.5 million as a deposit in connection with this amendment. In the second quarter of 2024, the Company entered into an agreement with Canaan to purchase 1.25 EH/s of miners to be delivered in the fourth quarter of 2024, all of which have been delivered with no remaining amount to be paid. Additionally, the contract included an option to purchase 160 MW of miners which the Company can exercise on or before June 30, 2025. The Company paid a deposit of $5.3 million associated with the option. In the fourth quarter of 2024, the Company made a deposit with American Electric Power Company, Inc. (“AEP”) for $5.3 million related to construction costs to energize a wholly-owned site in LaSalle Texas (the “Reveille Facility”), as a Contributions in Aid of Construction (“CIAC”) 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EQUITY INVESTEES</t>
        </is>
      </c>
      <c r="B4" s="4" t="inlineStr">
        <is>
          <t xml:space="preserve">INVESTMENT IN EQUITY INVESTEES The Company uses the equity method of accounting to account for its 49% equity interest in its partially owned mining operations Alborz LLC, Bear LLC and Chief Mountain LLC (the “Data Center LLCs”). During fiscal year 2022, the Company contributed miners and mining equipment to the Data Center LLCs. The contributed miners had a fair value that was lower than the cost paid by the Company to obtain them. As such, the Company recognized a loss at the time of the contributions, resulting in basis differences of the miners between the Company and the Data Center LLCs, which recorded the contributions of equipment from the Company at historical cost. The Company accretes these basis differences over the life of the miners and records the accretion amount for each reporting period within equity in losses of equity investees on its statements of operations. As of December 31, 2024, the Company had remaining basis differences totaling approximately $10.3 million that have not yet been accreted. Activity in the Company’s investments in equity investees during the year ended December 31, 2024, and 2023, consisted of the following (in thousands): For the Year Ended December 31, 2024 2023 Opening balance $ 35,258 $ 37,478 Cost of contributed mining equipment and other capital contributions 37,122 4,435 Accretion of basis differences related to miner contributions 5,344 6,683 Capital distributions - (3,808) Bitcoin received from equity investees (18,089) (317) Equity in net losses of equity investees (5,727) (9,213) Ending Balance $ 53,908 $ 35,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Company’s intangible assets consisted of the following (in thousands): December 31, 2024 Gross Carrying Amount Accumulated Amortization Net Carrying Amount Strategic contracts $ 7,000 $ (379) $ 6,621 Capitalized software 2,653 (393) 2,260 Total $ 9,653 $ (772) $ 8,881 December 31, 2023 Gross Carrying Amount Accumulated Amortization Net Carrying Amount Strategic contract $ 7,000 $ (28) $ 6,972 Capitalized software 1,230 (93) 1,137 Total $ 8,230 $ (121) $ 8,109 The Company recorded amortization expense related to intangible assets of $0.7 million for the year ended December 31, 2024, and $0.1 million for the year ended December 31, 2023. The Company expects to record amortization expense as follows over the next five subsequent years: (in thousands) Year Ended December 31, 2025 $ 746 Year Ended December 31, 2026 746 Year Ended December 31, 2027 746 Year Ended December 31, 2028 649 Year Ended December 31, 2029 $ 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CURITY DEPOSI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ECURITY DEPOSITS</t>
        </is>
      </c>
      <c r="B4" s="4" t="inlineStr">
        <is>
          <t>SECURITY DEPOSITS The Company’s security deposits consisted of the following (in thousands): December 31, 2024 December 31, 2023 Luminant Power Purchase Agreement collateral $ — $ 12,554 Vistra Purchase and Sale Agreement collateral — 3,063 Oncor Facility Extension security deposit related to Black Pearl Facility 6,269 6,269 Oncor Facility Extension security deposit related to Barber Lake Facility 8,297 — Oncor Facility Extension security deposit related to Stingray Facility 4,244 — Other deposits 972 1,969 Total security deposits $ 19,782 $ 23,855 Under the Luminant Power Agreement, the Company was required to provide Luminant with collateral of approximately $12.6 million (the “Independent Collateral Amount”). The Independent Collateral Amount will remain in place throughout the term of the Luminant Power Agreement. Details of the construction of the Interconnection Electrical Facilities, including collateral arrangements that are in addition to the Independent Collateral Amount, are set out in the Purchase and Sale Agreement dated June 28, 2021, with amendment and restatement on July 9, 2021 (as amended and restated, the “Vistra Purchase and Sale Agreement”) with Vistra. Under the Vistra Purchase and Sale Agreement, the Company provided approximately $3.1 million as collateral separate from the Independent Collateral Amount, which is also recorded in security deposits as of December 31, 2023. As of December 31, 2024, this collateral balance was moved to a money market account owned by the Company and is classified as restricted cash. As part of the asset acquisition to acquire the Barber Lake Facility, the Company acquired a deposit with Oncor Electric Delivery Company LLC (“Oncor”) of $8.3 million which had previously been paid by the seller. As part of the transaction, the Company must remit the deposit to the seller upon receipt. As such the Company has recorded a corresponding liability in Accrued expenses and other liabilities on the consolidated balance sheet as of December 31, 2024. As part of the transaction to acquire a wholly-owned site in Texas (the “Stingray Facility”), the Company paid a deposit to Oncor of $4.2 million to construct infrastructure to energize the data center to be returned to the Company if the Stingray Facility uses 100 MW by May 15,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Prepaid expenses and other current assets were $3.4 million and $3.7 million as of December 31, 2024 and December 31, 2023, respectively, primarily consisting of prepaid insurance as of December 31, 2024, and December 31, 2023. The Company’s accrued expenses and other current liabilities consisted of the following (in thousands): December 31, 2024 December 31, 2023 Taxes (primarily sales tax) $ 14,607 $ 15,184 Barber Lake Site Deposit Payable 8,297 — Construction Costs 2,675 — Employee Compensation 8,246 5,800 Remaining payments for miners in service 30,221 - Professional fees 4,449 - Power Costs — 139 Legal settlement — 1,000 Other 1,329 316 Total accrued expenses and other current liabilities $ 69,824 $ 22,4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receivables The Company recorded related party receivables of approximately $2.1 million and $0.2 million, as of December 31, 2024 and December 31, 2023, respectively, representing amounts owed to the Company from its equity method investees. Purchase commitments, deposits on equipment and related party payables On April 8, 2022, the Company entered into two agreements with the Bitfury Group, made under, and as a part of, the Master Services and Supply Agreement to purchase equipment related to data center construction. The Company and the Bitfury Group terminated the Master Services and Supply Agreement on February 28, 2024, for no additional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following is a summary of the changes in the Company’s AROs (in thousands): Balance as of December 31, 2022 $ 16,682 Accretion expense 1,712 Balance as of December 31, 2023 $ 18,394 Accretion expense 1,888 Balance as of December 31, 2024 $ 20,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dessa Facility Lease The Company entered into a series of agreements with affiliates of Luminant, including the Lease Agreement dated June 29, 2021, with amendment and restatement on July 9, 2021 and August 23, 2023 (as amended and restated, the “Luminant Lease Agreement”). The Luminant Lease Agreement leases a plot of land to the Company for the data center, ancillary infrastructure and electrical system (the “Interconnection Electrical Facilities” or “substation”) of the Odessa Facility. The Company entered into the Luminant Lease Agreement and the Luminant Purchase and Sale Agreement to build the infrastructure necessary to support its Odessa Facility operations. The Company determined that the Luminant Lease Agreement and the Luminant Purchase and Sale Agreement should be combined for accounting purposes under ASC 842 (collectively, the “Combined Luminant Lease Agreement”) and that amounts exchanged under the combined contract should be allocated to the various components of the overall transaction based on relative fair values. The Combined Luminant Lease Agreement is classified as a finance lease. The Combined Luminant Lease Agreement commenced on November 22, 2022 and has an initial term of five years, with renewal provisions that are aligned with the Luminant Power Agreement. Financing for use of the land and substation is provided by Luminant affiliates. At the end of the lease term for the Interconnection Electrical Facilities, the substation will be sold back to Luminant’s affiliate, Vistra Operations Company, LLC at a price to be determined based upon bids obtained in the secondary market. Black Pearl Facility Lease The Company and its wholly-owned subsidiary, Cipher Black Pearl LLC (“Black Pearl”), entered into an agreement with Trinity Mining Group, Inc. (“Trinity”) on December 8, 2023 to assume a lease for a 70 acre plot of land in Winkler County, Texas, for the purpose of constructing a data center, and ancillary infrastructure to construct the Black Pearl Facility. The initial term of the lease is ten years, and includes four years consecutive renewal options for ten years each. Reveille Facility Lease The Company and its wholly-owned subsidiary, Cipher Reveille LLC (“Reveille”), entered into an agreement with Trinity Mining Group, Inc. (“Trinity”) on December 8, 2023 to assume a lease for a 52 acre plot of land in LaSalle, Texas, for the purpose of constructing a data center, and ancillary infrastructure to construct the Reveille Facility. The initial term of the lease is ten years, and includes two consecutive renewal options for ten years each. Office leases The Company leases office space for its headquarters in New York, New York, and office space in Charleston, South Carolina, and Denver, Colorado. All of the Company's office leases are classified as operating leases. Additional lease information Components of the Company’s lease expenses are as follows (in thousands): Year Ended December 31, 2024 2023 Finance leases: Amortization of ROU assets (1) $ 3,043 $ 3,110 Interest on lease liability 1,430 1,940 Total finance lease expense 4,473 5,050 Operating leases: Operating lease expense 2,167 1,955 Total operating lease expense 2,167 1,955 Total lease expense $ 6,640 $ 7,005 (1) Amortization of finance lease ROU asset is included within depreciation expense. The Company did not incur any variable lease costs during any of the periods presented. Other information related to the Company’s leases is shown below (dollar amounts in thousands): Year Ended December 31, 2024 2023 Operating cash flows - operating lease $ 2,138 $ 1,655 Right-of-use assets obtained in exchange for finance lease liabilities $ — $ 14,212 Right-of-use assets obtained in exchange for operating lease liabilities $ 6,733 $ 2,812 December 31, 2024 December 31, 2023 Weighted-average remaining lease term – finance lease (in years) 2.7 3.7 Weighted-average remaining lease term – operating lease (in years) 8.0 5.8 Weighted-average discount rate – finance lease 11.0 % 11.0 % Weighted-average discount rate – operating lease 8.0 % 10.0 % Finance lease ROU assets (1) $ 8,117 $ 11,160 (1) As of December 31, 2024, the Company recorded accumulated amortization of $4.3 million for the finance lease ROU asset. Finance lease ROU assets are recorded within property and equipment, net on the Company’s consolidated balance sheets. As of December 31, 2024, future minimum lease payments during the next five years are as follows (in thousands): Finance Lease Operating Lease Total Year Ended December 31, 2025 $ 4,834 $ 4,112 $ 8,946 Year Ended December 31, 2026 4,834 2,293 7,127 Year Ended December 31, 2027 3,223 2,304 5,527 Year Ended December 31, 2028 — 2,284 2,284 Year Ended December 31, 2029 - 1,111 1,111 Thereafter - 6,668 6,668 Total lease payments 12,891 18,772 31,663 Less present value discount (1,762) (5,812) (7,574) Total $ 11,129 $ 12,960 $ 24,089 </t>
        </is>
      </c>
    </row>
    <row r="5">
      <c r="A5" s="4" t="inlineStr">
        <is>
          <t>LEASES</t>
        </is>
      </c>
      <c r="B5" s="4" t="inlineStr">
        <is>
          <t xml:space="preserve">LEASES Odessa Facility Lease The Company entered into a series of agreements with affiliates of Luminant, including the Lease Agreement dated June 29, 2021, with amendment and restatement on July 9, 2021 and August 23, 2023 (as amended and restated, the “Luminant Lease Agreement”). The Luminant Lease Agreement leases a plot of land to the Company for the data center, ancillary infrastructure and electrical system (the “Interconnection Electrical Facilities” or “substation”) of the Odessa Facility. The Company entered into the Luminant Lease Agreement and the Luminant Purchase and Sale Agreement to build the infrastructure necessary to support its Odessa Facility operations. The Company determined that the Luminant Lease Agreement and the Luminant Purchase and Sale Agreement should be combined for accounting purposes under ASC 842 (collectively, the “Combined Luminant Lease Agreement”) and that amounts exchanged under the combined contract should be allocated to the various components of the overall transaction based on relative fair values. The Combined Luminant Lease Agreement is classified as a finance lease. The Combined Luminant Lease Agreement commenced on November 22, 2022 and has an initial term of five years, with renewal provisions that are aligned with the Luminant Power Agreement. Financing for use of the land and substation is provided by Luminant affiliates. At the end of the lease term for the Interconnection Electrical Facilities, the substation will be sold back to Luminant’s affiliate, Vistra Operations Company, LLC at a price to be determined based upon bids obtained in the secondary market. Black Pearl Facility Lease The Company and its wholly-owned subsidiary, Cipher Black Pearl LLC (“Black Pearl”), entered into an agreement with Trinity Mining Group, Inc. (“Trinity”) on December 8, 2023 to assume a lease for a 70 acre plot of land in Winkler County, Texas, for the purpose of constructing a data center, and ancillary infrastructure to construct the Black Pearl Facility. The initial term of the lease is ten years, and includes four years consecutive renewal options for ten years each. Reveille Facility Lease The Company and its wholly-owned subsidiary, Cipher Reveille LLC (“Reveille”), entered into an agreement with Trinity Mining Group, Inc. (“Trinity”) on December 8, 2023 to assume a lease for a 52 acre plot of land in LaSalle, Texas, for the purpose of constructing a data center, and ancillary infrastructure to construct the Reveille Facility. The initial term of the lease is ten years, and includes two consecutive renewal options for ten years each. Office leases The Company leases office space for its headquarters in New York, New York, and office space in Charleston, South Carolina, and Denver, Colorado. All of the Company's office leases are classified as operating leases. Additional lease information Components of the Company’s lease expenses are as follows (in thousands): Year Ended December 31, 2024 2023 Finance leases: Amortization of ROU assets (1) $ 3,043 $ 3,110 Interest on lease liability 1,430 1,940 Total finance lease expense 4,473 5,050 Operating leases: Operating lease expense 2,167 1,955 Total operating lease expense 2,167 1,955 Total lease expense $ 6,640 $ 7,005 (1) Amortization of finance lease ROU asset is included within depreciation expense. The Company did not incur any variable lease costs during any of the periods presented. Other information related to the Company’s leases is shown below (dollar amounts in thousands): Year Ended December 31, 2024 2023 Operating cash flows - operating lease $ 2,138 $ 1,655 Right-of-use assets obtained in exchange for finance lease liabilities $ — $ 14,212 Right-of-use assets obtained in exchange for operating lease liabilities $ 6,733 $ 2,812 December 31, 2024 December 31, 2023 Weighted-average remaining lease term – finance lease (in years) 2.7 3.7 Weighted-average remaining lease term – operating lease (in years) 8.0 5.8 Weighted-average discount rate – finance lease 11.0 % 11.0 % Weighted-average discount rate – operating lease 8.0 % 10.0 % Finance lease ROU assets (1) $ 8,117 $ 11,160 (1) As of December 31, 2024, the Company recorded accumulated amortization of $4.3 million for the finance lease ROU asset. Finance lease ROU assets are recorded within property and equipment, net on the Company’s consolidated balance sheets. As of December 31, 2024, future minimum lease payments during the next five years are as follows (in thousands): Finance Lease Operating Lease Total Year Ended December 31, 2025 $ 4,834 $ 4,112 $ 8,946 Year Ended December 31, 2026 4,834 2,293 7,127 Year Ended December 31, 2027 3,223 2,304 5,527 Year Ended December 31, 2028 — 2,284 2,284 Year Ended December 31, 2029 - 1,111 1,111 Thereafter - 6,668 6,668 Total lease payments 12,891 18,772 31,663 Less present value discount (1,762) (5,812) (7,574) Total $ 11,129 $ 12,960 $ 24,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enters into contracts that contain a variety of indemnifications with its employees, licensors, suppliers and service providers. The Company’s maximum exposure under these arrangements, if any, is unknown as of December 31, 2024.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the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s,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a material loss, if any, will result from any claims, lawsuits and proceedings to which the Company is subject to either individually, or in the aggregate.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s of December 31, 2024, 510,000,000 shares with a par value of $0.001 per share are authorized, of which, 500,000,000 shares are designated as Common Stock and 10,000,000 shares are designated as preferred stock (“Preferred Stock”). Common Stock Holders of each share of Common Stock are entitled to dividends when, as and if declared by the Board. As of the issuance of these consolidated financial statements, the Company had not declared any dividends. The holder of each share of Common Stock is entitled to one vote. The voting, dividend, liquidation and other rights and powers of the Common Stock are subject to and qualified by the rights, powers and preferences of any outstanding series of Preferred Stock, for which there currently are none outstanding. During the year ended December 31, 2024, the Company issued 11,934,578 shares of Common Stock to officers, employees and consultants in settlement of an equal number of fully vested RSUs awarded to these individuals, and 395,577 shares of Common Stock to non-employee directors, pursuant to grants made under the Cipher Mining Inc. 2021 Incentive Award Plan (the “Incentive Award Plan”). The Company immediately repurchased 5,329,958 of these shares of Common Stock from officers and employees, with a fair value of approximately $27.6 million, to cover taxes related to the settlement of vested RSUs, as permitted by the Incentive Award Plan. The Company placed the repurchased shares in treasury stock. At-the-Market Sales Agreement On September 21, 2022, the Company filed with the SEC a shelf registration statement on Form S-3, which was declared effective on October 6, 2022 (the “Registration Statement”). In connection with the filing of the Registration Statement, the Company also entered into an at-the-market offering agreement (the “Prior Sales Agreement”) with H.C. Wainwright &amp; Co., LLC (the “Prior Agent”), under which the Company may, from time to time, sell shares of its Common Stock having an aggregate offering price of up to $250.0 million in “at-the-market” offerings through the Prior Agent. Effective August 1, 2023, the Company terminated the Prior Sales Agreement. On August 3, 2023, the Company entered into a Controlled Equity Offering SM Sales Agreement (the “Sales Agreement”) with Cantor Fitzgerald &amp; Co., Canaccord Genuity LLC, Needham &amp; Company, LLC and Compass Point Research &amp; Trading, LLC (each, an “Original Agent” and, together, the “Original Agents”), pursuant to which the Company may offer and sell, from time to time through or to the Agents, shares of its Common Stock, for aggregate gross proceeds of up to $250.0 million. The offering and sale of up to $250.0 million of the shares has been registered under the Registration Statement, the base prospectus contained within the Registration Statement, and a prospectus supplement that was filed with the SEC on August 4, 2023 (the “Prospectus Supplement”). On March 6, 2024, the Company entered into an amendment (the “Amendment”) to the Sales Agreement (as amended, the “Amended Sales Agreement”) by and among the Original Agents, Stifel, Nicolaus &amp; Company, Incorporated (“Stifel”) and Virtu Americas LLC (“Virtu”). The Amendment modifies the Sales Agreement to include Stifel and Virtu as additional agents under the Amended Sales Agreement. On March 6, 2024, the Company also filed an amendment to the Prospectus Supplement (i) increasing the dollar amount of shares available to be sold pursuant to the Amended Sales Agreement, to $296,560,661, which consists of $96,560,661 remaining as originally authorized under the Prospectus Supplement and an additional $200,000,000, and (ii) including Stifel and Virtu as additional agents. On September 3, 2024, the Company amended and restated the Amended Sales Agreement (as amended and restated, the “Amended and Restated Sales Agreement”) with the Original Agents, Keefe, Bruyette &amp; Woods, Inc. (“KBW”), Virtu and BTIG, LLC (“BTIG”) (each, an “Agent” and, together, the “Agents”). The Amended and Restated Sales Agreement modified the Amended Sales Agreement to, among other things, include BTIG as an additional Agent under the Amended and Restated Sales Agreement and to replace Stifel with KBW as an Agent under the Amended and Restated Sales Agreement. Pursuant to the Amended and Restated Sales Agreement, the Company may offer and sell, from time to time through or to the Agents, shares of the Company’s Common Stock, for aggregate gross proceeds of up to $725.7 million (the “Shares”), which consists of (i) up to $125.7 million remaining as authorized under the Company’s Registration Statement, the base prospectus contained within the Registration Statement, and the Prospectus Supplement, as amended on September 3, 2024 and (ii) up to $600.0 million of Shares, which can be issued and sold pursuant to the Company’s shelf registration statement on Form S-3ASR, filed with the SEC on September 3, 2024, which became immediately effective upon filing, and a prospectus supplement dated September 3, 2024, filed by the Company with the SEC. Pursuant to the Amended and Restated Sales Agreement, the Agent selected by the Company (such Agent, the “Designated Agent”) may sell the Shares in sales deemed to be “at-the-market offerings” as defined in Rule 415(a)(4) promulgated under the Securities Act. The Company has no obligation to sell any of the Shares under the Amended and Restated Sales Agreement and may at any time suspend or terminate the offering of the Shares pursuant to the Amended and Restated Sales Agreement upon notice and subject to other conditions. The Agents will act as sales agents and will use commercially reasonable efforts to sell on the Company’s behalf all of the Shares requested to be sold by it, on mutually agreed terms between the Agents and the Company. Under the terms of the Amended and Restated Sales Agreement, the Company agreed to pay the Designated Agent a commission up to 3.0% of the aggregate gross proceeds from any Shares sold through such Designated Agent pursuant to the Amended and Restated Sales Agreement. In addition, the Company agreed to reimburse certain expenses incurred by the Agents in connection with the Amended and Restated Sales Agreement. During the year ended December 31, 2024, in connection with the Amended and Restated Sales Agreement, the Company received proceeds of $221,694,665, net of issuance costs, from the sale of 52,825,758 shares of common stock, with an average net selling price of $4.20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4</t>
        </is>
      </c>
    </row>
    <row r="3">
      <c r="A3" s="3" t="inlineStr">
        <is>
          <t>Other Liabilities Disclosure [Abstract]</t>
        </is>
      </c>
      <c r="B3" s="4" t="inlineStr">
        <is>
          <t xml:space="preserve"> </t>
        </is>
      </c>
    </row>
    <row r="4">
      <c r="A4" s="4" t="inlineStr">
        <is>
          <t>WARRANTS</t>
        </is>
      </c>
      <c r="B4" s="4" t="inlineStr">
        <is>
          <t>WARRANTS Upon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The Public and Private Placement Warrants entitle the holder to purchase one share of Common Stock at an exercise price of $11.50 per share, subject to adjustment. There were 8,499,980 Public Warrants and 114,000 Private Placement Warrants outstanding as of December 31, 2023, and 8,613,980 Public Warrants and no Private Placement Warrants outstanding as of December 31, 2024.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ipher Mining Inc. 2021 Incentive Award Plan (the “Incentive Award Plan”) provides for the grant of stock options, including incentive stock options and nonqualified stock options, stock appreciation rights, RSUs and other stock or cash-based awards to employees, consultants and directors. Upon vesting of an award, the Company may either issue new shares or reissue treasury shares. Initially, up to 19,869,312 shares of Common Stock were available for issuance under awards granted pursuant to the Incentive Award Plan. In addition, the number of shares of Common Stock available for issuance under the Incentive Award Plan is increased on January 1 of each calendar year beginning in 2022 and ending in 2031 by an amount equal to the lesser of (a) three percent (3%) of the total number of shares of Common Stock outstanding on the final day of the immediately preceding calendar year and (b) such smaller number of shares determined by the Board. On January 1, 2024, this resulted in an increase of 8,728,736 shares of Common Stock available for issuance under the Incentive Award Plan. As of December 31, 2024, 8,646,554 shares of Common Stock were available for issuance under the Incentive Award Plan. The Company recognized total share-based compensation in Compensation and benefits on the consolidated statements of operations for the following categories of awards as follows (in thousands): Year Ended December 31, 2024 2023 Service-based RSUs $ 35,440 $ 24,936 Performance-based RSUs 5,167 12,630 Common stock, fully-vested 1,526 904 Total share-based compensation expense $ 42,133 $ 38,470 Service-Based RSUs A summary of the Company's unvested Service-Based RSU activity for the year ended December 31, 2024 is shown below: Number of Shares Weighted Average Grant Date Fair Value Unvested at December 31, 2023 17,047,242 $ 3.23 Granted 10,850,313 $ 3.19 Forfeited (40,757) $ 2.69 Vested (11,934,578) $ 3.97 Unvested at December 31, 2024 15,922,220 $ 2.65 As of December 31, 2024, there was approximately $21.1 million of unrecognized compensation expense related to unvested Service-Based RSUs, which is expected to be recognized over a weighted-average vesting period of approximately 1.2 years. If not fully vested upon grant, Service-based RSUs awarded generally vest over a period ranging from three Performance-Based RSUs There was no new activity for unvested Performance-Based RSUs during the year ended December 31, 2024. There were 4,257,710 unvested Performance-Based RSUs at a weighted average grant date fair value of $7.76 as of both December 31, 2024 and 2023. There was no unrecognized compensation expense related to unvested Performance-Based RSUs at December 31, 2024. One-third of the outstanding Performance-Based RSUs will vest upon the Company achieving a market capitalization equal to or exceeding $5 billion, $7.5 billion and $10 billion, in each case over a 30-day lookback period and subject to the CEO’s continuous service through the end of the applicable 30-day period. In the event of a change in control and CEO’s continuous service through such change in control, the per share price (plus the per share value of any other consideration) received by the Company’s stockholders in such change in control will be used to determine whether any of the market capitalization milestones are achieved (without regard to the 30-day lookback period). Any Performance-Based RSUs that do not vest prior to the CEO’s termination of service or, if earlier, in connection with a change in control will be forfeited for no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Financial assets and liabilities measured at fair value are classified and disclosed in one of the following categories based on the inputs used to derive the fair value: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he Company’s financial assets and liabilities subject to fair value measurement on a recurring basis and the level of inputs used for such measurements were as follows as of the dates indicated (in thousands): Fair Value Measured as of December 31, 2024 Level 1 Level 2 Level 3 Total Assets included in: Cash and cash equivalents Money market securities $ 4,314 $ - $ - $ 4,314 Restricted cash Money market securities 14,392 $ - $ - 14,392 Bitcoin 92,651 $ - $ - 92,651 Receivable for bitcoin collateral - 32,248 - 32,248 Accounts receivable 596 - - 596 Derivative asset - - 85,670 85,670 $ 111,953 $ 32,248 $ 85,670 $ 229,871 Liabilities included in: Short-term borrowings Bitcoin loan payable $ 7,330 $ - $ - $ 7,330 $ 7,330 $ - $ - $ 7,330 Fair Value Measured as of December 31, 2023 Level 1 Level 2 Level 3 Total Assets included in: Cash and cash equivalents Money market securities $ 65,945 $ - $ - $ 65,945 Bitcoin 32,978 $ - - 32,978 Accounts receivable 622 - - 622 Derivative asset - - 93,591 93,591 $ 99,545 $ - $ 93,591 $ 193,136 Liabilities included in: Warrant liability $ - $ - $ 250 $ 250 $ - $ - $ 250 $ 250 The carrying values reported in the Company’s consolidated balance sheets for cash (excluding cash equivalents which are recorded at fair value on a recurring basis), accounts payable and accrued expenses and other current liabilities are reasonable estimates of their fair values due to the short-term nature of these items. There were no transfers of financial instruments between Level 1, Level 2 and Level 3 during the years ended December 31, 2024 and December 31, 2023. Level 3 asset The Company’s derivative asset, related to the Luminant Power Agreement, is divided between current and noncurrent assets, and was initially recorded on its consolidated balance sheets on the derivative asset’s effective date of July 1, 2022, with an offsetting amount recorded to change in fair value of derivative asset in costs and operating expenses on the consolidated statements of operations. Subsequent changes in fair value are also recorded to change in fair value of derivative asset. The Luminant Power Agreement was not designated as a hedging instrument. The estimated fair value of the Company’s derivative asset was derived from Level 2 and Level 3 inputs (i.e., unobservable inputs) due to a lack of quoted prices for similar type assets and as such, is classified in Level 3 of the fair value hierarchy. Specifically, the discounted cash flow estimation models contain quoted spot and forward prices for electricity, as well as estimated usage rates consistent with the terms of the Luminant Power Agreement, the initial term of which is five years, and a remaining term of approximately 2.6 years. The valuations performed by the third-party valuation firm engaged by the Company utilized pre-tax discount rates of 5.96% and 6.11% as of December 31, 2024 and December 31, 2023, respectively, and include observable market inputs, but also include unobservable inputs based on qualitative judgment related to company-specific risk factors. Unrealized gains associated with the derivative asset within the Level 3 category include changes in fair value that were attributable to amendments to the Luminant Power Agreement, changes to the quoted forward electricity rates, as well as unobservable inputs (e.g., changes in estimated usage rates and discount rate assumptions). The following table presents the changes in the estimated fair value of the derivative asset measured using significant unobservable inputs (Level 3) for the year ended December 31, 2024 and 2023 (amounts in thousands): Year Ended December 31, 2024 2023 Opening balance $ 93,591 $ 66,702 Change in fair value (7,921) 26,889 Ending balance $ 85,670 $ 93,591 Level 3 liability The Company’s Private Placement Warrants (as defined in Note 15. Warrants ) were its only liability classified within Level 3 of the fair value hierarchy because the fair value is based on significant inputs that are unobservable in the market. The valuation of the Private Placement Warrants used assumptions and estimates the Company believes would be made by a market participant in making the same valuation. As of March 31, 2024, all Private Placement Warrants were converted to Public Warrants, and as such no Private Placement Warrants were outstanding as of December 31, 2024. The Company engaged a valuation firm to determine the fair value of the Private Placement Warrants using a Black-Scholes option-pricing model and the quoted price of Common Stock. The following table presents significant assumptions utilized in the valuations of the Private Placement Warrants as of the dates indicated: December 31, 2023 Risk-free rate 4.00% Dividend yield rate 0.00% Volatility 124.0% Contractual term (in years) 2.7 Exercise price $11.50 The following table presents changes in the estimated fair value of the Private Placement Warrants (amounts in thousands): Balance as of December 31, 2023 $ 250 Change in fair value (250) Balance as of December 31, 2024 $ — Balance as of December 31, 2022 $ 7 Change in fair value 243 Balance as of December 31, 2023 $ 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SHORT-TERM BORROWINGS Coinbase Master Loan Agreement The Company has the Coinbase Master Loan Agreement, under which the Company established the Coinbase Overnight Credit Facility of $25.0 million. The Company will not incur commitment fees for unused portions of the Coinbase Overnight Credit Facility. The borrowing rate on amounts drawn against the Credit Facility is determined based on the Federal Funds Target Rate - Upper Bound, plus 2.5%, calculated daily based on a 365-day year and payable monthly for the duration of the loan, and market demand. Borrowings under the Coinbase Overnight Credit Facility are available on demand, open term, and collateralized by bitcoin transferred to the Lending Service Provider’s platform. Since the Lender has the right to rehypothecate the bitcoin held as collateral, the Company derecognized the bitcoin transferred. The Company has the right to receive the bitcoin back from the Lender upon repayment of the Coinbase Overnight Credit Facility, and as such recognized a receivable for bitcoin collateral measured at fair value of the bitcoin to be received upon repayment. The Company may also withdraw bitcoin if the loan becomes over-collateralized due to increases in bitcoin price. Under the Coinbase Master Loan Agreement, the Company also established the “Term Loan Facility” with a limit of $35.0 million and maximum period of one year, with an interest rate to be determined upon drawdown. Coinbase has the right to terminate loans under the Term Loan Facility if the price of bitcoin falls below $40,000. As of December 31, 2024, the Company had $25.0 million outstanding on the Coinbase Overnight Credit Facility, at a weighted average interest rate of 9.5%. The Company had no balance outstanding on the Coinbase Overnight Credit Facility as of December 31, 2023. The Company had no balance outstanding on the Term Loan Facility as of December 31, 2024 or 2023. Luxor Purchase and Sale Agreement On December 13, 2024, the Company entered into an agreement with Luxor Technology Corporation (“Luxor”) to borrow 98.57 bitcoin to be repaid over 95 days at a rate of roughly 1.06 bitcoin per day for a total repayment of approximately 100.38 bitcoin. The Company records the outstanding balance at fair value in Short-term borrowings based on the current bitcoin price, with changes in fair value recorded in Other income. As of December 31, 2024, the Company owed approximately 80.30 bitcoin valued at $7.3 million related to this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one operating segment, Bitcoin Mining, which through operations produce bitcoin to generate revenue. The Chief Operating Decision Maker (“CODM”) for the Company consists of the CEO and chief financial officer (“CFO”). The CODM reviews the performance of its segment primarily based on operating income when deciding on allocating resources between reinvesting in Bitcoin Mining or exploring alternative deployment of resources. Asset information is not regularly provided to the CODM for resource allocation as a large portion of assets are property and equipment that cannot be repurposed for other revenue streams. The Company’s revenues, significant expenses, operating income, and net income by segment for the years ended December 31, 2024 and 2023 is summarized in the following table (in thousands): Year Ended December 31, 2024 Bitcoin Mining Consolidated Revenue - bitcoin mining $ 151,270 $ 151,270 Costs and operating (expenses) income Cost of revenue (62,364) Depreciation and amortization (102,448) Change in fair value of derivative asset (7,921) Unrealized gains on fair value of bitcoin 11,313 Realized gains on sale of bitcoin 51,548 Equity in losses of equity method investees (384) Other segment items (1) 8,738 Segment operating income 49,752 49,752 Adjustments (2) (93,451) Operating loss (43,699) Interest income 3,384 Interest expense (1,708) Other non-operating items (3) (2,294) Loss before taxes $ (44,317) Year Ended December 31, 2023 Bitcoin Mining Consolidated Revenue - bitcoin mining $ 126,842 $ 126,842 Costs and operating (expenses) income Cost of revenue (50,309) Depreciation and amortization (59,093) Change in fair value of derivative asset 26,836 Unrealized gains on fair value of bitcoin 3,299 Realized gains on sale of bitcoin 7,739 Equity in losses of equity method investees (2,530) Other segment items (1) 12,296 Segment operating income 65,080 65,080 Adjustments (2) (85,195) Operating loss (20,115) Interest income 164 Interest expense (1,999) Other non-operating items (3) (260) Loss before taxes $ (22,210) (1) Other segment items included in Bitcoin Mining include Power sales, and Other gains. (2) Other operating items included in adjustments include Compensation and benefits, and General and administrative. (3) Other non-operating items include Change in fair value of warrant liability, and Other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585</v>
      </c>
      <c r="C3" s="7" t="n">
        <v>86105</v>
      </c>
    </row>
    <row r="4">
      <c r="A4" s="4" t="inlineStr">
        <is>
          <t>Prepaid expenses and other current assets</t>
        </is>
      </c>
      <c r="B4" s="6" t="n">
        <v>3387</v>
      </c>
      <c r="C4" s="6" t="n">
        <v>3670</v>
      </c>
    </row>
    <row r="5">
      <c r="A5" s="4" t="inlineStr">
        <is>
          <t>Bitcoin</t>
        </is>
      </c>
      <c r="B5" s="6" t="n">
        <v>92651</v>
      </c>
      <c r="C5" s="6" t="n">
        <v>32978</v>
      </c>
    </row>
    <row r="6">
      <c r="A6" s="4" t="inlineStr">
        <is>
          <t>Receivable for bitcoin collateral</t>
        </is>
      </c>
      <c r="B6" s="6" t="n">
        <v>32248</v>
      </c>
      <c r="C6" s="6" t="n">
        <v>0</v>
      </c>
    </row>
    <row r="7">
      <c r="A7" s="4" t="inlineStr">
        <is>
          <t>Derivative asset</t>
        </is>
      </c>
      <c r="B7" s="6" t="n">
        <v>31648</v>
      </c>
      <c r="C7" s="6" t="n">
        <v>31878</v>
      </c>
    </row>
    <row r="8">
      <c r="A8" s="4" t="inlineStr">
        <is>
          <t>Total current assets</t>
        </is>
      </c>
      <c r="B8" s="6" t="n">
        <v>168205</v>
      </c>
      <c r="C8" s="6" t="n">
        <v>155498</v>
      </c>
    </row>
    <row r="9">
      <c r="A9" s="4" t="inlineStr">
        <is>
          <t>Restricted cash</t>
        </is>
      </c>
      <c r="B9" s="6" t="n">
        <v>14392</v>
      </c>
      <c r="C9" s="6" t="n">
        <v>0</v>
      </c>
    </row>
    <row r="10">
      <c r="A10" s="4" t="inlineStr">
        <is>
          <t>Property and equipment, net</t>
        </is>
      </c>
      <c r="B10" s="6" t="n">
        <v>480865</v>
      </c>
      <c r="C10" s="6" t="n">
        <v>243815</v>
      </c>
    </row>
    <row r="11">
      <c r="A11" s="4" t="inlineStr">
        <is>
          <t>Deposits on equipment</t>
        </is>
      </c>
      <c r="B11" s="6" t="n">
        <v>38872</v>
      </c>
      <c r="C11" s="6" t="n">
        <v>30812</v>
      </c>
    </row>
    <row r="12">
      <c r="A12" s="4" t="inlineStr">
        <is>
          <t>Intangible assets, net</t>
        </is>
      </c>
      <c r="B12" s="6" t="n">
        <v>8881</v>
      </c>
      <c r="C12" s="6" t="n">
        <v>8109</v>
      </c>
    </row>
    <row r="13">
      <c r="A13" s="4" t="inlineStr">
        <is>
          <t>Investment in equity investees</t>
        </is>
      </c>
      <c r="B13" s="6" t="n">
        <v>53908</v>
      </c>
      <c r="C13" s="6" t="n">
        <v>35258</v>
      </c>
    </row>
    <row r="14">
      <c r="A14" s="4" t="inlineStr">
        <is>
          <t>Derivative asset</t>
        </is>
      </c>
      <c r="B14" s="6" t="n">
        <v>54022</v>
      </c>
      <c r="C14" s="6" t="n">
        <v>61713</v>
      </c>
    </row>
    <row r="15">
      <c r="A15" s="4" t="inlineStr">
        <is>
          <t>Operating lease right-of-use asset</t>
        </is>
      </c>
      <c r="B15" s="6" t="n">
        <v>12561</v>
      </c>
      <c r="C15" s="6" t="n">
        <v>7077</v>
      </c>
    </row>
    <row r="16">
      <c r="A16" s="4" t="inlineStr">
        <is>
          <t>Security deposits</t>
        </is>
      </c>
      <c r="B16" s="6" t="n">
        <v>19782</v>
      </c>
      <c r="C16" s="6" t="n">
        <v>23855</v>
      </c>
    </row>
    <row r="17">
      <c r="A17" s="4" t="inlineStr">
        <is>
          <t>Other noncurrent assets</t>
        </is>
      </c>
      <c r="B17" s="6" t="n">
        <v>3958</v>
      </c>
      <c r="C17" s="6" t="n">
        <v>0</v>
      </c>
    </row>
    <row r="18">
      <c r="A18" s="4" t="inlineStr">
        <is>
          <t>Total assets</t>
        </is>
      </c>
      <c r="B18" s="6" t="n">
        <v>855446</v>
      </c>
      <c r="C18" s="6" t="n">
        <v>566137</v>
      </c>
    </row>
    <row r="19">
      <c r="A19" s="3" t="inlineStr">
        <is>
          <t>Current liabilities</t>
        </is>
      </c>
      <c r="B19" s="4" t="inlineStr">
        <is>
          <t xml:space="preserve"> </t>
        </is>
      </c>
      <c r="C19" s="4" t="inlineStr">
        <is>
          <t xml:space="preserve"> </t>
        </is>
      </c>
    </row>
    <row r="20">
      <c r="A20" s="4" t="inlineStr">
        <is>
          <t>Accrued expenses and other current liabilities</t>
        </is>
      </c>
      <c r="B20" s="6" t="n">
        <v>69824</v>
      </c>
      <c r="C20" s="6" t="n">
        <v>22439</v>
      </c>
    </row>
    <row r="21">
      <c r="A21" s="4" t="inlineStr">
        <is>
          <t>Finance lease liability, current portion</t>
        </is>
      </c>
      <c r="B21" s="6" t="n">
        <v>3798</v>
      </c>
      <c r="C21" s="6" t="n">
        <v>3404</v>
      </c>
    </row>
    <row r="22">
      <c r="A22" s="4" t="inlineStr">
        <is>
          <t>Operating lease liability, current portion</t>
        </is>
      </c>
      <c r="B22" s="6" t="n">
        <v>3127</v>
      </c>
      <c r="C22" s="6" t="n">
        <v>1166</v>
      </c>
    </row>
    <row r="23">
      <c r="A23" s="4" t="inlineStr">
        <is>
          <t>Short-term borrowings</t>
        </is>
      </c>
      <c r="B23" s="6" t="n">
        <v>32330</v>
      </c>
      <c r="C23" s="6" t="n">
        <v>0</v>
      </c>
    </row>
    <row r="24">
      <c r="A24" s="4" t="inlineStr">
        <is>
          <t>Warrant liability</t>
        </is>
      </c>
      <c r="B24" s="6" t="n">
        <v>0</v>
      </c>
      <c r="C24" s="6" t="n">
        <v>250</v>
      </c>
    </row>
    <row r="25">
      <c r="A25" s="4" t="inlineStr">
        <is>
          <t>Total current liabilities</t>
        </is>
      </c>
      <c r="B25" s="6" t="n">
        <v>131778</v>
      </c>
      <c r="C25" s="6" t="n">
        <v>33793</v>
      </c>
    </row>
    <row r="26">
      <c r="A26" s="4" t="inlineStr">
        <is>
          <t>Asset retirement obligations</t>
        </is>
      </c>
      <c r="B26" s="6" t="n">
        <v>20282</v>
      </c>
      <c r="C26" s="6" t="n">
        <v>18394</v>
      </c>
    </row>
    <row r="27">
      <c r="A27" s="4" t="inlineStr">
        <is>
          <t>Finance lease liability</t>
        </is>
      </c>
      <c r="B27" s="6" t="n">
        <v>7331</v>
      </c>
      <c r="C27" s="6" t="n">
        <v>11128</v>
      </c>
    </row>
    <row r="28">
      <c r="A28" s="4" t="inlineStr">
        <is>
          <t>Operating lease liability</t>
        </is>
      </c>
      <c r="B28" s="6" t="n">
        <v>9833</v>
      </c>
      <c r="C28" s="6" t="n">
        <v>6280</v>
      </c>
    </row>
    <row r="29">
      <c r="A29" s="4" t="inlineStr">
        <is>
          <t>Deferred tax liability</t>
        </is>
      </c>
      <c r="B29" s="6" t="n">
        <v>4269</v>
      </c>
      <c r="C29" s="6" t="n">
        <v>5206</v>
      </c>
    </row>
    <row r="30">
      <c r="A30" s="4" t="inlineStr">
        <is>
          <t>Total liabilities</t>
        </is>
      </c>
      <c r="B30" s="6" t="n">
        <v>173493</v>
      </c>
      <c r="C30" s="6" t="n">
        <v>74801</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0,000,000 shares authorized, none issued and outstanding as of December 31, 2024, and December 31, 2023</t>
        </is>
      </c>
      <c r="B33" s="6" t="n">
        <v>0</v>
      </c>
      <c r="C33" s="6" t="n">
        <v>0</v>
      </c>
    </row>
    <row r="34">
      <c r="A34" s="4" t="inlineStr">
        <is>
          <t>Common stock, $0.001 par value, 500,000,000 shares authorized, 361,432,449 and 296,276,536 shares issued as of December 31, 2024 and December 31, 2023, respectively, and 350,783,817 and 290,957,862 shares outstanding as of December 31, 2024, and December 31, 2023, respectively</t>
        </is>
      </c>
      <c r="B34" s="6" t="n">
        <v>361</v>
      </c>
      <c r="C34" s="6" t="n">
        <v>296</v>
      </c>
    </row>
    <row r="35">
      <c r="A35" s="4" t="inlineStr">
        <is>
          <t>Additional paid-in capital</t>
        </is>
      </c>
      <c r="B35" s="6" t="n">
        <v>863015</v>
      </c>
      <c r="C35" s="6" t="n">
        <v>627822</v>
      </c>
    </row>
    <row r="36">
      <c r="A36" s="4" t="inlineStr">
        <is>
          <t>Accumulated deficit</t>
        </is>
      </c>
      <c r="B36" s="6" t="n">
        <v>-181412</v>
      </c>
      <c r="C36" s="6" t="n">
        <v>-136777</v>
      </c>
    </row>
    <row r="37">
      <c r="A37" s="4" t="inlineStr">
        <is>
          <t>Treasury stock, at par, 10,648,632 and 5,318,674 shares at December 31, 2024 and December 31, 2023, respectively</t>
        </is>
      </c>
      <c r="B37" s="6" t="n">
        <v>-11</v>
      </c>
      <c r="C37" s="6" t="n">
        <v>-5</v>
      </c>
    </row>
    <row r="38">
      <c r="A38" s="4" t="inlineStr">
        <is>
          <t>Total stockholders’ equity</t>
        </is>
      </c>
      <c r="B38" s="6" t="n">
        <v>681953</v>
      </c>
      <c r="C38" s="6" t="n">
        <v>491336</v>
      </c>
    </row>
    <row r="39">
      <c r="A39" s="4" t="inlineStr">
        <is>
          <t>Total liabilities and stockholders’ equity</t>
        </is>
      </c>
      <c r="B39" s="6" t="n">
        <v>855446</v>
      </c>
      <c r="C39" s="6" t="n">
        <v>566137</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6" t="n">
        <v>596</v>
      </c>
      <c r="C42" s="6" t="n">
        <v>622</v>
      </c>
    </row>
    <row r="43">
      <c r="A43" s="3" t="inlineStr">
        <is>
          <t>Current liabilities</t>
        </is>
      </c>
      <c r="B43" s="4" t="inlineStr">
        <is>
          <t xml:space="preserve"> </t>
        </is>
      </c>
      <c r="C43" s="4" t="inlineStr">
        <is>
          <t xml:space="preserve"> </t>
        </is>
      </c>
    </row>
    <row r="44">
      <c r="A44" s="4" t="inlineStr">
        <is>
          <t>Accounts payable</t>
        </is>
      </c>
      <c r="B44" s="6" t="n">
        <v>22699</v>
      </c>
      <c r="C44" s="6" t="n">
        <v>4980</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t>
        </is>
      </c>
      <c r="B47" s="6" t="n">
        <v>2090</v>
      </c>
      <c r="C47" s="6" t="n">
        <v>245</v>
      </c>
    </row>
    <row r="48">
      <c r="A48" s="3" t="inlineStr">
        <is>
          <t>Current liabilities</t>
        </is>
      </c>
      <c r="B48" s="4" t="inlineStr">
        <is>
          <t xml:space="preserve"> </t>
        </is>
      </c>
      <c r="C48" s="4" t="inlineStr">
        <is>
          <t xml:space="preserve"> </t>
        </is>
      </c>
    </row>
    <row r="49">
      <c r="A49" s="4" t="inlineStr">
        <is>
          <t>Accounts payable</t>
        </is>
      </c>
      <c r="B49" s="7" t="n">
        <v>0</v>
      </c>
      <c r="C49" s="7" t="n">
        <v>1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and 2023, the Company recorded a deferred tax expense related to an increase in deferred tax liabilities associated with derivatives and joint venture instruments (refer to Note 7. Investment In Equity Investees for more details on the Company’s joint ventures). Current income taxes are based upon the current period’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and net operating loss (“NOL”) carryforwards. The components of the Company’s income tax provision are listed below (in thousands): Year Ended Year Ended December 31, 2024 December 31, 2023 Current: State $ 1,255 $ 201 Total current 1,255 201 Deferred: Federal $ (937) $ 3,366 Total deferred (937) 3,366 Income tax provision $ 318 $ 3,567 A reconciliation of the expected tax computed at the U.S. statutory federal income tax rate to the total expense for income taxes is shown below: Year Ended Year Ended December 31, 2024 December 31, 2023 Income tax benefit at federal statutory rate 21.0 % 21.0 % State taxes, net of federal benefit (2.3) % (0.7) % 162m limitations (20.3) % (5.3) % Stock compensation 9.7 % (30.3) % Permanent differences (0.1) % (0.5) % Difference and changes in tax rates 0.0 % 0.0 % RTP and other 2.5 % (16.2) % Change in valuation allowance (11.2) % 16.1 % Income tax provision (0.7) % (15.9) % Significant components of the Company’s deferred tax assets and liabilities were as follows: December 31, 2024 December 31, 2023 Deferred tax assets: Net operating loss carryforwards $ 25,521 $ 27,075 Share-based compensation 2,117 2,109 Accruals and other temporary differences 3,517 2,317 Intangible assets 3,432 3,762 Lease liability 5,113 4,622 Property and equipment, net 5,440 — Non-deductible interest 59 - Gross deferred tax assets 45,199 39,885 Valuation allowance (13,461) (8,520) Net deferred tax assets 31,738 31,365 Deferred tax liabilities: Right-of-use asset (5,305) (3,835) Derivatives (18,316) (19,669) Joint venture investments (9,430) (11,268) Bitcoin holdings (2,956) (434) Property and equipment, net — (1,365) Gross deferred tax liabilities (36,007) (36,571) Net deferred tax liabilities $ (4,269) $ (5,206) As required by ASC 740, management of the Company has evaluated the evidence bearing upon the realizability of its deferred tax assets. Based on the weight of available evidence, both positive and negative, management has determined that it is more likely than not that the Company will not realize the benefits of these assets. Accordingly, the Company recorded a valuation allowance of $13.5 million as of December 31, 2024. The valuation allowance increased by $4.9 million during the year ended December 31, 2024, primarily as a result of the increased tax basis over book basis in property and equipment and the net operating losses generated in the current year. As of December 31, 2024, the Company had federal, and state and local NOL carryforwards of approximately $116.7 million and $19.7 million, respectively. The federal NOL carryforwards do not expire, but the state and local NOL carryforwards expire if not utilized prior to 2043. Utilization of the U.S. federal and state NOL carryforwards may be subject to a substantial annual limitation under Sections 382 and 383 of the Internal Revenue Code of 1986, as amended, and corresponding provisions of state law, due to ownership changes that have occurred previously or that could occur in the future. These ownership changes may limit the amount of NOL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OL carryforwards before utilization. Further, until a study is completed by the Company and any limitation is known, no amounts are being presented as an uncertain tax position. At December 31, 2024 and December 31, 2023, the Company did not have any significant uncertain tax positions. The Company will recognize interest and penalties related to uncertain tax positions in income tax expense. The Company had no accrued interest or penalties related to uncertain tax positions in either period. The Company does not anticipate a material change to unrecognized tax benefits in the next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for adjustment to or disclosure in its consolidated financial statements through the date of this report. No subsequent events have been identified other than those disclosed in these consolidated financial statements except for the following: On January 30, 2025, the Company entered into a subscription agreement with Star Beacon LLC, a wholly owned subsidiary of SoftBank Group Corp. (“SoftBank”), pursuant to which, among other things, SoftBank agreed to subscribe for and purchase from the Company, and the Company agreed to issue and sell to SoftBank, an aggregate of approximately 10,438,413 newly issued shares of the Company’s common stock, par value $0.001, at a per share purchase price of $4.79 for an aggregate purchase price of approximately $50 million. As part of this transaction, the Company agreed with SoftBank that prior to February 28, 2025, the Company would not enter into binding definitive documentation with respect to the sale, transfer, divestiture or encumbrance of the Company’s Barber Lake property with any person other than SoftBank and its affiliates. On January 31, 2025, the Company executed its option as part of the Amendment Agreement, further described in Note 6. Deposits on equipment , with Bitmain to obtain Antminer S21 XP miners for delivery between May and June 2025. The Company intends to use these machines at the Black Pearl Facility. As of February 25, 2025, the Company owes $139 million remaining for these machine 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44635</v>
      </c>
      <c r="C4" s="7" t="n">
        <v>-257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yler Pag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10, 2024, Tyler Page, Chief Executive Officer and Director, terminated a Rule 10b5-1 Plan intended to satisfy the affirmative defense of Rule 10b5-1(c) covering the sale of up to 900,000 shares of our common stock until November 29, 2024.</t>
        </is>
      </c>
    </row>
    <row r="10">
      <c r="A10" s="4" t="inlineStr">
        <is>
          <t>Name</t>
        </is>
      </c>
      <c r="B10" s="4" t="inlineStr">
        <is>
          <t>Tyler Page</t>
        </is>
      </c>
      <c r="C10" s="4" t="inlineStr">
        <is>
          <t xml:space="preserve"> </t>
        </is>
      </c>
    </row>
    <row r="11">
      <c r="A11" s="4" t="inlineStr">
        <is>
          <t>Title</t>
        </is>
      </c>
      <c r="B11" s="4" t="inlineStr">
        <is>
          <t>Chief Executive Officer and Directo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October 10, 2024</t>
        </is>
      </c>
      <c r="C13" s="4" t="inlineStr">
        <is>
          <t xml:space="preserve"> </t>
        </is>
      </c>
    </row>
    <row r="14">
      <c r="A14" s="4" t="inlineStr">
        <is>
          <t>Aggregate Available</t>
        </is>
      </c>
      <c r="B14" s="6" t="n">
        <v>900000</v>
      </c>
      <c r="C14" s="6" t="n">
        <v>900000</v>
      </c>
    </row>
    <row r="15">
      <c r="A15" s="4" t="inlineStr">
        <is>
          <t>William Iwaschuk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November 7, 2024, William Iwaschuk, Co-President, Chief Legal Officer and Corporate Secretary, terminated a Rule 10b5-1 Plan intended to satisfy the affirmative defense of Rule 10b5-1(c) covering the sale of up to 323,694 shares of our common stock until June 10, 2025.</t>
        </is>
      </c>
    </row>
    <row r="18">
      <c r="A18" s="4" t="inlineStr">
        <is>
          <t>Name</t>
        </is>
      </c>
      <c r="B18" s="4" t="inlineStr">
        <is>
          <t>William Iwaschuk</t>
        </is>
      </c>
      <c r="C18" s="4" t="inlineStr">
        <is>
          <t xml:space="preserve"> </t>
        </is>
      </c>
    </row>
    <row r="19">
      <c r="A19" s="4" t="inlineStr">
        <is>
          <t>Title</t>
        </is>
      </c>
      <c r="B19" s="4" t="inlineStr">
        <is>
          <t>Co-President, Chief Legal Officer and Corporate Secretary</t>
        </is>
      </c>
      <c r="C19" s="4" t="inlineStr">
        <is>
          <t xml:space="preserve"> </t>
        </is>
      </c>
    </row>
    <row r="20">
      <c r="A20" s="4" t="inlineStr">
        <is>
          <t>Rule 10b5-1 Arrangement Terminated</t>
        </is>
      </c>
      <c r="B20" s="4" t="inlineStr">
        <is>
          <t>true</t>
        </is>
      </c>
      <c r="C20" s="4" t="inlineStr">
        <is>
          <t xml:space="preserve"> </t>
        </is>
      </c>
    </row>
    <row r="21">
      <c r="A21" s="4" t="inlineStr">
        <is>
          <t>Termination Date</t>
        </is>
      </c>
      <c r="B21" s="4" t="inlineStr">
        <is>
          <t>November 7, 2024</t>
        </is>
      </c>
      <c r="C21" s="4" t="inlineStr">
        <is>
          <t xml:space="preserve"> </t>
        </is>
      </c>
    </row>
    <row r="22">
      <c r="A22" s="4" t="inlineStr">
        <is>
          <t>Aggregate Available</t>
        </is>
      </c>
      <c r="B22" s="6" t="n">
        <v>323694</v>
      </c>
      <c r="C22" s="6" t="n">
        <v>323694</v>
      </c>
    </row>
    <row r="23">
      <c r="A23" s="4" t="inlineStr">
        <is>
          <t>Patrick Kelly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On November 8, 2024, Patrick Kelly, Co-President and Chief Operating Officer, terminated a Rule 10b5-1 Plan intended to satisfy the affirmative defense of Rule 10b5-1(c) covering the sale of up to 428,078 shares of our common stock until May 16, 2025.</t>
        </is>
      </c>
    </row>
    <row r="26">
      <c r="A26" s="4" t="inlineStr">
        <is>
          <t>Name</t>
        </is>
      </c>
      <c r="B26" s="4" t="inlineStr">
        <is>
          <t>Patrick Kelly</t>
        </is>
      </c>
      <c r="C26" s="4" t="inlineStr">
        <is>
          <t xml:space="preserve"> </t>
        </is>
      </c>
    </row>
    <row r="27">
      <c r="A27" s="4" t="inlineStr">
        <is>
          <t>Title</t>
        </is>
      </c>
      <c r="B27" s="4" t="inlineStr">
        <is>
          <t>Co-President and Chief Operating Officer</t>
        </is>
      </c>
      <c r="C27" s="4" t="inlineStr">
        <is>
          <t xml:space="preserve"> </t>
        </is>
      </c>
    </row>
    <row r="28">
      <c r="A28" s="4" t="inlineStr">
        <is>
          <t>Rule 10b5-1 Arrangement Terminated</t>
        </is>
      </c>
      <c r="B28" s="4" t="inlineStr">
        <is>
          <t>true</t>
        </is>
      </c>
      <c r="C28" s="4" t="inlineStr">
        <is>
          <t xml:space="preserve"> </t>
        </is>
      </c>
    </row>
    <row r="29">
      <c r="A29" s="4" t="inlineStr">
        <is>
          <t>Termination Date</t>
        </is>
      </c>
      <c r="B29" s="4" t="inlineStr">
        <is>
          <t>November 8, 2024</t>
        </is>
      </c>
      <c r="C29" s="4" t="inlineStr">
        <is>
          <t xml:space="preserve"> </t>
        </is>
      </c>
    </row>
    <row r="30">
      <c r="A30" s="4" t="inlineStr">
        <is>
          <t>Aggregate Available</t>
        </is>
      </c>
      <c r="B30" s="6" t="n">
        <v>428078</v>
      </c>
      <c r="C30" s="6" t="n">
        <v>4280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 risk assessments designed to help identify material risks from cybersecurity threats to our critical systems, information, services, and our broader enterprise IT environment; • individuals, including employees and external third party service providers, who are responsible for managing our cybersecurity risk assessment processes, our security controls, and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key service providers, suppliers, and vendors based on our assessment of their criticality to our operations and respective risk profile.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 Risk Factors—Risks Related to Our Business, Industry and Operations— If we or our third-party providers fail to protect confidential information and/or experience cybersecurity incidents, such as cyber-attacks, data breaches, hacking attacks or malware, there may be disruptions to our operations, triggering significant liability for us, which could harm our operating results and financial condition, and damage our reputation or otherwise materially harm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t>
        </is>
      </c>
    </row>
    <row r="11">
      <c r="A11" s="4" t="inlineStr">
        <is>
          <t>Cybersecurity Risk Board Committee or Subcommittee Responsible for Oversight [Text Block]</t>
        </is>
      </c>
      <c r="B11" s="4" t="inlineStr">
        <is>
          <t>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 xml:space="preserve">The Audit Committee receives regular reports from management on our cybersecurity risks. In addition, management updates the Committee, where it deems appropriate, regarding any cybersecurity incidents it considers to be significant or potentially significant. The Audit Committee reports to the full Board regarding its activities, including those related to cybersecurity. The full Board also receives briefings from management on our cyber risk management program. Board members receive presentations on cybersecurity topics from our Chief Technology Officer (CTO), internal security staff or external experts </t>
        </is>
      </c>
    </row>
    <row r="13">
      <c r="A13" s="4" t="inlineStr">
        <is>
          <t>Cybersecurity Risk Role of Management [Text Block]</t>
        </is>
      </c>
      <c r="B13" s="4" t="inlineStr">
        <is>
          <t>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Members of our management team have prior work experience in supervising and implementing cybersecurity risk mitigation efforts in highly-regulated industries. Our internal cybersecurity personnel and retained external cybersecurity consultants also have a breadth of expertise across core cybersecurity disciplines including governance, risk, compliance, and security architecture. Our management team takes steps to stay informed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oard members receive presentations on cybersecurity topics from our Chief Technology Officer (CTO), internal security staff or external experts as part of the Board’s continuing education on topics that impact public companies.  Members of the Audit Committee have experience in overseeing and managing cybersecurity and data privacy risks.</t>
        </is>
      </c>
    </row>
    <row r="16">
      <c r="A16" s="4" t="inlineStr">
        <is>
          <t>Cybersecurity Risk Management Expertise of Management Responsible [Text Block]</t>
        </is>
      </c>
      <c r="B16" s="4" t="inlineStr">
        <is>
          <t>Members of our management team have prior work experience in supervising and implementing cybersecurity risk mitigation efforts in highly-regulated industries. Our internal cybersecurity personnel and retained external cybersecurity consultants also have a breadth of expertise across core cybersecurity disciplines including governance, risk, compliance, and security architecture.</t>
        </is>
      </c>
    </row>
    <row r="17">
      <c r="A17" s="4" t="inlineStr">
        <is>
          <t>Cybersecurity Risk Process for Informing Management or Committees Responsible [Text Block]</t>
        </is>
      </c>
      <c r="B17" s="4" t="inlineStr">
        <is>
          <t>Our management team takes steps to stay informed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mpany prepares its consolidated financial statements in accordance with accounting principles generally accepted in the United States (“GAAP”) as determined by the FASB and pursuant to the accounting and disclosure rules and regulations of the Securities and Exchange Commission (“SEC”).</t>
        </is>
      </c>
    </row>
    <row r="5">
      <c r="A5" s="4" t="inlineStr">
        <is>
          <t>Principles of consolidation</t>
        </is>
      </c>
      <c r="B5" s="4" t="inlineStr">
        <is>
          <t>The consolidated financial statements include the accounts of the Company and its controlled subsidiaries. All intercompany transactions and balances have been eliminated.</t>
        </is>
      </c>
    </row>
    <row r="6">
      <c r="A6" s="4" t="inlineStr">
        <is>
          <t>Reclassifications</t>
        </is>
      </c>
      <c r="B6" s="4" t="inlineStr">
        <is>
          <t>Certain reclassifications have been made to the prior period’s consolidated financial statements in order to conform to the current period presentation. Such reclassifications are immaterial, individually and in the aggregate, to both current and all previously issued financial statements taken as a whole.</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herent in the preparation of the Company’s consolidated financial statements include, but are not limited to, those related to equity instruments issued in share-based compensation arrangements, valuations of its derivative asset and warrant liability, useful lives of property and equipment, the asset retirement obligations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The Company considers all highly liquid investments with an original maturity of three months or less at the date of acquisition to be cash equivalents. The Company’s cash equivalents consist of funds held in money market accounts.</t>
        </is>
      </c>
    </row>
    <row r="9">
      <c r="A9" s="4" t="inlineStr">
        <is>
          <t>Restricted cash</t>
        </is>
      </c>
      <c r="B9" s="4" t="inlineStr">
        <is>
          <t>Restricted cash represents amounts pledged as collateral to Luminant ET Services Company LLC (“Luminant”), and Vistra Operations Company, LLC (“Vistra”), a Luminant affiliate, primarily related to the Luminant Power Agreement (defined below in Note 4. Derivative Asset) . Previously these amounts were held by each respective counterparty, and classified in the Company's financials as Security deposits. In September 2024, the Company moved the collateral to a money market account in the Company's name with a bank letter of credit. The collateral restrictions related to the Luminant Power Agreement will lapse upon termination of the agreement.</t>
        </is>
      </c>
    </row>
    <row r="10">
      <c r="A10" s="4" t="inlineStr">
        <is>
          <t>Concentrations of credit risk</t>
        </is>
      </c>
      <c r="B10" s="4" t="inlineStr">
        <is>
          <t>Financial instruments that potentially subject the Company to significant concentrations of credit risk consist primarily of cash and cash equivalents.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t>
        </is>
      </c>
    </row>
    <row r="11">
      <c r="A11" s="4" t="inlineStr">
        <is>
          <t>Accounts receivable</t>
        </is>
      </c>
      <c r="B11" s="4" t="inlineStr">
        <is>
          <t xml:space="preserve">The Company’s accounts receivable balance consists of amounts due from its only customer, a mining pool operator. Amounts recorded in accounts receivable as of December 31, 2024 consist of the block rewards and transaction fees earned </t>
        </is>
      </c>
    </row>
    <row r="12">
      <c r="A12" s="4" t="inlineStr">
        <is>
          <t>Fair value of financial instruments</t>
        </is>
      </c>
      <c r="B12" s="4" t="inlineStr">
        <is>
          <t>The Company’s financial assets and liabilities are accounted for in accordance with ASC 820, Fair Value Measurement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and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ment. Accordingly, the degree of judgment exercised by management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excluding cash equivalents which are recorded at fair value on a recurring basis), accounts payable and accrued expenses and other current liabilities are reasonable estimates of their fair values due to the short-term nature of these items. As of December 31, 2024 , the Company had an embedded derivative asset in the accounts receivable recorded for the amount of block rewards and transaction fees earned the last day (last contract period) of the year. The derivative asset is classified within Level 1 of the fair value hierarchy because fair value is based on quoted prices in an active market. Changes in fair value of the derivative asset are presented within operating expense (income) in the consolidated statement of operations.</t>
        </is>
      </c>
    </row>
    <row r="13">
      <c r="A13" s="4" t="inlineStr">
        <is>
          <t>Bitcoin</t>
        </is>
      </c>
      <c r="B13" s="4" t="inlineStr">
        <is>
          <t>Bitcoin are included in current assets on the consolidated balance sheets. Bitcoin received through the Company’s wholly-owned mining activities are accounted for in connection with the Company’s revenue recognition policy. Bitcoin awarded to the Company as distributions-in-kind from equity investees are accounted for in accordance with ASC 845, Nonmonetary Transactions , and recorded at fair value upon receipt. Bitcoin held by the Company are accounted for as intangible assets under ASC 350-60, Crypto Assets, issued by the FASB in December 2023. Intangible assets under the scope of this subtopic are measured at fair value on the Company’s consolidated balance sheet. The Company determines the fair value of its bitcoin on a nonrecurring basis in accordance with ASC 820 based on quoted prices on the active trading platform that the Company has determined is its principal market for bitcoin (Level 1 inputs).</t>
        </is>
      </c>
    </row>
    <row r="14">
      <c r="A14" s="4" t="inlineStr">
        <is>
          <t>Receivable for bitcoin collateral</t>
        </is>
      </c>
      <c r="B14" s="4" t="inlineStr">
        <is>
          <t>Receivable for bitcoin is included in current assets on the consolidated balance sheets. This balance represents bitcoin pledged to counterparties as collateral which can be rehypothecated, and therefore is derecognized from the Company’s Bitcoin balance. The receivable is recorded at fair value, with changes in fair value recorded in Other income (expense) on the consolidated statements of operations.</t>
        </is>
      </c>
    </row>
    <row r="15">
      <c r="A15" s="4" t="inlineStr">
        <is>
          <t>Property and equipment, net</t>
        </is>
      </c>
      <c r="B15" s="4" t="inlineStr">
        <is>
          <t>Property and equipment consists primarily of miners and mining equipment, leasehold improvements and construction-in-progress at the Company’s data centers, and is stated at cost, net of accumulated depreciation and amortization. Depreciation and amortization are calculated using the straight-line method over the estimated useful lives of the assets. Leasehold improvements include capitalized asset retirement costs (see the related Asset Retirement Obligations policy below) and the substation right-of-use asset (further discussed in Note 13. Leases) , both of which are amortized over the shorter of the estimated useful life of the related assets, or the related lease. All other leasehold improvements are depreciated over the lesser of the estimated useful life of the asset or the remaining life of the related lease. Costs of maintenance, repairs and minor replacements are expensed when incurred. Construction-in-progress is comprised of assets which have not been placed into service and is not depreciated until the related assets or improvements are ready to be placed into service.</t>
        </is>
      </c>
    </row>
    <row r="16">
      <c r="A16" s="4" t="inlineStr">
        <is>
          <t>Intangible assets, net</t>
        </is>
      </c>
      <c r="B16" s="4" t="inlineStr">
        <is>
          <t>Intangible assets, net primarily includes strategic contracts acquired as part of asset acquisitions and relate to certain regulatory approvals related to energizing data centers. Intangible assets also includes capitalized software, which consists of consulting costs related to development of internal-use software. Intangible assets are presented net of the associated accumulated amortization. The Company accounts for the costs of software developed for internal use by capitalizing costs incurred during the application development stage to property and equipment, net on its consolidated balance sheets. Costs related to preliminary project activities and post-implementation activities are expensed as incurred. The Company plans to amortize the capitalized costs of internal-use software on a straight-line basis over the estimated useful life of the asset, which is expected to be three years. The Company will recognize the amortization of software in depreciation expense on the consolidated statements of operations once the software is technologically feasible.</t>
        </is>
      </c>
    </row>
    <row r="17">
      <c r="A17" s="4" t="inlineStr">
        <is>
          <t>Impairment of long-lived assets</t>
        </is>
      </c>
      <c r="B17" s="4" t="inlineStr">
        <is>
          <t xml:space="preserve">Management reviews long-lived assets, including leases and investments, for impairment whenever events or changes in circumstances indicate that the carrying amount of an asset, asset group or investment may not be recoverable. Recoverability of assets to be held and used are measured by a comparison of the carrying amount of an asset to undiscounted future cash flows expected to be generated by the asset. Because the impairment test for long-lived assets held in use is based on estimated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t>
        </is>
      </c>
    </row>
    <row r="18">
      <c r="A18" s="4" t="inlineStr">
        <is>
          <t>Investment in equity investees</t>
        </is>
      </c>
      <c r="B18" s="4" t="inlineStr">
        <is>
          <t>The Company accounts for investments using the equity method of accounting if the investments provide the Company the ability to exercise significant influence, but not control, over its investees. Significant influence is generally deemed to exist if the Company has an ownership interest in the voting stock of an investee of between 20 percent and 50 percent, or an ownership interest greater than three to five percent in certain partnerships, unincorporated joint ventures and limited liability companies, although other factors are considered in determining whether the equity method of accounting is appropriate. Under this method, an investment in the common stock of an investee (including a joint venture) shall be initially measured and recorded at cost; however, an investor shall initially measure at fair value an investment in the common stock of an investee (including a joint venture) recognized upon the derecognition of a distinct nonfinancial asset at the time that control over the distinct nonfinancial asset is transferred to the equity investee, such as that which occurs upon the transfer of miners and mining equipment to a joint venture from the Company. The Company’s investments are subsequently adjusted to recognize its share of net income or losses as they occur. The Company also adjusts its investment upon receipt of bitcoin from an equity investee, which is accounted for as a distribution-in-kind that is measured as of time of receipt. The Company’s share of investees’ earnings or losses is recorded, net of taxes, within equity in losses of equity investees on the Company’s consolidated statement of operations. Additionally, the Company’s interest in the net assets of its equity method investees is reflected on its consolidated balance sheet. If, upon the Company’s contribution of nonfinancial assets to a joint venture, there is any difference between the cost of the investment and the amount of the underlying equity in the net assets of the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Company is unable to relate the difference to specific accounts of the investee, the difference should be considered goodwill. The Company considers whether the fair value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t>
        </is>
      </c>
    </row>
    <row r="19">
      <c r="A19" s="4" t="inlineStr">
        <is>
          <t>Asset retirement obligations</t>
        </is>
      </c>
      <c r="B19" s="4" t="inlineStr">
        <is>
          <t>Asset retirement obligations relate to the legal obligations associated with the retirement of long-lived assets that result from the construction, development and/or normal operation of a long-lived asset. The Company currently has one asset retirement obligation (“ARO”) recorded related to the construction of the data center and installation of the related electrical infrastructure at the Odessa Facility. ASC 410, Asset Retirement and Environmental Obligations (“ASC 410”) requires an entity to record the fair value of a liability for an ARO in the period in which it is incurred if a reasonable estimate of fair value can be made. Due to the long lead time involved until decommissioning activities occur, the Company uses a present value technique to estimate the liability. A liability for the fair value of the ARO based on the expected present value of estimated future decommissioning costs with a corresponding increase to the carrying value of the related long-lived asset (leasehold improvements) was recorded upon commencement of the lease in November 2022. Additionally, an ARO for our Black Pearl Facility will be analyzed and recorded upon completion of construction. The estimated capitalized asset retirement costs are depreciated using the straight-line method over the estimated remaining useful life of the related long-lived asset, with such depreciation included in depreciation expense in the consolidated statements of operations. The ARO is accreted based on the original discount rate and is recognized as an increase in the carrying amount of the liability and a charge to accretion expense, which is included in depreciation expense in the consolidated statements of operations. Annually, or more frequently if an event occurs that would dictate a change in assumptions or estimates underlying the obligation, the Company reassesses its ARO to determine whether any revisions to the obligation are necessary. Revisions to the estimated ARO for items such as (i) new liabilities incurred, (ii) liabilities settled during the period and (iii) revisions to estimated future cash flow requirements (if any), will result in adjustments to the related capitalized asset and corresponding liability.</t>
        </is>
      </c>
    </row>
    <row r="20">
      <c r="A20" s="4" t="inlineStr">
        <is>
          <t>Leases</t>
        </is>
      </c>
      <c r="B20" s="4" t="inlineStr">
        <is>
          <t>The Company accounts for leases in accordance with ASC 842, Leases (“ASC 842”).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accrued or prepaid rents and/or unamortized initial direct costs incurred in connection with execution of the lease and reduced by any lease incentives received. For purposes of measuring the present value of its fixed payment obligations for a given lease, the Company generally uses its incremental borrowing rate, determined based on information available at lease commencement, if rates implicit in its leasing arrangements are not readily determinable. The Company’s incremental borrowing rate reflects the rate it would pay to borrow on a secured basis and incorporates the term and economic environment of the associated lease. ROU assets will be reviewed for impairment, consistent with other long-lived assets, whenever events or changes in circumstances indicate that the carrying amount of an asset may not be recoverable. Lease expense for operating leases is recognized on a straight-line basis over the lease term as an operating expense while the expense for finance leases is recognized as depreciation expense and interest expense using the interest method of recognition. For leases with a term of 12 months or less, any fixed payments are recognized on a straight-line basis over the lease term and are not recognized on the Company’s consolidated balance sheet as an accounting policy election. Leases qualifying for the short-term lease exception are insignificant. Variable lease costs are expensed as incurred and are not included in the measurement of ROU assets and lease liabilities.</t>
        </is>
      </c>
    </row>
    <row r="21">
      <c r="A21" s="4" t="inlineStr">
        <is>
          <t>Short-term borrowings</t>
        </is>
      </c>
      <c r="B21" s="4" t="inlineStr">
        <is>
          <t>Short-term borrowings includes debt with maturity dates less than one year. The Company has elected the fair value option to debt denominated in bitcoin. The change in fair value for bitcoin denominated debt is recorded in Other income (expense).</t>
        </is>
      </c>
    </row>
    <row r="22">
      <c r="A22" s="4" t="inlineStr">
        <is>
          <t>Common stock warrants</t>
        </is>
      </c>
      <c r="B22" s="4" t="inlineStr">
        <is>
          <t>Upon the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See Note 16. Warrants for additional information on the Public Warrants and Private Placement Warrants. The Company is capitalized as a single class of common stock, accordingly, a qualifying cash tender offer of more than 50% of the Common Stock will always result in a change-in-control, and in accordance with ASC 815-40-55-3, this would not preclude permanent equity classification of the Public Warrants; therefore, the Public Warrants are equity classified. The Private Placement Warrants are accounted for as a liability under ASC 815-40, Derivatives and Hedging - Contracts in Entity’s Own Equity</t>
        </is>
      </c>
    </row>
    <row r="23">
      <c r="A23" s="4" t="inlineStr">
        <is>
          <t>Treasury stock</t>
        </is>
      </c>
      <c r="B23" s="4" t="inlineStr">
        <is>
          <t>Treasury share purchases obtained through share withholdings for taxes are recorded at par value.</t>
        </is>
      </c>
    </row>
    <row r="24">
      <c r="A24" s="4" t="inlineStr">
        <is>
          <t>Revenue recognition</t>
        </is>
      </c>
      <c r="B24" s="4" t="inlineStr">
        <is>
          <t>The Company recognizes revenue under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The Company enters into bitcoin mining pools by executing a contract, as amended from time to time, with a mining pool operator to provide computing power to the mining pool. Providing computing power to a mining pool operator for the purpose of cryptocurrency transaction verification is an output of the Company’s ordinary activities. The contract is terminable at any time by either party with no substantive termination penalty. The Company’s enforceable right to compensation begins when, and lasts for as long as, the Company provides computing power to the mining pool operator; the Company’s performance obligation extends over the contract term given the Company’s continuous provision of hashrate. This period of time corresponds with the period of service for which the mining pool operator determines compensation due the Company. Given cancellation terms of the contract, and the Company’s customary business practice, the contract effectively provides the Company with the option to renew for successive contract terms of 24 hours. The options to renew are not material rights because they are offered at the standalone selling price of computing power. The Company elected the optional exemption to not disclose the transaction price allocated to remaining performance obligations that are part of a contract that has an original expected duration of one year or less. The provision of computing power in accordance with the mining pool operator’s terms of service is the only performance obligation in the Company’s contract with the mining pool operator, its customer. In exchange for providing computing power pursuant to the pool’s terms of service, the Company is entitled to noncash consideration in the form of bitcoin, measured under the Full Pay Per Share (“FPPS”) approach for all current pools the Company participates in. Under the FPPS approach, the Company is entitled to a fractional share of the fixed bitcoin award from the mining pool operator (referred to as a “block reward”) and potentially transaction fees generated from (paid by) blockchain users and distributed (paid out) to individual miners by the mining pool operator. The Company’s fractional share of the block reward is based on the proportion of computing power the Company contributed to the mining pool operator to the total computing power contributed by all mining pool participants in solving the current algorithm, over the contract term. The Company is entitled to its relative share of consideration even if a block is not successfully placed. In other words, the Company receives consideration once after the end of each 24-hour contract period, regardless of whether the pool successfully places a block. The Company proportionate share of transaction fees is based on the Company’s contributed share of hashrate as a percentage of total network hashrate during the contract term. The mining pool operator calculates block rewards under the FPPS approach described above and may charge a pool fee for maintenance of the pool that reduces the amount of block rewards to which the Company is entitled. After every 24-hour contract term, the Company receives a payout and the pool transfers the bitcoin consideration to the Company’s designated bitcoin wallet. Noncash consideration is measured at fair value at contract inception. Fair value of the bitcoin consideration is determined using the quoted price on the Company’s principal market for bitcoin at the beginning of the contract period at the single bitcoin level (one bitcoin). This amount is recognized in revenue over the contract term as hashrate is provided. Changes in the fair value of the noncash consideration due to form of the consideration (changes in the market price of bitcoin) are not included in the transaction price and hence are not included in revenue. Changes in fair value of the noncash consideration post-contract inception that are due to reasons other than form of consideration (other than changes in the market value of bitcoin) are measured based on the guidance on variable consideration, including the constraint on estimates of variable consideration. Because the consideration to which the Company expects to be entitled for providing computing power is entirely variable, as well as being noncash consideration, the Company assesses the estimated amount of the variable noncash consideration at contract inception and subsequently, to determine when and to what extent it is probable that a significant reversal in the amount of cumulative revenue recognized will not occur once the uncertainty associated with the variable consideration is subsequently resolved (the “constraint”). Only when significant revenue reversal is concluded probable of not occurring can estimated variable consideration be included in revenue. Based on evaluation of likelihood and magnitude of a reversal in applying the constraint, the estimated variable noncash consideration is constrained from inclusion in revenue until the end of the contract term, when the underlying uncertainties have been resolved and number of bitcoin to which the Company is entitled becomes known.</t>
        </is>
      </c>
    </row>
    <row r="25">
      <c r="A25" s="4" t="inlineStr">
        <is>
          <t>Cost of revenue</t>
        </is>
      </c>
      <c r="B25" s="4" t="inlineStr">
        <is>
          <t>Cost of revenue consists primarily of direct production costs of bitcoin mining operations, which consists mainly of electricity expenses, but excludes depreciation which is separately stated.</t>
        </is>
      </c>
    </row>
    <row r="26">
      <c r="A26" s="4" t="inlineStr">
        <is>
          <t>Share-based compensation</t>
        </is>
      </c>
      <c r="B26" s="4" t="inlineStr">
        <is>
          <t>The Company accounts for all share-based payments to employees, consultants and directors, which may include grants of stock options, stock appreciation rights, restricted stock awards and restricted stock units (“RSUs”) to be recognized in the consolidated financial statements, based on their respective grant date fair values. As of December 31, 2024, the Company has awarded only RSUs with service-based vesting conditions (“Service-Based RSUs”) and performance-based RSUs with market-based vesting conditions (“Performance-Based RSUs”). Compensation expense for all awards is amortized based upon a graded vesting method over the estimated requisite service period. All share-based compensation expenses are recorded in general and administrative expense in the consolidated statements of operations. Forfeitures are recorded as they occur. See also Note 17. Share-Based Compensation below. The fair value of Service-Based RSUs is the closing market price of Common Stock on the date of the grant. The Company employs a Monte Carlo simulation technique to calculate the fair value of the Performance-Based RSUs on the date granted based on the average of the future simulated outcomes. The Performance-Based RSUs contain different market-based vesting conditions that are based upon the achievement of certain market capitalization milestones. Under the Monte Carlo simulation model, a number of variables and assumptions are used including, but not limited to, the underlying price of Common Stock, the expected stock price volatility over the term of the award, a correlation coefficient, and the risk-free rate. The Performance-Based RSUs awarded do not have an explicit requisite service period, therefore compensation expense is recorded over a derived service period based upon the estimated median time it will take to achieve the market capitalization milestone using a Monte Carlo simulation.</t>
        </is>
      </c>
    </row>
    <row r="27">
      <c r="A27" s="4" t="inlineStr">
        <is>
          <t>Income taxes</t>
        </is>
      </c>
      <c r="B27" s="4" t="inlineStr">
        <is>
          <t>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 of December 31, 2024 and December 31, 2023, the Company did not have any significant uncertain tax positions. The Company will recognize interest and penalties related to uncertain tax positions in income tax expense. The Company did not have any accrued interest or penalties related to uncertain tax positions recorded as of December 31, 2024 or December 31, 2023, and no amounts have been recognized in the Company’s consolidated statements of operations. The Company does not anticipate a material change to unrecognized tax benefits in the next 12 months. The Company files income tax returns in the United States federal tax jurisdiction and various state jurisdictions. The Company did not have any foreign operations during any periods presented in these consolidated financial statements. All of the Company’s tax years since inception are open for examination by the federal and state tax authorities and will remain open to the extent that the Company’s tax attributes are utilized in future years to offset income or income taxes. The Company is not aware of any tax examinations currently taking place.</t>
        </is>
      </c>
    </row>
    <row r="28">
      <c r="A28" s="4" t="inlineStr">
        <is>
          <t>Segment information</t>
        </is>
      </c>
      <c r="B28" s="4" t="inlineStr">
        <is>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Bitcoin mining.</t>
        </is>
      </c>
    </row>
    <row r="29">
      <c r="A29" s="4" t="inlineStr">
        <is>
          <t>Earnings per share</t>
        </is>
      </c>
      <c r="B29" s="4" t="inlineStr">
        <is>
          <t>Basic earnings (loss) per share is computed by dividing net income (loss) allocated to common shareholders by the weighted average number of common shares outstanding during the period. Diluted earnings (loss) per common share adjusts net income (loss) and net income (loss) per common share for the effect of all potentially dilutive shares of Common Stock. Potentially dilutive common shares consist of the Company’s outstanding warrants to purchase Common Stock, as well as unvested restricted stock units (“RSUs”). The dilutive effect of RSUs wa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Company’s potentially dilutive common shares have been excluded from the computation of diluted net loss per common share when the effect would be to reduce the net loss per common share, or increase the net income per common share.</t>
        </is>
      </c>
    </row>
    <row r="30">
      <c r="A30" s="4" t="inlineStr">
        <is>
          <t>Recently issued and adopted accounting pronouncements</t>
        </is>
      </c>
      <c r="B30" s="4" t="inlineStr">
        <is>
          <t>The Company continually assesses any new accounting pronouncements to determine their applicability. When it is determined that a new accounting pronouncement affects the Company’s financial reporting, the Company undertakes to determine the consequences of the change to its consolidated financial statements and assures that there are proper controls in place to ascertain that the Company’s consolidated financial statements properly reflect the change. Recently adopted accounting pronouncements In November 2023, the FASB issued ASU 2023-07, Segment Reporting (Topic 280): Improvements to Reportable Segment Disclosures (“ASU 2023-07”) . ASU 2023-07 seeks to improve disclosures about a public entity’s reportable segments and add disclosures around a reportable segment’s expenses. The additional disclosures provided by this ASU are contained in Note 20. Segment Reporting. Recently issued accounting pronouncements In December 2023, the FASB issued ASU 2023-09, Income Taxes (Topic 740): Improvements to Income Tax Disclosures (“ASU 2023-09”) . ASU 2023-09 seeks to improve transparency if income tax disclosures by requiring consistent categories and greater disaggregation of information in the rate reconciliation and income taxes paid disclosures. The updated guidance is effective for the Company on January 1, 2025. The Company does not expect the adoption of ASU 2023-09 to have a material impact on its financial statements and disclosures. In March 2024, the FASB issued ASU 2024-01, Compensation - Stock Compensation (Topic 718): Scope Application of Profits Interest and Similar Awards. This ASU seeks to provide clarity if profits interest awards are in scope for Topic 718 or Topic 720. This ASU is effective for the Company January 1, 2025. The Company does not expect a material impact on its financial statements or disclosures from adoption of this ASU. In November 2024, the FASB issued ASU 2024-03, Income Statement - Reporting Comprehensive Income - Expense Disaggregation Disclosures (Subtopic 220-40). ASU 2024-03 seeks to improve disclosures around expenses and provide more detail to investors about certain times of expenses in commonly presented captions. The updated guidance is effective for the Company on January 1, 2027. The Company is currently evaluating the impact of ASU 2024-03 but does not expect a material impact to its financial statements and disclosures. In November 2024, the FASB issued ASU 2024-04, Debt - Debt with Conversion and Other Options (Subtopic 470-20): Induced Conversions of Convertible Debt Instruments. ASU 2024-04 seeks to improve the relevance and consistency in application of Subtopic 470-20 around when the terms of convertible debt instruments are changed to incentivize conversion. The updated guidance is effective for the Company on January 1, 2026. The Company has no convertible debt instruments and does not expect the adoption of this ASU to have a material impact on its financial statements an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for Property and Equipment</t>
        </is>
      </c>
      <c r="B4" s="4" t="inlineStr">
        <is>
          <t>The estimated useful lives for all property and equipment are as follows: Useful lives (in years) Miners and mining equipment 3 Leasehold improvements 5 Other 3 to 7 Infrastructure assets 20</t>
        </is>
      </c>
    </row>
    <row r="5">
      <c r="A5" s="4" t="inlineStr">
        <is>
          <t>Schedule of Estimated Useful Lives for Intangible Assets</t>
        </is>
      </c>
      <c r="B5" s="4" t="inlineStr">
        <is>
          <t>The estimated useful lives for all intangible assets are as follows: Useful lives (in years) Software 3 Strategic contracts 20</t>
        </is>
      </c>
    </row>
    <row r="6">
      <c r="A6" s="4" t="inlineStr">
        <is>
          <t>Schedule of Reconciliation of Numerator and Denominator of the Diluted Earnings (Loss) Per Share</t>
        </is>
      </c>
      <c r="B6" s="4" t="inlineStr">
        <is>
          <t>The following is a reconciliation of the numerator and denominator of the diluted earnings (loss) per share computations for the periods indicated below: Year Ended December 31, 2024 2023 Basic and diluted loss per share: Net loss $ (44,635) $ (25,777) Weighted average shares outstanding - basic 323,103,303 252,439,461 Add: RSUs - - Weighted average shares outstanding - diluted 323,103,303 252,439,461 Net loss per share - basic and diluted $ (0.14) $ (0.10)</t>
        </is>
      </c>
    </row>
    <row r="7">
      <c r="A7" s="4" t="inlineStr">
        <is>
          <t>Computation of Diluted Earnings (Loss) Per Common Share</t>
        </is>
      </c>
      <c r="B7" s="4" t="inlineStr">
        <is>
          <t>The following table presents the common shares that are excluded from the computation of diluted net income (loss) per common share at December 31, 2024 and 2023, because including them would have been antidilutive. December 31, 2024 2023 Public warrants 8,613,980 8,499,980 Private placement warrants — 114,000 Unvested RSUs 15,922,220 21,304,952 24,536,200 29,918,9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ITCOIN (Tables)</t>
        </is>
      </c>
      <c r="B1" s="2" t="inlineStr">
        <is>
          <t>12 Months Ended</t>
        </is>
      </c>
    </row>
    <row r="2">
      <c r="B2" s="2" t="inlineStr">
        <is>
          <t>Dec. 31, 2024</t>
        </is>
      </c>
    </row>
    <row r="3">
      <c r="A3" s="3" t="inlineStr">
        <is>
          <t>Crypto Asset [Abstract]</t>
        </is>
      </c>
      <c r="B3" s="4" t="inlineStr">
        <is>
          <t xml:space="preserve"> </t>
        </is>
      </c>
    </row>
    <row r="4">
      <c r="A4" s="4" t="inlineStr">
        <is>
          <t>Schedule of Bitcoin</t>
        </is>
      </c>
      <c r="B4" s="4" t="inlineStr">
        <is>
          <t>The following table presents information about the Company’s bitcoin (in thousands): For the Year Ended December 31, 2024 2023 Opening balance $ 32,978 $ 6,283 Cumulative effect upon adoption of ASU 2023-08 - 209 Bitcoin received from equity investees 18,089 317 Bitcoin received from mining activities 151,296 126,319 Bitcoin received from loan 9,976 - Proceeds from sale of bitcoin (148,870) (111,188) Bitcoin loan payments (1,977) - Realized gains on sale of bitcoin (1) 51,548 7,739 Unrealized gains on bitcoin 11,313 3,299 Bitcoin transferred to collateral, net (31,702) - Ending balance $ 92,651 $ 32,978 (1) Realized losses from sale of bitcoin was immaterial in all period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December 31, 2024 December 31, 2023 Miners and mining equipment $ 342,111 $ 163,523 Leasehold improvements 137,582 138,883 Land 49,021 — Infrastructure 28,166 — Other 606 440 Construction-in-progress 82,017 49 Total cost of property and equipment 639,503 302,895 Less: accumulated depreciation (158,638) (59,080) Property and equipment, net $ 480,865 $ 243,8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361432449</v>
      </c>
      <c r="C9" s="6" t="n">
        <v>296276536</v>
      </c>
    </row>
    <row r="10">
      <c r="A10" s="4" t="inlineStr">
        <is>
          <t>Common stock, shares outstanding (in shares)</t>
        </is>
      </c>
      <c r="B10" s="6" t="n">
        <v>350783817</v>
      </c>
      <c r="C10" s="6" t="n">
        <v>290957862</v>
      </c>
    </row>
    <row r="11">
      <c r="A11" s="4" t="inlineStr">
        <is>
          <t>Treasury stock, shares (in shares)</t>
        </is>
      </c>
      <c r="B11" s="6" t="n">
        <v>10648632</v>
      </c>
      <c r="C11" s="6" t="n">
        <v>53186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Activity in Investment in Equity Investee</t>
        </is>
      </c>
      <c r="B4" s="4" t="inlineStr">
        <is>
          <t xml:space="preserve">Activity in the Company’s investments in equity investees during the year ended December 31, 2024, and 2023, consisted of the following (in thousands): For the Year Ended December 31, 2024 2023 Opening balance $ 35,258 $ 37,478 Cost of contributed mining equipment and other capital contributions 37,122 4,435 Accretion of basis differences related to miner contributions 5,344 6,683 Capital distributions - (3,808) Bitcoin received from equity investees (18,089) (317) Equity in net losses of equity investees (5,727) (9,213) Ending Balance $ 53,908 $ 35,2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consisted of the following (in thousands): December 31, 2024 Gross Carrying Amount Accumulated Amortization Net Carrying Amount Strategic contracts $ 7,000 $ (379) $ 6,621 Capitalized software 2,653 (393) 2,260 Total $ 9,653 $ (772) $ 8,881 December 31, 2023 Gross Carrying Amount Accumulated Amortization Net Carrying Amount Strategic contract $ 7,000 $ (28) $ 6,972 Capitalized software 1,230 (93) 1,137 Total $ 8,230 $ (121) $ 8,109 </t>
        </is>
      </c>
    </row>
    <row r="5">
      <c r="A5" s="4" t="inlineStr">
        <is>
          <t>Schedule of Expected Amortization Expenses</t>
        </is>
      </c>
      <c r="B5" s="4" t="inlineStr">
        <is>
          <t xml:space="preserve">The Company expects to record amortization expense as follows over the next five subsequent years: (in thousands) Year Ended December 31, 2025 $ 746 Year Ended December 31, 2026 746 Year Ended December 31, 2027 746 Year Ended December 31, 2028 649 Year Ended December 31, 2029 $ 4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CURITY DEPOSI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Security Deposits Consisted</t>
        </is>
      </c>
      <c r="B4" s="4" t="inlineStr">
        <is>
          <t xml:space="preserve">The Company’s security deposits consisted of the following (in thousands): December 31, 2024 December 31, 2023 Luminant Power Purchase Agreement collateral $ — $ 12,554 Vistra Purchase and Sale Agreement collateral — 3,063 Oncor Facility Extension security deposit related to Black Pearl Facility 6,269 6,269 Oncor Facility Extension security deposit related to Barber Lake Facility 8,297 — Oncor Facility Extension security deposit related to Stingray Facility 4,244 — Other deposits 972 1,969 Total security deposits $ 19,782 $ 23,8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 xml:space="preserve">The Company’s accrued expenses and other current liabilities consisted of the following (in thousands): December 31, 2024 December 31, 2023 Taxes (primarily sales tax) $ 14,607 $ 15,184 Barber Lake Site Deposit Payable 8,297 — Construction Costs 2,675 — Employee Compensation 8,246 5,800 Remaining payments for miners in service 30,221 - Professional fees 4,449 - Power Costs — 139 Legal settlement — 1,000 Other 1,329 316 Total accrued expenses and other current liabilities $ 69,824 $ 22,4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ummary of the Changes in the Company's Asset Retirement Obligations</t>
        </is>
      </c>
      <c r="B4" s="4" t="inlineStr">
        <is>
          <t xml:space="preserve">The following is a summary of the changes in the Company’s AROs (in thousands): Balance as of December 31, 2022 $ 16,682 Accretion expense 1,712 Balance as of December 31, 2023 $ 18,394 Accretion expense 1,888 Balance as of December 31, 2024 $ 20,2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s</t>
        </is>
      </c>
      <c r="B4" s="4" t="inlineStr">
        <is>
          <t>Components of the Company’s lease expenses are as follows (in thousands): Year Ended December 31, 2024 2023 Finance leases: Amortization of ROU assets (1) $ 3,043 $ 3,110 Interest on lease liability 1,430 1,940 Total finance lease expense 4,473 5,050 Operating leases: Operating lease expense 2,167 1,955 Total operating lease expense 2,167 1,955 Total lease expense $ 6,640 $ 7,005 (1) Amortization of finance lease ROU asset is included within depreciation expense.</t>
        </is>
      </c>
    </row>
    <row r="5">
      <c r="A5" s="4" t="inlineStr">
        <is>
          <t>Schedule of Other Information Related to Leases</t>
        </is>
      </c>
      <c r="B5" s="4" t="inlineStr">
        <is>
          <t>Other information related to the Company’s leases is shown below (dollar amounts in thousands): Year Ended December 31, 2024 2023 Operating cash flows - operating lease $ 2,138 $ 1,655 Right-of-use assets obtained in exchange for finance lease liabilities $ — $ 14,212 Right-of-use assets obtained in exchange for operating lease liabilities $ 6,733 $ 2,812 December 31, 2024 December 31, 2023 Weighted-average remaining lease term – finance lease (in years) 2.7 3.7 Weighted-average remaining lease term – operating lease (in years) 8.0 5.8 Weighted-average discount rate – finance lease 11.0 % 11.0 % Weighted-average discount rate – operating lease 8.0 % 10.0 % Finance lease ROU assets (1) $ 8,117 $ 11,160 (1) As of December 31, 2024, the Company recorded accumulated amortization of $4.3 million for the finance lease ROU asset. Finance lease ROU assets are recorded within property and equipment, net on the Company’s consolidated balance sheets.</t>
        </is>
      </c>
    </row>
    <row r="6">
      <c r="A6" s="4" t="inlineStr">
        <is>
          <t>Schedule of Finance Leases Maturity</t>
        </is>
      </c>
      <c r="B6" s="4" t="inlineStr">
        <is>
          <t xml:space="preserve">As of December 31, 2024, future minimum lease payments during the next five years are as follows (in thousands): Finance Lease Operating Lease Total Year Ended December 31, 2025 $ 4,834 $ 4,112 $ 8,946 Year Ended December 31, 2026 4,834 2,293 7,127 Year Ended December 31, 2027 3,223 2,304 5,527 Year Ended December 31, 2028 — 2,284 2,284 Year Ended December 31, 2029 - 1,111 1,111 Thereafter - 6,668 6,668 Total lease payments 12,891 18,772 31,663 Less present value discount (1,762) (5,812) (7,574) Total $ 11,129 $ 12,960 $ 24,089 </t>
        </is>
      </c>
    </row>
    <row r="7">
      <c r="A7" s="4" t="inlineStr">
        <is>
          <t>Schedule of Operating Lease Maturity</t>
        </is>
      </c>
      <c r="B7" s="4" t="inlineStr">
        <is>
          <t xml:space="preserve">As of December 31, 2024, future minimum lease payments during the next five years are as follows (in thousands): Finance Lease Operating Lease Total Year Ended December 31, 2025 $ 4,834 $ 4,112 $ 8,946 Year Ended December 31, 2026 4,834 2,293 7,127 Year Ended December 31, 2027 3,223 2,304 5,527 Year Ended December 31, 2028 — 2,284 2,284 Year Ended December 31, 2029 - 1,111 1,111 Thereafter - 6,668 6,668 Total lease payments 12,891 18,772 31,663 Less present value discount (1,762) (5,812) (7,574) Total $ 11,129 $ 12,960 $ 24,0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nd Benefits</t>
        </is>
      </c>
      <c r="B4" s="4" t="inlineStr">
        <is>
          <t xml:space="preserve">The Company recognized total share-based compensation in Compensation and benefits on the consolidated statements of operations for the following categories of awards as follows (in thousands): Year Ended December 31, 2024 2023 Service-based RSUs $ 35,440 $ 24,936 Performance-based RSUs 5,167 12,630 Common stock, fully-vested 1,526 904 Total share-based compensation expense $ 42,133 $ 38,470 </t>
        </is>
      </c>
    </row>
    <row r="5">
      <c r="A5" s="4" t="inlineStr">
        <is>
          <t>Schedule of Unvested RSU Activity</t>
        </is>
      </c>
      <c r="B5" s="4" t="inlineStr">
        <is>
          <t xml:space="preserve">A summary of the Company's unvested Service-Based RSU activity for the year ended December 31, 2024 is shown below: Number of Shares Weighted Average Grant Date Fair Value Unvested at December 31, 2023 17,047,242 $ 3.23 Granted 10,850,313 $ 3.19 Forfeited (40,757) $ 2.69 Vested (11,934,578) $ 3.97 Unvested at December 31, 2024 15,922,220 $ 2.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ment on Recurring Basis</t>
        </is>
      </c>
      <c r="B4" s="4" t="inlineStr">
        <is>
          <t xml:space="preserve">The Company’s financial assets and liabilities subject to fair value measurement on a recurring basis and the level of inputs used for such measurements were as follows as of the dates indicated (in thousands): Fair Value Measured as of December 31, 2024 Level 1 Level 2 Level 3 Total Assets included in: Cash and cash equivalents Money market securities $ 4,314 $ - $ - $ 4,314 Restricted cash Money market securities 14,392 $ - $ - 14,392 Bitcoin 92,651 $ - $ - 92,651 Receivable for bitcoin collateral - 32,248 - 32,248 Accounts receivable 596 - - 596 Derivative asset - - 85,670 85,670 $ 111,953 $ 32,248 $ 85,670 $ 229,871 Liabilities included in: Short-term borrowings Bitcoin loan payable $ 7,330 $ - $ - $ 7,330 $ 7,330 $ - $ - $ 7,330 Fair Value Measured as of December 31, 2023 Level 1 Level 2 Level 3 Total Assets included in: Cash and cash equivalents Money market securities $ 65,945 $ - $ - $ 65,945 Bitcoin 32,978 $ - - 32,978 Accounts receivable 622 - - 622 Derivative asset - - 93,591 93,591 $ 99,545 $ - $ 93,591 $ 193,136 Liabilities included in: Warrant liability $ - $ - $ 250 $ 250 $ - $ - $ 250 $ 250 </t>
        </is>
      </c>
    </row>
    <row r="5">
      <c r="A5" s="4" t="inlineStr">
        <is>
          <t>Summary of Changes in the Estimated Fair Value of the Derivative Asset</t>
        </is>
      </c>
      <c r="B5" s="4" t="inlineStr">
        <is>
          <t xml:space="preserve">The following table presents the changes in the estimated fair value of the derivative asset measured using significant unobservable inputs (Level 3) for the year ended December 31, 2024 and 2023 (amounts in thousands): Year Ended December 31, 2024 2023 Opening balance $ 93,591 $ 66,702 Change in fair value (7,921) 26,889 Ending balance $ 85,670 $ 93,591 </t>
        </is>
      </c>
    </row>
    <row r="6">
      <c r="A6" s="4" t="inlineStr">
        <is>
          <t>Summary of Assumptions Utilized in Valuations of Private Placement Warrants</t>
        </is>
      </c>
      <c r="B6" s="4" t="inlineStr">
        <is>
          <t>The following table presents significant assumptions utilized in the valuations of the Private Placement Warrants as of the dates indicated: December 31, 2023 Risk-free rate 4.00% Dividend yield rate 0.00% Volatility 124.0% Contractual term (in years) 2.7 Exercise price $11.50</t>
        </is>
      </c>
    </row>
    <row r="7">
      <c r="A7" s="4" t="inlineStr">
        <is>
          <t>Summary of Change in the Fair Value of the Private Placement Warrants</t>
        </is>
      </c>
      <c r="B7" s="4" t="inlineStr">
        <is>
          <t xml:space="preserve">The following table presents changes in the estimated fair value of the Private Placement Warrants (amounts in thousands): Balance as of December 31, 2023 $ 250 Change in fair value (250) Balance as of December 31, 2024 $ — Balance as of December 31, 2022 $ 7 Change in fair value 243 Balance as of December 31, 2023 $ 2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Revenues, Significant Expenses, Operating Income and Net Income by Segment</t>
        </is>
      </c>
      <c r="B4" s="4" t="inlineStr">
        <is>
          <t>The Company’s revenues, significant expenses, operating income, and net income by segment for the years ended December 31, 2024 and 2023 is summarized in the following table (in thousands): Year Ended December 31, 2024 Bitcoin Mining Consolidated Revenue - bitcoin mining $ 151,270 $ 151,270 Costs and operating (expenses) income Cost of revenue (62,364) Depreciation and amortization (102,448) Change in fair value of derivative asset (7,921) Unrealized gains on fair value of bitcoin 11,313 Realized gains on sale of bitcoin 51,548 Equity in losses of equity method investees (384) Other segment items (1) 8,738 Segment operating income 49,752 49,752 Adjustments (2) (93,451) Operating loss (43,699) Interest income 3,384 Interest expense (1,708) Other non-operating items (3) (2,294) Loss before taxes $ (44,317) Year Ended December 31, 2023 Bitcoin Mining Consolidated Revenue - bitcoin mining $ 126,842 $ 126,842 Costs and operating (expenses) income Cost of revenue (50,309) Depreciation and amortization (59,093) Change in fair value of derivative asset 26,836 Unrealized gains on fair value of bitcoin 3,299 Realized gains on sale of bitcoin 7,739 Equity in losses of equity method investees (2,530) Other segment items (1) 12,296 Segment operating income 65,080 65,080 Adjustments (2) (85,195) Operating loss (20,115) Interest income 164 Interest expense (1,999) Other non-operating items (3) (260) Loss before taxes $ (22,210) (1) Other segment items included in Bitcoin Mining include Power sales, and Other gains. (2) Other operating items included in adjustments include Compensation and benefits, and General and administrative. (3) Other non-operating items include Change in fair value of warrant liability, and Other expen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components of the Company’s income tax provision are listed below (in thousands): Year Ended Year Ended December 31, 2024 December 31, 2023 Current: State $ 1,255 $ 201 Total current 1,255 201 Deferred: Federal $ (937) $ 3,366 Total deferred (937) 3,366 Income tax provision $ 318 $ 3,567 </t>
        </is>
      </c>
    </row>
    <row r="5">
      <c r="A5" s="4" t="inlineStr">
        <is>
          <t>Reconciliation of Expected Tax Computed at U.S. Statutory Federal Income Tax Rate to Total Benefit for Income Taxes</t>
        </is>
      </c>
      <c r="B5" s="4" t="inlineStr">
        <is>
          <t>A reconciliation of the expected tax computed at the U.S. statutory federal income tax rate to the total expense for income taxes is shown below: Year Ended Year Ended December 31, 2024 December 31, 2023 Income tax benefit at federal statutory rate 21.0 % 21.0 % State taxes, net of federal benefit (2.3) % (0.7) % 162m limitations (20.3) % (5.3) % Stock compensation 9.7 % (30.3) % Permanent differences (0.1) % (0.5) % Difference and changes in tax rates 0.0 % 0.0 % RTP and other 2.5 % (16.2) % Change in valuation allowance (11.2) % 16.1 % Income tax provision (0.7) % (15.9) %</t>
        </is>
      </c>
    </row>
    <row r="6">
      <c r="A6" s="4" t="inlineStr">
        <is>
          <t>Schedule of Deferred Tax Assets and Liabilities</t>
        </is>
      </c>
      <c r="B6" s="4" t="inlineStr">
        <is>
          <t>Significant components of the Company’s deferred tax assets and liabilities were as follows: December 31, 2024 December 31, 2023 Deferred tax assets: Net operating loss carryforwards $ 25,521 $ 27,075 Share-based compensation 2,117 2,109 Accruals and other temporary differences 3,517 2,317 Intangible assets 3,432 3,762 Lease liability 5,113 4,622 Property and equipment, net 5,440 — Non-deductible interest 59 - Gross deferred tax assets 45,199 39,885 Valuation allowance (13,461) (8,520) Net deferred tax assets 31,738 31,365 Deferred tax liabilities: Right-of-use asset (5,305) (3,835) Derivatives (18,316) (19,669) Joint venture investments (9,430) (11,268) Bitcoin holdings (2,956) (434) Property and equipment, net — (1,365) Gross deferred tax liabilities (36,007) (36,571) Net deferred tax liabilities $ (4,269) $ (5,2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 bitcoin mining</t>
        </is>
      </c>
      <c r="B4" s="7" t="n">
        <v>151270</v>
      </c>
      <c r="C4" s="7" t="n">
        <v>126842</v>
      </c>
    </row>
    <row r="5">
      <c r="A5" s="3" t="inlineStr">
        <is>
          <t>Costs and operating (expenses) income</t>
        </is>
      </c>
      <c r="B5" s="4" t="inlineStr">
        <is>
          <t xml:space="preserve"> </t>
        </is>
      </c>
      <c r="C5" s="4" t="inlineStr">
        <is>
          <t xml:space="preserve"> </t>
        </is>
      </c>
    </row>
    <row r="6">
      <c r="A6" s="4" t="inlineStr">
        <is>
          <t>Cost of revenue</t>
        </is>
      </c>
      <c r="B6" s="6" t="n">
        <v>-62364</v>
      </c>
      <c r="C6" s="6" t="n">
        <v>-50309</v>
      </c>
    </row>
    <row r="7">
      <c r="A7" s="4" t="inlineStr">
        <is>
          <t>Compensation and benefits</t>
        </is>
      </c>
      <c r="B7" s="6" t="n">
        <v>-60796</v>
      </c>
      <c r="C7" s="6" t="n">
        <v>-57399</v>
      </c>
    </row>
    <row r="8">
      <c r="A8" s="4" t="inlineStr">
        <is>
          <t>General and administrative</t>
        </is>
      </c>
      <c r="B8" s="6" t="n">
        <v>-32655</v>
      </c>
      <c r="C8" s="6" t="n">
        <v>-27796</v>
      </c>
    </row>
    <row r="9">
      <c r="A9" s="4" t="inlineStr">
        <is>
          <t>Depreciation and amortization</t>
        </is>
      </c>
      <c r="B9" s="6" t="n">
        <v>-102448</v>
      </c>
      <c r="C9" s="6" t="n">
        <v>-59093</v>
      </c>
    </row>
    <row r="10">
      <c r="A10" s="4" t="inlineStr">
        <is>
          <t>Change in fair value of derivative asset</t>
        </is>
      </c>
      <c r="B10" s="6" t="n">
        <v>-7921</v>
      </c>
      <c r="C10" s="6" t="n">
        <v>26836</v>
      </c>
    </row>
    <row r="11">
      <c r="A11" s="4" t="inlineStr">
        <is>
          <t>Power sales</t>
        </is>
      </c>
      <c r="B11" s="6" t="n">
        <v>5405</v>
      </c>
      <c r="C11" s="6" t="n">
        <v>9941</v>
      </c>
    </row>
    <row r="12">
      <c r="A12" s="4" t="inlineStr">
        <is>
          <t>Equity in losses of equity investees</t>
        </is>
      </c>
      <c r="B12" s="6" t="n">
        <v>-384</v>
      </c>
      <c r="C12" s="6" t="n">
        <v>-2530</v>
      </c>
    </row>
    <row r="13">
      <c r="A13" s="4" t="inlineStr">
        <is>
          <t>Unrealized gains on fair value of bitcoin</t>
        </is>
      </c>
      <c r="B13" s="6" t="n">
        <v>11313</v>
      </c>
      <c r="C13" s="6" t="n">
        <v>3299</v>
      </c>
    </row>
    <row r="14">
      <c r="A14" s="4" t="inlineStr">
        <is>
          <t>Realized gains on sale of bitcoin</t>
        </is>
      </c>
      <c r="B14" s="6" t="n">
        <v>51548</v>
      </c>
      <c r="C14" s="6" t="n">
        <v>7739</v>
      </c>
    </row>
    <row r="15">
      <c r="A15" s="4" t="inlineStr">
        <is>
          <t>Other gains</t>
        </is>
      </c>
      <c r="B15" s="6" t="n">
        <v>3333</v>
      </c>
      <c r="C15" s="6" t="n">
        <v>2355</v>
      </c>
    </row>
    <row r="16">
      <c r="A16" s="4" t="inlineStr">
        <is>
          <t>Total costs and operating expenses</t>
        </is>
      </c>
      <c r="B16" s="6" t="n">
        <v>-194969</v>
      </c>
      <c r="C16" s="6" t="n">
        <v>-146957</v>
      </c>
    </row>
    <row r="17">
      <c r="A17" s="4" t="inlineStr">
        <is>
          <t>Operating loss</t>
        </is>
      </c>
      <c r="B17" s="6" t="n">
        <v>-43699</v>
      </c>
      <c r="C17" s="6" t="n">
        <v>-20115</v>
      </c>
    </row>
    <row r="18">
      <c r="A18" s="3" t="inlineStr">
        <is>
          <t>Other income (expense)</t>
        </is>
      </c>
      <c r="B18" s="4" t="inlineStr">
        <is>
          <t xml:space="preserve"> </t>
        </is>
      </c>
      <c r="C18" s="4" t="inlineStr">
        <is>
          <t xml:space="preserve"> </t>
        </is>
      </c>
    </row>
    <row r="19">
      <c r="A19" s="4" t="inlineStr">
        <is>
          <t>Interest income</t>
        </is>
      </c>
      <c r="B19" s="6" t="n">
        <v>3384</v>
      </c>
      <c r="C19" s="6" t="n">
        <v>164</v>
      </c>
    </row>
    <row r="20">
      <c r="A20" s="4" t="inlineStr">
        <is>
          <t>Interest expense</t>
        </is>
      </c>
      <c r="B20" s="6" t="n">
        <v>-1708</v>
      </c>
      <c r="C20" s="6" t="n">
        <v>-1999</v>
      </c>
    </row>
    <row r="21">
      <c r="A21" s="4" t="inlineStr">
        <is>
          <t>Change in fair value of warrant liability</t>
        </is>
      </c>
      <c r="B21" s="6" t="n">
        <v>250</v>
      </c>
      <c r="C21" s="6" t="n">
        <v>-243</v>
      </c>
    </row>
    <row r="22">
      <c r="A22" s="4" t="inlineStr">
        <is>
          <t>Other expense</t>
        </is>
      </c>
      <c r="B22" s="6" t="n">
        <v>-2544</v>
      </c>
      <c r="C22" s="6" t="n">
        <v>-17</v>
      </c>
    </row>
    <row r="23">
      <c r="A23" s="4" t="inlineStr">
        <is>
          <t>Total other income (expense)</t>
        </is>
      </c>
      <c r="B23" s="6" t="n">
        <v>-618</v>
      </c>
      <c r="C23" s="6" t="n">
        <v>-2095</v>
      </c>
    </row>
    <row r="24">
      <c r="A24" s="4" t="inlineStr">
        <is>
          <t>Loss before taxes</t>
        </is>
      </c>
      <c r="B24" s="6" t="n">
        <v>-44317</v>
      </c>
      <c r="C24" s="6" t="n">
        <v>-22210</v>
      </c>
    </row>
    <row r="25">
      <c r="A25" s="4" t="inlineStr">
        <is>
          <t>Current income tax expense</t>
        </is>
      </c>
      <c r="B25" s="6" t="n">
        <v>-1255</v>
      </c>
      <c r="C25" s="6" t="n">
        <v>-201</v>
      </c>
    </row>
    <row r="26">
      <c r="A26" s="4" t="inlineStr">
        <is>
          <t>Deferred income tax benefit (expense)</t>
        </is>
      </c>
      <c r="B26" s="6" t="n">
        <v>937</v>
      </c>
      <c r="C26" s="6" t="n">
        <v>-3366</v>
      </c>
    </row>
    <row r="27">
      <c r="A27" s="4" t="inlineStr">
        <is>
          <t>Total income tax benefit (expense)</t>
        </is>
      </c>
      <c r="B27" s="6" t="n">
        <v>-318</v>
      </c>
      <c r="C27" s="6" t="n">
        <v>-3567</v>
      </c>
    </row>
    <row r="28">
      <c r="A28" s="4" t="inlineStr">
        <is>
          <t>Net loss</t>
        </is>
      </c>
      <c r="B28" s="7" t="n">
        <v>-44635</v>
      </c>
      <c r="C28" s="7" t="n">
        <v>-25777</v>
      </c>
    </row>
    <row r="29">
      <c r="A29" s="4" t="inlineStr">
        <is>
          <t>Loss per share - basic (in dollars per share)</t>
        </is>
      </c>
      <c r="B29" s="9" t="n">
        <v>-0.14</v>
      </c>
      <c r="C29" s="9" t="n">
        <v>-0.1</v>
      </c>
    </row>
    <row r="30">
      <c r="A30" s="4" t="inlineStr">
        <is>
          <t>Loss per share - diluted (in dollars per share)</t>
        </is>
      </c>
      <c r="B30" s="9" t="n">
        <v>-0.14</v>
      </c>
      <c r="C30" s="9" t="n">
        <v>-0.1</v>
      </c>
    </row>
    <row r="31">
      <c r="A31" s="4" t="inlineStr">
        <is>
          <t>Weighted average shares outstanding - basic (in shares)</t>
        </is>
      </c>
      <c r="B31" s="6" t="n">
        <v>323103303</v>
      </c>
      <c r="C31" s="6" t="n">
        <v>252439461</v>
      </c>
    </row>
    <row r="32">
      <c r="A32" s="4" t="inlineStr">
        <is>
          <t>Weighted average shares outstanding - diluted (in shares)</t>
        </is>
      </c>
      <c r="B32" s="6" t="n">
        <v>323103303</v>
      </c>
      <c r="C32" s="6" t="n">
        <v>252439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ORGANIZATION (Details)</t>
        </is>
      </c>
      <c r="B1" s="2" t="inlineStr">
        <is>
          <t>12 Months Ended</t>
        </is>
      </c>
    </row>
    <row r="2">
      <c r="B2" s="2" t="inlineStr">
        <is>
          <t>Dec. 31, 2024 USD ($) dataCenter</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bitcoin wholly-owned data centers | dataCenter</t>
        </is>
      </c>
      <c r="B4" s="6" t="n">
        <v>1</v>
      </c>
      <c r="C4" s="4" t="inlineStr">
        <is>
          <t xml:space="preserve"> </t>
        </is>
      </c>
      <c r="D4" s="4" t="inlineStr">
        <is>
          <t xml:space="preserve"> </t>
        </is>
      </c>
    </row>
    <row r="5">
      <c r="A5" s="4" t="inlineStr">
        <is>
          <t>Number of bitcoin partially owned data centers | dataCenter</t>
        </is>
      </c>
      <c r="B5" s="6" t="n">
        <v>3</v>
      </c>
      <c r="C5" s="4" t="inlineStr">
        <is>
          <t xml:space="preserve"> </t>
        </is>
      </c>
      <c r="D5" s="4" t="inlineStr">
        <is>
          <t xml:space="preserve"> </t>
        </is>
      </c>
    </row>
    <row r="6">
      <c r="A6" s="4" t="inlineStr">
        <is>
          <t>Number of acquired bitcoin wholly owned data centers | dataCenter</t>
        </is>
      </c>
      <c r="B6" s="6" t="n">
        <v>4</v>
      </c>
      <c r="C6" s="4" t="inlineStr">
        <is>
          <t xml:space="preserve"> </t>
        </is>
      </c>
      <c r="D6" s="4" t="inlineStr">
        <is>
          <t xml:space="preserve"> </t>
        </is>
      </c>
    </row>
    <row r="7">
      <c r="A7" s="4" t="inlineStr">
        <is>
          <t>Number of options to acquired additional data centers | dataCenter</t>
        </is>
      </c>
      <c r="B7" s="6" t="n">
        <v>3</v>
      </c>
      <c r="C7" s="4" t="inlineStr">
        <is>
          <t xml:space="preserve"> </t>
        </is>
      </c>
      <c r="D7" s="4" t="inlineStr">
        <is>
          <t xml:space="preserve"> </t>
        </is>
      </c>
    </row>
    <row r="8">
      <c r="A8" s="4" t="inlineStr">
        <is>
          <t>Bitcoin held for sale, minimum holding period before sale to be classified as investing activity</t>
        </is>
      </c>
      <c r="B8" s="4" t="inlineStr">
        <is>
          <t>7 days</t>
        </is>
      </c>
      <c r="C8" s="4" t="inlineStr">
        <is>
          <t xml:space="preserve"> </t>
        </is>
      </c>
      <c r="D8" s="4" t="inlineStr">
        <is>
          <t xml:space="preserve"> </t>
        </is>
      </c>
    </row>
    <row r="9">
      <c r="A9" s="4" t="inlineStr">
        <is>
          <t>Cash and cash equivalents</t>
        </is>
      </c>
      <c r="B9" s="7" t="n">
        <v>5585000</v>
      </c>
      <c r="C9" s="7" t="n">
        <v>86105000</v>
      </c>
      <c r="D9" s="4" t="inlineStr">
        <is>
          <t xml:space="preserve"> </t>
        </is>
      </c>
    </row>
    <row r="10">
      <c r="A10" s="4" t="inlineStr">
        <is>
          <t>Working capital</t>
        </is>
      </c>
      <c r="B10" s="6" t="n">
        <v>36400000</v>
      </c>
      <c r="C10" s="4" t="inlineStr">
        <is>
          <t xml:space="preserve"> </t>
        </is>
      </c>
      <c r="D10" s="4" t="inlineStr">
        <is>
          <t xml:space="preserve"> </t>
        </is>
      </c>
    </row>
    <row r="11">
      <c r="A11" s="4" t="inlineStr">
        <is>
          <t>Stockholders' equity</t>
        </is>
      </c>
      <c r="B11" s="6" t="n">
        <v>681953000</v>
      </c>
      <c r="C11" s="6" t="n">
        <v>491336000</v>
      </c>
      <c r="D11" s="7" t="n">
        <v>342892000</v>
      </c>
    </row>
    <row r="12">
      <c r="A12" s="4" t="inlineStr">
        <is>
          <t>Accumulated deficit</t>
        </is>
      </c>
      <c r="B12" s="6" t="n">
        <v>181412000</v>
      </c>
      <c r="C12" s="6" t="n">
        <v>136777000</v>
      </c>
      <c r="D12" s="4" t="inlineStr">
        <is>
          <t xml:space="preserve"> </t>
        </is>
      </c>
    </row>
    <row r="13">
      <c r="A13" s="4" t="inlineStr">
        <is>
          <t>Net cash used in operating activities</t>
        </is>
      </c>
      <c r="B13" s="6" t="n">
        <v>87511000</v>
      </c>
      <c r="C13" s="6" t="n">
        <v>94241000</v>
      </c>
      <c r="D13" s="4" t="inlineStr">
        <is>
          <t xml:space="preserve"> </t>
        </is>
      </c>
    </row>
    <row r="14">
      <c r="A14" s="4" t="inlineStr">
        <is>
          <t>Deposits on equipment</t>
        </is>
      </c>
      <c r="B14" s="6" t="n">
        <v>162958000</v>
      </c>
      <c r="C14" s="7" t="n">
        <v>33906000</v>
      </c>
      <c r="D14" s="4" t="inlineStr">
        <is>
          <t xml:space="preserve"> </t>
        </is>
      </c>
    </row>
    <row r="15">
      <c r="A15" s="4" t="inlineStr">
        <is>
          <t>Revolving Credit Facility | Coinbase Master Loan Agreement | Line of Credit</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Maximum borrowing capacity</t>
        </is>
      </c>
      <c r="B17" s="6" t="n">
        <v>25000000</v>
      </c>
      <c r="C17" s="4" t="inlineStr">
        <is>
          <t xml:space="preserve"> </t>
        </is>
      </c>
      <c r="D17" s="4" t="inlineStr">
        <is>
          <t xml:space="preserve"> </t>
        </is>
      </c>
    </row>
    <row r="18">
      <c r="A18" s="4" t="inlineStr">
        <is>
          <t>Secured Debt | Coinbase Master Loan Agreement | Line of Credit</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Debt instrument, face amount</t>
        </is>
      </c>
      <c r="B20" s="7" t="n">
        <v>35000000</v>
      </c>
      <c r="C20" s="4" t="inlineStr">
        <is>
          <t xml:space="preserve"> </t>
        </is>
      </c>
      <c r="D20" s="4" t="inlineStr">
        <is>
          <t xml:space="preserve"> </t>
        </is>
      </c>
    </row>
    <row r="21">
      <c r="A21" s="4" t="inlineStr">
        <is>
          <t>Debt instrument, term</t>
        </is>
      </c>
      <c r="B21" s="4" t="inlineStr">
        <is>
          <t>1 year</t>
        </is>
      </c>
      <c r="C21" s="4" t="inlineStr">
        <is>
          <t xml:space="preserve"> </t>
        </is>
      </c>
      <c r="D21" s="4" t="inlineStr">
        <is>
          <t xml:space="preserve"> </t>
        </is>
      </c>
    </row>
    <row r="22">
      <c r="A22" s="4" t="inlineStr">
        <is>
          <t>Odessa Facility</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Cost of equipment transferred from deposits on equipment</t>
        </is>
      </c>
      <c r="B24" s="7" t="n">
        <v>1549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 width="24" customWidth="1" min="6" max="6"/>
    <col width="30" customWidth="1" min="7" max="7"/>
    <col width="30" customWidth="1" min="8" max="8"/>
    <col width="22" customWidth="1" min="9" max="9"/>
    <col width="22" customWidth="1" min="10" max="10"/>
  </cols>
  <sheetData>
    <row r="1">
      <c r="A1" s="1" t="inlineStr">
        <is>
          <t>SUMMARY OF SIGNIFICANT ACCOUNTING POLICIES - Additional Information (Details)</t>
        </is>
      </c>
      <c r="B1" s="2" t="inlineStr">
        <is>
          <t>12 Months Ended</t>
        </is>
      </c>
    </row>
    <row r="2">
      <c r="B2" s="2" t="inlineStr">
        <is>
          <t>Dec. 31, 2024 USD ($)</t>
        </is>
      </c>
      <c r="C2" s="2" t="inlineStr">
        <is>
          <t>Dec. 31, 2024 USD ($)</t>
        </is>
      </c>
      <c r="D2" s="2" t="inlineStr">
        <is>
          <t>Dec. 31, 2024 USD ($)</t>
        </is>
      </c>
      <c r="E2" s="2" t="inlineStr">
        <is>
          <t>Dec. 31, 2024 USD ($) assetRetirementObligation</t>
        </is>
      </c>
      <c r="F2" s="2" t="inlineStr">
        <is>
          <t>Dec. 31, 2024 USD ($) h</t>
        </is>
      </c>
      <c r="G2" s="2" t="inlineStr">
        <is>
          <t>Dec. 31, 2024 USD ($) Segment</t>
        </is>
      </c>
      <c r="H2" s="2" t="inlineStr">
        <is>
          <t>Dec. 31, 2024 USD ($) segment</t>
        </is>
      </c>
      <c r="I2" s="2" t="inlineStr">
        <is>
          <t>Dec. 31, 2023 USD ($)</t>
        </is>
      </c>
      <c r="J2" s="2" t="inlineStr">
        <is>
          <t>Jan. 0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ion and benefits</t>
        </is>
      </c>
      <c r="B4" s="4" t="inlineStr">
        <is>
          <t xml:space="preserve"> </t>
        </is>
      </c>
      <c r="C4" s="7" t="n">
        <v>60796000</v>
      </c>
      <c r="D4" s="4" t="inlineStr">
        <is>
          <t xml:space="preserve"> </t>
        </is>
      </c>
      <c r="E4" s="4" t="inlineStr">
        <is>
          <t xml:space="preserve"> </t>
        </is>
      </c>
      <c r="F4" s="4" t="inlineStr">
        <is>
          <t xml:space="preserve"> </t>
        </is>
      </c>
      <c r="G4" s="4" t="inlineStr">
        <is>
          <t xml:space="preserve"> </t>
        </is>
      </c>
      <c r="H4" s="4" t="inlineStr">
        <is>
          <t xml:space="preserve"> </t>
        </is>
      </c>
      <c r="I4" s="7" t="n">
        <v>57399000</v>
      </c>
      <c r="J4" s="4" t="inlineStr">
        <is>
          <t xml:space="preserve"> </t>
        </is>
      </c>
    </row>
    <row r="5">
      <c r="A5" s="4" t="inlineStr">
        <is>
          <t>Cash equivalents</t>
        </is>
      </c>
      <c r="B5" s="7" t="n">
        <v>5600000</v>
      </c>
      <c r="C5" s="6" t="n">
        <v>5600000</v>
      </c>
      <c r="D5" s="7" t="n">
        <v>5600000</v>
      </c>
      <c r="E5" s="7" t="n">
        <v>5600000</v>
      </c>
      <c r="F5" s="7" t="n">
        <v>5600000</v>
      </c>
      <c r="G5" s="7" t="n">
        <v>5600000</v>
      </c>
      <c r="H5" s="7" t="n">
        <v>5600000</v>
      </c>
      <c r="I5" s="6" t="n">
        <v>86100000</v>
      </c>
      <c r="J5" s="4" t="inlineStr">
        <is>
          <t xml:space="preserve"> </t>
        </is>
      </c>
    </row>
    <row r="6">
      <c r="A6" s="4" t="inlineStr">
        <is>
          <t>Accounts receivable, allowance for credit loss</t>
        </is>
      </c>
      <c r="B6" s="6" t="n">
        <v>0</v>
      </c>
      <c r="C6" s="6" t="n">
        <v>0</v>
      </c>
      <c r="D6" s="6" t="n">
        <v>0</v>
      </c>
      <c r="E6" s="6" t="n">
        <v>0</v>
      </c>
      <c r="F6" s="6" t="n">
        <v>0</v>
      </c>
      <c r="G6" s="6" t="n">
        <v>0</v>
      </c>
      <c r="H6" s="6" t="n">
        <v>0</v>
      </c>
      <c r="I6" s="4" t="inlineStr">
        <is>
          <t xml:space="preserve"> </t>
        </is>
      </c>
      <c r="J6" s="4" t="inlineStr">
        <is>
          <t xml:space="preserve"> </t>
        </is>
      </c>
    </row>
    <row r="7">
      <c r="A7" s="4" t="inlineStr">
        <is>
          <t>Adjustment to retained earnings</t>
        </is>
      </c>
      <c r="B7" s="7" t="n">
        <v>-181412000</v>
      </c>
      <c r="C7" s="6" t="n">
        <v>-181412000</v>
      </c>
      <c r="D7" s="6" t="n">
        <v>-181412000</v>
      </c>
      <c r="E7" s="6" t="n">
        <v>-181412000</v>
      </c>
      <c r="F7" s="6" t="n">
        <v>-181412000</v>
      </c>
      <c r="G7" s="6" t="n">
        <v>-181412000</v>
      </c>
      <c r="H7" s="6" t="n">
        <v>-181412000</v>
      </c>
      <c r="I7" s="6" t="n">
        <v>-136777000</v>
      </c>
      <c r="J7" s="4" t="inlineStr">
        <is>
          <t xml:space="preserve"> </t>
        </is>
      </c>
    </row>
    <row r="8">
      <c r="A8" s="4" t="inlineStr">
        <is>
          <t>Bitcoin held for sale, maximum holding period before sale to be classified as operating activity (within)</t>
        </is>
      </c>
      <c r="B8" s="4" t="inlineStr">
        <is>
          <t>7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wance for receivable for bitcoin collateral</t>
        </is>
      </c>
      <c r="B9" s="7" t="n">
        <v>0</v>
      </c>
      <c r="C9" s="6" t="n">
        <v>0</v>
      </c>
      <c r="D9" s="6" t="n">
        <v>0</v>
      </c>
      <c r="E9" s="7" t="n">
        <v>0</v>
      </c>
      <c r="F9" s="7" t="n">
        <v>0</v>
      </c>
      <c r="G9" s="6" t="n">
        <v>0</v>
      </c>
      <c r="H9" s="6" t="n">
        <v>0</v>
      </c>
      <c r="I9" s="4" t="inlineStr">
        <is>
          <t xml:space="preserve"> </t>
        </is>
      </c>
      <c r="J9" s="4" t="inlineStr">
        <is>
          <t xml:space="preserve"> </t>
        </is>
      </c>
    </row>
    <row r="10">
      <c r="A10" s="4" t="inlineStr">
        <is>
          <t>Number of asset retirement obligations | assetRetirementObligation</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hours in contract term | h</t>
        </is>
      </c>
      <c r="B11" s="4" t="inlineStr">
        <is>
          <t xml:space="preserve"> </t>
        </is>
      </c>
      <c r="C11" s="4" t="inlineStr">
        <is>
          <t xml:space="preserve"> </t>
        </is>
      </c>
      <c r="D11" s="4" t="inlineStr">
        <is>
          <t xml:space="preserve"> </t>
        </is>
      </c>
      <c r="E11" s="4" t="inlineStr">
        <is>
          <t xml:space="preserve"> </t>
        </is>
      </c>
      <c r="F11" s="6" t="n">
        <v>24</v>
      </c>
      <c r="G11" s="4" t="inlineStr">
        <is>
          <t xml:space="preserve"> </t>
        </is>
      </c>
      <c r="H11" s="4" t="inlineStr">
        <is>
          <t xml:space="preserve"> </t>
        </is>
      </c>
      <c r="I11" s="4" t="inlineStr">
        <is>
          <t xml:space="preserve"> </t>
        </is>
      </c>
      <c r="J11" s="4" t="inlineStr">
        <is>
          <t xml:space="preserve"> </t>
        </is>
      </c>
    </row>
    <row r="12">
      <c r="A12" s="4" t="inlineStr">
        <is>
          <t>Uncertain tax positions</t>
        </is>
      </c>
      <c r="B12" s="7" t="n">
        <v>0</v>
      </c>
      <c r="C12" s="6" t="n">
        <v>0</v>
      </c>
      <c r="D12" s="7" t="n">
        <v>0</v>
      </c>
      <c r="E12" s="7" t="n">
        <v>0</v>
      </c>
      <c r="F12" s="7" t="n">
        <v>0</v>
      </c>
      <c r="G12" s="7" t="n">
        <v>0</v>
      </c>
      <c r="H12" s="7" t="n">
        <v>0</v>
      </c>
      <c r="I12" s="6" t="n">
        <v>0</v>
      </c>
      <c r="J12" s="4" t="inlineStr">
        <is>
          <t xml:space="preserve"> </t>
        </is>
      </c>
    </row>
    <row r="13">
      <c r="A13" s="4" t="inlineStr">
        <is>
          <t>Uncertain tax positions, interest and penalties</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7" t="n">
        <v>0</v>
      </c>
      <c r="J13" s="4" t="inlineStr">
        <is>
          <t xml:space="preserve"> </t>
        </is>
      </c>
    </row>
    <row r="14">
      <c r="A14" s="4" t="inlineStr">
        <is>
          <t>Number of segments</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6" t="n">
        <v>1</v>
      </c>
      <c r="I14" s="4" t="inlineStr">
        <is>
          <t xml:space="preserve"> </t>
        </is>
      </c>
      <c r="J14" s="4" t="inlineStr">
        <is>
          <t xml:space="preserve"> </t>
        </is>
      </c>
    </row>
    <row r="15">
      <c r="A15" s="4" t="inlineStr">
        <is>
          <t>Foundry USA Pool and Luxor Technology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t>
        </is>
      </c>
      <c r="B17" s="4" t="inlineStr">
        <is>
          <t xml:space="preserve"> </t>
        </is>
      </c>
      <c r="C17" s="7" t="n">
        <v>151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undry USA Pool and Luxor Technology Corporation | Total Consolidated Revenu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centration risk, percentage</t>
        </is>
      </c>
      <c r="B20" s="4" t="inlineStr">
        <is>
          <t xml:space="preserve"> </t>
        </is>
      </c>
      <c r="C20" s="4" t="inlineStr">
        <is>
          <t xml:space="preserve"> </t>
        </is>
      </c>
      <c r="D20" s="10"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tender offer minimum percentage</t>
        </is>
      </c>
      <c r="B23" s="4" t="inlineStr">
        <is>
          <t xml:space="preserve"> </t>
        </is>
      </c>
      <c r="C23" s="4" t="inlineStr">
        <is>
          <t xml:space="preserve"> </t>
        </is>
      </c>
      <c r="D23" s="10" t="n">
        <v>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ownership in the voting stock of investee</t>
        </is>
      </c>
      <c r="B26" s="10" t="n">
        <v>0.2</v>
      </c>
      <c r="C26" s="10" t="n">
        <v>0.2</v>
      </c>
      <c r="D26" s="10" t="n">
        <v>0.2</v>
      </c>
      <c r="E26" s="10" t="n">
        <v>0.2</v>
      </c>
      <c r="F26" s="10" t="n">
        <v>0.2</v>
      </c>
      <c r="G26" s="10" t="n">
        <v>0.2</v>
      </c>
      <c r="H26" s="10" t="n">
        <v>0.2</v>
      </c>
      <c r="I26" s="4" t="inlineStr">
        <is>
          <t xml:space="preserve"> </t>
        </is>
      </c>
      <c r="J26" s="4" t="inlineStr">
        <is>
          <t xml:space="preserve"> </t>
        </is>
      </c>
    </row>
    <row r="27">
      <c r="A27" s="4" t="inlineStr">
        <is>
          <t>Percentage of ownership interest in certain partnership unincorporated joint ventures and limited liability</t>
        </is>
      </c>
      <c r="B27" s="10" t="n">
        <v>0.03</v>
      </c>
      <c r="C27" s="10" t="n">
        <v>0.03</v>
      </c>
      <c r="D27" s="10" t="n">
        <v>0.03</v>
      </c>
      <c r="E27" s="10" t="n">
        <v>0.03</v>
      </c>
      <c r="F27" s="10" t="n">
        <v>0.03</v>
      </c>
      <c r="G27" s="10" t="n">
        <v>0.03</v>
      </c>
      <c r="H27" s="10" t="n">
        <v>0.03</v>
      </c>
      <c r="I27" s="4" t="inlineStr">
        <is>
          <t xml:space="preserve"> </t>
        </is>
      </c>
      <c r="J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ownership in the voting stock of investee</t>
        </is>
      </c>
      <c r="B30" s="10" t="n">
        <v>0.5</v>
      </c>
      <c r="C30" s="10" t="n">
        <v>0.5</v>
      </c>
      <c r="D30" s="10" t="n">
        <v>0.5</v>
      </c>
      <c r="E30" s="10" t="n">
        <v>0.5</v>
      </c>
      <c r="F30" s="10" t="n">
        <v>0.5</v>
      </c>
      <c r="G30" s="10" t="n">
        <v>0.5</v>
      </c>
      <c r="H30" s="10" t="n">
        <v>0.5</v>
      </c>
      <c r="I30" s="4" t="inlineStr">
        <is>
          <t xml:space="preserve"> </t>
        </is>
      </c>
      <c r="J30" s="4" t="inlineStr">
        <is>
          <t xml:space="preserve"> </t>
        </is>
      </c>
    </row>
    <row r="31">
      <c r="A31" s="4" t="inlineStr">
        <is>
          <t>Percentage of ownership interest in certain partnership unincorporated joint ventures and limited liability</t>
        </is>
      </c>
      <c r="B31" s="10" t="n">
        <v>0.05</v>
      </c>
      <c r="C31" s="10" t="n">
        <v>0.05</v>
      </c>
      <c r="D31" s="10" t="n">
        <v>0.05</v>
      </c>
      <c r="E31" s="10" t="n">
        <v>0.05</v>
      </c>
      <c r="F31" s="10" t="n">
        <v>0.05</v>
      </c>
      <c r="G31" s="10" t="n">
        <v>0.05</v>
      </c>
      <c r="H31" s="10" t="n">
        <v>0.05</v>
      </c>
      <c r="I31" s="4" t="inlineStr">
        <is>
          <t xml:space="preserve"> </t>
        </is>
      </c>
      <c r="J31" s="4" t="inlineStr">
        <is>
          <t xml:space="preserve"> </t>
        </is>
      </c>
    </row>
    <row r="32">
      <c r="A32" s="4" t="inlineStr">
        <is>
          <t>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stimated useful lives for intangible assets</t>
        </is>
      </c>
      <c r="B34" s="4" t="inlineStr">
        <is>
          <t>3 years</t>
        </is>
      </c>
      <c r="C34" s="4" t="inlineStr">
        <is>
          <t>3 years</t>
        </is>
      </c>
      <c r="D34" s="4" t="inlineStr">
        <is>
          <t>3 years</t>
        </is>
      </c>
      <c r="E34" s="4" t="inlineStr">
        <is>
          <t>3 years</t>
        </is>
      </c>
      <c r="F34" s="4" t="inlineStr">
        <is>
          <t>3 years</t>
        </is>
      </c>
      <c r="G34" s="4" t="inlineStr">
        <is>
          <t>3 years</t>
        </is>
      </c>
      <c r="H34" s="4" t="inlineStr">
        <is>
          <t>3 years</t>
        </is>
      </c>
      <c r="I34" s="4" t="inlineStr">
        <is>
          <t xml:space="preserve"> </t>
        </is>
      </c>
      <c r="J34" s="4" t="inlineStr">
        <is>
          <t xml:space="preserve"> </t>
        </is>
      </c>
    </row>
    <row r="35">
      <c r="A35" s="4" t="inlineStr">
        <is>
          <t>Revision of Prior Period, Adjustment | Accounting Standards Update 2023-0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justment to 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00000</v>
      </c>
    </row>
  </sheetData>
  <mergeCells count="2">
    <mergeCell ref="A1:A2"/>
    <mergeCell ref="B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Schedule of Estimated Useful Lives for Property and Equipment (Details)</t>
        </is>
      </c>
      <c r="B1" s="2" t="inlineStr">
        <is>
          <t>Dec. 31, 2024</t>
        </is>
      </c>
      <c r="C1" s="2" t="inlineStr">
        <is>
          <t>Jun. 01, 2024</t>
        </is>
      </c>
      <c r="D1" s="2" t="inlineStr">
        <is>
          <t>May 31, 2024</t>
        </is>
      </c>
    </row>
    <row r="2">
      <c r="A2" s="3" t="inlineStr">
        <is>
          <t>Property Plant And Equipment [Line Items]</t>
        </is>
      </c>
      <c r="B2" s="4" t="inlineStr">
        <is>
          <t xml:space="preserve"> </t>
        </is>
      </c>
      <c r="C2" s="4" t="inlineStr">
        <is>
          <t xml:space="preserve"> </t>
        </is>
      </c>
      <c r="D2" s="4" t="inlineStr">
        <is>
          <t xml:space="preserve"> </t>
        </is>
      </c>
    </row>
    <row r="3">
      <c r="A3" s="4" t="inlineStr">
        <is>
          <t>Estimated useful lives for property and equipment</t>
        </is>
      </c>
      <c r="B3" s="4" t="inlineStr">
        <is>
          <t xml:space="preserve"> </t>
        </is>
      </c>
      <c r="C3" s="4" t="inlineStr">
        <is>
          <t>3 years</t>
        </is>
      </c>
      <c r="D3" s="4" t="inlineStr">
        <is>
          <t>5 years</t>
        </is>
      </c>
    </row>
    <row r="4">
      <c r="A4" s="4" t="inlineStr">
        <is>
          <t>Miners and mining equipment</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Estimated useful lives for property and equipment</t>
        </is>
      </c>
      <c r="B6" s="4" t="inlineStr">
        <is>
          <t>3 years</t>
        </is>
      </c>
      <c r="C6" s="4" t="inlineStr">
        <is>
          <t xml:space="preserve"> </t>
        </is>
      </c>
      <c r="D6" s="4" t="inlineStr">
        <is>
          <t xml:space="preserve"> </t>
        </is>
      </c>
    </row>
    <row r="7">
      <c r="A7" s="4" t="inlineStr">
        <is>
          <t>Leasehold improveme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ves for property and equipment</t>
        </is>
      </c>
      <c r="B9" s="4" t="inlineStr">
        <is>
          <t>5 years</t>
        </is>
      </c>
      <c r="C9" s="4" t="inlineStr">
        <is>
          <t xml:space="preserve"> </t>
        </is>
      </c>
      <c r="D9" s="4" t="inlineStr">
        <is>
          <t xml:space="preserve"> </t>
        </is>
      </c>
    </row>
    <row r="10">
      <c r="A10" s="4" t="inlineStr">
        <is>
          <t>Other | 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 for property and equipment</t>
        </is>
      </c>
      <c r="B12" s="4" t="inlineStr">
        <is>
          <t>3 years</t>
        </is>
      </c>
      <c r="C12" s="4" t="inlineStr">
        <is>
          <t xml:space="preserve"> </t>
        </is>
      </c>
      <c r="D12" s="4" t="inlineStr">
        <is>
          <t xml:space="preserve"> </t>
        </is>
      </c>
    </row>
    <row r="13">
      <c r="A13" s="4" t="inlineStr">
        <is>
          <t>Other | 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ves for property and equipment</t>
        </is>
      </c>
      <c r="B15" s="4" t="inlineStr">
        <is>
          <t>7 years</t>
        </is>
      </c>
      <c r="C15" s="4" t="inlineStr">
        <is>
          <t xml:space="preserve"> </t>
        </is>
      </c>
      <c r="D15" s="4" t="inlineStr">
        <is>
          <t xml:space="preserve"> </t>
        </is>
      </c>
    </row>
    <row r="16">
      <c r="A16" s="4" t="inlineStr">
        <is>
          <t>Infrastructure asse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 for property and equipment</t>
        </is>
      </c>
      <c r="B18" s="4" t="inlineStr">
        <is>
          <t>20 years</t>
        </is>
      </c>
      <c r="C18" s="4" t="inlineStr">
        <is>
          <t xml:space="preserve"> </t>
        </is>
      </c>
      <c r="D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for Intangible Assets (Details)</t>
        </is>
      </c>
      <c r="B1" s="2" t="inlineStr">
        <is>
          <t>Dec. 31, 2024</t>
        </is>
      </c>
    </row>
    <row r="2">
      <c r="A2" s="4" t="inlineStr">
        <is>
          <t>Software</t>
        </is>
      </c>
      <c r="B2" s="4" t="inlineStr">
        <is>
          <t xml:space="preserve"> </t>
        </is>
      </c>
    </row>
    <row r="3">
      <c r="A3" s="3" t="inlineStr">
        <is>
          <t>Finite-Lived Intangible Assets [Line Items]</t>
        </is>
      </c>
      <c r="B3" s="4" t="inlineStr">
        <is>
          <t xml:space="preserve"> </t>
        </is>
      </c>
    </row>
    <row r="4">
      <c r="A4" s="4" t="inlineStr">
        <is>
          <t>Estimated useful lives for intangible assets</t>
        </is>
      </c>
      <c r="B4" s="4" t="inlineStr">
        <is>
          <t>3 years</t>
        </is>
      </c>
    </row>
    <row r="5">
      <c r="A5" s="4" t="inlineStr">
        <is>
          <t>Strategic contracts</t>
        </is>
      </c>
      <c r="B5" s="4" t="inlineStr">
        <is>
          <t xml:space="preserve"> </t>
        </is>
      </c>
    </row>
    <row r="6">
      <c r="A6" s="3" t="inlineStr">
        <is>
          <t>Finite-Lived Intangible Assets [Line Items]</t>
        </is>
      </c>
      <c r="B6" s="4" t="inlineStr">
        <is>
          <t xml:space="preserve"> </t>
        </is>
      </c>
    </row>
    <row r="7">
      <c r="A7" s="4" t="inlineStr">
        <is>
          <t>Estimated useful lives for intangible assets</t>
        </is>
      </c>
      <c r="B7" s="4" t="inlineStr">
        <is>
          <t>2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Numerator and Denominator of the Diluted Earnings (Loss) Per Share (Details) - USD ($) $ / shares in Units, $ in Thousands</t>
        </is>
      </c>
      <c r="B1" s="2" t="inlineStr">
        <is>
          <t>12 Months Ended</t>
        </is>
      </c>
    </row>
    <row r="2">
      <c r="B2" s="2" t="inlineStr">
        <is>
          <t>Dec. 31, 2024</t>
        </is>
      </c>
      <c r="C2" s="2" t="inlineStr">
        <is>
          <t>Dec. 31, 2023</t>
        </is>
      </c>
    </row>
    <row r="3">
      <c r="A3" s="3" t="inlineStr">
        <is>
          <t>Basic and diluted loss per share:</t>
        </is>
      </c>
      <c r="B3" s="4" t="inlineStr">
        <is>
          <t xml:space="preserve"> </t>
        </is>
      </c>
      <c r="C3" s="4" t="inlineStr">
        <is>
          <t xml:space="preserve"> </t>
        </is>
      </c>
    </row>
    <row r="4">
      <c r="A4" s="4" t="inlineStr">
        <is>
          <t>Net loss</t>
        </is>
      </c>
      <c r="B4" s="7" t="n">
        <v>-44635</v>
      </c>
      <c r="C4" s="7" t="n">
        <v>-25777</v>
      </c>
    </row>
    <row r="5">
      <c r="A5" s="4" t="inlineStr">
        <is>
          <t>Weighted average shares outstanding - basic (in shares)</t>
        </is>
      </c>
      <c r="B5" s="6" t="n">
        <v>323103303</v>
      </c>
      <c r="C5" s="6" t="n">
        <v>252439461</v>
      </c>
    </row>
    <row r="6">
      <c r="A6" s="4" t="inlineStr">
        <is>
          <t>RSUs (in shares)</t>
        </is>
      </c>
      <c r="B6" s="6" t="n">
        <v>0</v>
      </c>
      <c r="C6" s="6" t="n">
        <v>0</v>
      </c>
    </row>
    <row r="7">
      <c r="A7" s="4" t="inlineStr">
        <is>
          <t>Weighted average shares outstanding - diluted (in shares)</t>
        </is>
      </c>
      <c r="B7" s="6" t="n">
        <v>323103303</v>
      </c>
      <c r="C7" s="6" t="n">
        <v>252439461</v>
      </c>
    </row>
    <row r="8">
      <c r="A8" s="4" t="inlineStr">
        <is>
          <t>Net loss per share - basic (in dollars per share)</t>
        </is>
      </c>
      <c r="B8" s="9" t="n">
        <v>-0.14</v>
      </c>
      <c r="C8" s="9" t="n">
        <v>-0.1</v>
      </c>
    </row>
    <row r="9">
      <c r="A9" s="4" t="inlineStr">
        <is>
          <t>Net loss per share - diluted (in dollars per share)</t>
        </is>
      </c>
      <c r="B9" s="9" t="n">
        <v>-0.14</v>
      </c>
      <c r="C9" s="9"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Diluted Earnings (Loss) Per Common Share (Details) - shares</t>
        </is>
      </c>
      <c r="B1" s="2" t="inlineStr">
        <is>
          <t>12 Months Ended</t>
        </is>
      </c>
    </row>
    <row r="2">
      <c r="B2" s="2" t="inlineStr">
        <is>
          <t>Dec. 31, 2024</t>
        </is>
      </c>
      <c r="C2" s="2" t="inlineStr">
        <is>
          <t>Dec. 31, 2023</t>
        </is>
      </c>
    </row>
    <row r="3">
      <c r="A3" s="3" t="inlineStr">
        <is>
          <t>Unvested RSUs</t>
        </is>
      </c>
      <c r="B3" s="4" t="inlineStr">
        <is>
          <t xml:space="preserve"> </t>
        </is>
      </c>
      <c r="C3" s="4" t="inlineStr">
        <is>
          <t xml:space="preserve"> </t>
        </is>
      </c>
    </row>
    <row r="4">
      <c r="A4" s="4" t="inlineStr">
        <is>
          <t>Antidilutive shares excluded from computation of net loss per common share (in shares)</t>
        </is>
      </c>
      <c r="B4" s="6" t="n">
        <v>24536200</v>
      </c>
      <c r="C4" s="6" t="n">
        <v>29918932</v>
      </c>
    </row>
    <row r="5">
      <c r="A5" s="4" t="inlineStr">
        <is>
          <t>Public warrants</t>
        </is>
      </c>
      <c r="B5" s="4" t="inlineStr">
        <is>
          <t xml:space="preserve"> </t>
        </is>
      </c>
      <c r="C5" s="4" t="inlineStr">
        <is>
          <t xml:space="preserve"> </t>
        </is>
      </c>
    </row>
    <row r="6">
      <c r="A6" s="3" t="inlineStr">
        <is>
          <t>Unvested RSUs</t>
        </is>
      </c>
      <c r="B6" s="4" t="inlineStr">
        <is>
          <t xml:space="preserve"> </t>
        </is>
      </c>
      <c r="C6" s="4" t="inlineStr">
        <is>
          <t xml:space="preserve"> </t>
        </is>
      </c>
    </row>
    <row r="7">
      <c r="A7" s="4" t="inlineStr">
        <is>
          <t>Antidilutive shares excluded from computation of net loss per common share (in shares)</t>
        </is>
      </c>
      <c r="B7" s="6" t="n">
        <v>8613980</v>
      </c>
      <c r="C7" s="6" t="n">
        <v>8499980</v>
      </c>
    </row>
    <row r="8">
      <c r="A8" s="4" t="inlineStr">
        <is>
          <t>Private placement warrants</t>
        </is>
      </c>
      <c r="B8" s="4" t="inlineStr">
        <is>
          <t xml:space="preserve"> </t>
        </is>
      </c>
      <c r="C8" s="4" t="inlineStr">
        <is>
          <t xml:space="preserve"> </t>
        </is>
      </c>
    </row>
    <row r="9">
      <c r="A9" s="3" t="inlineStr">
        <is>
          <t>Unvested RSUs</t>
        </is>
      </c>
      <c r="B9" s="4" t="inlineStr">
        <is>
          <t xml:space="preserve"> </t>
        </is>
      </c>
      <c r="C9" s="4" t="inlineStr">
        <is>
          <t xml:space="preserve"> </t>
        </is>
      </c>
    </row>
    <row r="10">
      <c r="A10" s="4" t="inlineStr">
        <is>
          <t>Antidilutive shares excluded from computation of net loss per common share (in shares)</t>
        </is>
      </c>
      <c r="B10" s="6" t="n">
        <v>0</v>
      </c>
      <c r="C10" s="6" t="n">
        <v>114000</v>
      </c>
    </row>
    <row r="11">
      <c r="A11" s="4" t="inlineStr">
        <is>
          <t>Unvested RSUs</t>
        </is>
      </c>
      <c r="B11" s="4" t="inlineStr">
        <is>
          <t xml:space="preserve"> </t>
        </is>
      </c>
      <c r="C11" s="4" t="inlineStr">
        <is>
          <t xml:space="preserve"> </t>
        </is>
      </c>
    </row>
    <row r="12">
      <c r="A12" s="3" t="inlineStr">
        <is>
          <t>Unvested RSUs</t>
        </is>
      </c>
      <c r="B12" s="4" t="inlineStr">
        <is>
          <t xml:space="preserve"> </t>
        </is>
      </c>
      <c r="C12" s="4" t="inlineStr">
        <is>
          <t xml:space="preserve"> </t>
        </is>
      </c>
    </row>
    <row r="13">
      <c r="A13" s="4" t="inlineStr">
        <is>
          <t>Antidilutive shares excluded from computation of net loss per common share (in shares)</t>
        </is>
      </c>
      <c r="B13" s="6" t="n">
        <v>15922220</v>
      </c>
      <c r="C13" s="6" t="n">
        <v>213049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ITCOIN - Schedule of Bitcoin (Details) - USD ($) $ in Thousands</t>
        </is>
      </c>
      <c r="B1" s="2" t="inlineStr">
        <is>
          <t>12 Months Ended</t>
        </is>
      </c>
    </row>
    <row r="2">
      <c r="B2" s="2" t="inlineStr">
        <is>
          <t>Dec. 31, 2024</t>
        </is>
      </c>
      <c r="C2" s="2" t="inlineStr">
        <is>
          <t>Dec. 31, 2023</t>
        </is>
      </c>
    </row>
    <row r="3">
      <c r="A3" s="3" t="inlineStr">
        <is>
          <t>Crypto Asset [Roll Forward]</t>
        </is>
      </c>
      <c r="B3" s="4" t="inlineStr">
        <is>
          <t xml:space="preserve"> </t>
        </is>
      </c>
      <c r="C3" s="4" t="inlineStr">
        <is>
          <t xml:space="preserve"> </t>
        </is>
      </c>
    </row>
    <row r="4">
      <c r="A4" s="4" t="inlineStr">
        <is>
          <t>Opening balance</t>
        </is>
      </c>
      <c r="B4" s="7" t="n">
        <v>32978</v>
      </c>
      <c r="C4" s="7" t="n">
        <v>6283</v>
      </c>
    </row>
    <row r="5">
      <c r="A5" s="4" t="inlineStr">
        <is>
          <t>Bitcoin received from equity investees</t>
        </is>
      </c>
      <c r="B5" s="6" t="n">
        <v>18089</v>
      </c>
      <c r="C5" s="6" t="n">
        <v>317</v>
      </c>
    </row>
    <row r="6">
      <c r="A6" s="4" t="inlineStr">
        <is>
          <t>Bitcoin received from mining activities</t>
        </is>
      </c>
      <c r="B6" s="6" t="n">
        <v>151296</v>
      </c>
      <c r="C6" s="6" t="n">
        <v>126319</v>
      </c>
    </row>
    <row r="7">
      <c r="A7" s="4" t="inlineStr">
        <is>
          <t>Bitcoin received from loan</t>
        </is>
      </c>
      <c r="B7" s="6" t="n">
        <v>9976</v>
      </c>
      <c r="C7" s="6" t="n">
        <v>0</v>
      </c>
    </row>
    <row r="8">
      <c r="A8" s="4" t="inlineStr">
        <is>
          <t>Proceeds from sale of bitcoin</t>
        </is>
      </c>
      <c r="B8" s="6" t="n">
        <v>-148870</v>
      </c>
      <c r="C8" s="6" t="n">
        <v>-111188</v>
      </c>
    </row>
    <row r="9">
      <c r="A9" s="4" t="inlineStr">
        <is>
          <t>Bitcoin loan payments</t>
        </is>
      </c>
      <c r="B9" s="6" t="n">
        <v>-1977</v>
      </c>
      <c r="C9" s="6" t="n">
        <v>0</v>
      </c>
    </row>
    <row r="10">
      <c r="A10" s="4" t="inlineStr">
        <is>
          <t>Realized gains on sale of bitcoin</t>
        </is>
      </c>
      <c r="B10" s="6" t="n">
        <v>51548</v>
      </c>
      <c r="C10" s="6" t="n">
        <v>7739</v>
      </c>
    </row>
    <row r="11">
      <c r="A11" s="4" t="inlineStr">
        <is>
          <t>Unrealized gains on bitcoin</t>
        </is>
      </c>
      <c r="B11" s="6" t="n">
        <v>11313</v>
      </c>
      <c r="C11" s="6" t="n">
        <v>3299</v>
      </c>
    </row>
    <row r="12">
      <c r="A12" s="4" t="inlineStr">
        <is>
          <t>Bitcoin transferred to collateral, net</t>
        </is>
      </c>
      <c r="B12" s="6" t="n">
        <v>-31702</v>
      </c>
      <c r="C12" s="6" t="n">
        <v>0</v>
      </c>
    </row>
    <row r="13">
      <c r="A13" s="4" t="inlineStr">
        <is>
          <t>Ending balance</t>
        </is>
      </c>
      <c r="B13" s="6" t="n">
        <v>92651</v>
      </c>
      <c r="C13" s="6" t="n">
        <v>32978</v>
      </c>
    </row>
    <row r="14">
      <c r="A14" s="4" t="inlineStr">
        <is>
          <t>Accounting Standards Update 2023-08</t>
        </is>
      </c>
      <c r="B14" s="4" t="inlineStr">
        <is>
          <t xml:space="preserve"> </t>
        </is>
      </c>
      <c r="C14" s="4" t="inlineStr">
        <is>
          <t xml:space="preserve"> </t>
        </is>
      </c>
    </row>
    <row r="15">
      <c r="A15" s="3" t="inlineStr">
        <is>
          <t>Crypto Asset [Roll Forward]</t>
        </is>
      </c>
      <c r="B15" s="4" t="inlineStr">
        <is>
          <t xml:space="preserve"> </t>
        </is>
      </c>
      <c r="C15" s="4" t="inlineStr">
        <is>
          <t xml:space="preserve"> </t>
        </is>
      </c>
    </row>
    <row r="16">
      <c r="A16" s="4" t="inlineStr">
        <is>
          <t>Cumulative effect upon adoption of ASU 2023-08</t>
        </is>
      </c>
      <c r="B16" s="7" t="n">
        <v>0</v>
      </c>
      <c r="C16" s="7" t="n">
        <v>2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0" customWidth="1" min="2" max="2"/>
    <col width="30" customWidth="1" min="3" max="3"/>
  </cols>
  <sheetData>
    <row r="1">
      <c r="A1" s="1" t="inlineStr">
        <is>
          <t>BITCOIN - Additional Information (Details) $ in Millions</t>
        </is>
      </c>
      <c r="B1" s="2" t="inlineStr">
        <is>
          <t>12 Months Ended</t>
        </is>
      </c>
    </row>
    <row r="2">
      <c r="B2" s="2" t="inlineStr">
        <is>
          <t>Dec. 31, 2024 USD ($) bitcoin</t>
        </is>
      </c>
      <c r="C2" s="2" t="inlineStr">
        <is>
          <t>Dec. 31, 2023 USD ($) bitcoin</t>
        </is>
      </c>
    </row>
    <row r="3">
      <c r="A3" s="3" t="inlineStr">
        <is>
          <t>Crypto Asset [Abstract]</t>
        </is>
      </c>
      <c r="B3" s="4" t="inlineStr">
        <is>
          <t xml:space="preserve"> </t>
        </is>
      </c>
      <c r="C3" s="4" t="inlineStr">
        <is>
          <t xml:space="preserve"> </t>
        </is>
      </c>
    </row>
    <row r="4">
      <c r="A4" s="4" t="inlineStr">
        <is>
          <t>Number of bitcoin held | bitcoin</t>
        </is>
      </c>
      <c r="B4" s="6" t="n">
        <v>994</v>
      </c>
      <c r="C4" s="6" t="n">
        <v>780</v>
      </c>
    </row>
    <row r="5">
      <c r="A5" s="4" t="inlineStr">
        <is>
          <t>Fair value of bitcoin</t>
        </is>
      </c>
      <c r="B5" s="5" t="n">
        <v>92.7</v>
      </c>
      <c r="C5" s="7" t="n">
        <v>33</v>
      </c>
    </row>
    <row r="6">
      <c r="A6" s="4" t="inlineStr">
        <is>
          <t>Cost basis of bitcoin</t>
        </is>
      </c>
      <c r="B6" s="5" t="n">
        <v>79.8</v>
      </c>
      <c r="C6" s="5" t="n">
        <v>30.9</v>
      </c>
    </row>
    <row r="7">
      <c r="A7" s="4" t="inlineStr">
        <is>
          <t>Number of bitcoin pledged | bitcoin</t>
        </is>
      </c>
      <c r="B7" s="6" t="n">
        <v>345</v>
      </c>
      <c r="C7" s="6" t="n">
        <v>10</v>
      </c>
    </row>
    <row r="8">
      <c r="A8" s="4" t="inlineStr">
        <is>
          <t>Fair value of bitcoin pledged as collateral</t>
        </is>
      </c>
      <c r="B8" s="5" t="n">
        <v>32.2</v>
      </c>
      <c r="C8" s="5" t="n">
        <v>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RIVATIVE ASSET (Details) - USD ($) $ in Millions</t>
        </is>
      </c>
      <c r="B1" s="2" t="inlineStr">
        <is>
          <t>12 Months Ended</t>
        </is>
      </c>
    </row>
    <row r="2">
      <c r="B2" s="2" t="inlineStr">
        <is>
          <t>Dec. 31, 2024</t>
        </is>
      </c>
      <c r="C2" s="2" t="inlineStr">
        <is>
          <t>Dec. 31, 2023</t>
        </is>
      </c>
    </row>
    <row r="3">
      <c r="A3" s="4" t="inlineStr">
        <is>
          <t>Luminant Power Agree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ermination notice period</t>
        </is>
      </c>
      <c r="B5" s="4" t="inlineStr">
        <is>
          <t>6 months</t>
        </is>
      </c>
      <c r="C5" s="4" t="inlineStr">
        <is>
          <t xml:space="preserve"> </t>
        </is>
      </c>
    </row>
    <row r="6">
      <c r="A6" s="4" t="inlineStr">
        <is>
          <t>Luminant Power Agree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ower sales</t>
        </is>
      </c>
      <c r="B8" s="5" t="n">
        <v>5.4</v>
      </c>
      <c r="C8" s="5" t="n">
        <v>9.9</v>
      </c>
    </row>
    <row r="9">
      <c r="A9" s="4" t="inlineStr">
        <is>
          <t>Luminant Power Agreement | Luminant ET Services Company LLC</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erm of power agreement</t>
        </is>
      </c>
      <c r="B11" s="4" t="inlineStr">
        <is>
          <t>5 years</t>
        </is>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 of property and equipment</t>
        </is>
      </c>
      <c r="B3" s="7" t="n">
        <v>639503</v>
      </c>
      <c r="C3" s="7" t="n">
        <v>302895</v>
      </c>
    </row>
    <row r="4">
      <c r="A4" s="4" t="inlineStr">
        <is>
          <t>Less: accumulated depreciation</t>
        </is>
      </c>
      <c r="B4" s="6" t="n">
        <v>-158638</v>
      </c>
      <c r="C4" s="6" t="n">
        <v>-59080</v>
      </c>
    </row>
    <row r="5">
      <c r="A5" s="4" t="inlineStr">
        <is>
          <t>Property and equipment, net</t>
        </is>
      </c>
      <c r="B5" s="6" t="n">
        <v>480865</v>
      </c>
      <c r="C5" s="6" t="n">
        <v>243815</v>
      </c>
    </row>
    <row r="6">
      <c r="A6" s="4" t="inlineStr">
        <is>
          <t>Miners and min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6" t="n">
        <v>342111</v>
      </c>
      <c r="C8" s="6" t="n">
        <v>16352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6" t="n">
        <v>137582</v>
      </c>
      <c r="C11" s="6" t="n">
        <v>138883</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6" t="n">
        <v>49021</v>
      </c>
      <c r="C14" s="6" t="n">
        <v>0</v>
      </c>
    </row>
    <row r="15">
      <c r="A15" s="4" t="inlineStr">
        <is>
          <t>Infrastruc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6" t="n">
        <v>28166</v>
      </c>
      <c r="C17" s="6" t="n">
        <v>0</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6" t="n">
        <v>606</v>
      </c>
      <c r="C20" s="6" t="n">
        <v>440</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7" t="n">
        <v>82017</v>
      </c>
      <c r="C23" s="7" t="n">
        <v>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25" customWidth="1" min="6" max="6"/>
    <col width="27" customWidth="1" min="7" max="7"/>
    <col width="39" customWidth="1" min="8" max="8"/>
    <col width="20" customWidth="1" min="9" max="9"/>
    <col width="70" customWidth="1" min="10" max="10"/>
    <col width="15" customWidth="1" min="11" max="11"/>
  </cols>
  <sheetData>
    <row r="1">
      <c r="A1" s="1" t="inlineStr">
        <is>
          <t>CONSOLIDATED STATEMENTS OF CHANGES IN STOCKHOLDERS’ EQUITY (DEFICIT) - USD ($) $ in Thousands</t>
        </is>
      </c>
      <c r="B1" s="2" t="inlineStr">
        <is>
          <t>Total</t>
        </is>
      </c>
      <c r="C1" s="2" t="inlineStr">
        <is>
          <t>Black Pearl</t>
        </is>
      </c>
      <c r="D1" s="2" t="inlineStr">
        <is>
          <t>Cumulative Effect, Period of Adoption, Adjustment</t>
        </is>
      </c>
      <c r="E1" s="2" t="inlineStr">
        <is>
          <t>Common Stock</t>
        </is>
      </c>
      <c r="F1" s="2" t="inlineStr">
        <is>
          <t>Common Stock Black Pearl</t>
        </is>
      </c>
      <c r="G1" s="2" t="inlineStr">
        <is>
          <t>Additional Paid-in Capital</t>
        </is>
      </c>
      <c r="H1" s="2" t="inlineStr">
        <is>
          <t>Additional Paid-in Capital Black Pearl</t>
        </is>
      </c>
      <c r="I1" s="2" t="inlineStr">
        <is>
          <t>Accumulated Deficit</t>
        </is>
      </c>
      <c r="J1" s="2" t="inlineStr">
        <is>
          <t>Accumulated Deficit Cumulative Effect, Period of Adoption, Adjustment</t>
        </is>
      </c>
      <c r="K1" s="2" t="inlineStr">
        <is>
          <t>Treasury Stock</t>
        </is>
      </c>
    </row>
    <row r="2">
      <c r="A2" s="4" t="inlineStr">
        <is>
          <t>Beginning balance (in shares) at Dec. 31, 2022</t>
        </is>
      </c>
      <c r="B2" s="4" t="inlineStr">
        <is>
          <t xml:space="preserve"> </t>
        </is>
      </c>
      <c r="C2" s="4" t="inlineStr">
        <is>
          <t xml:space="preserve"> </t>
        </is>
      </c>
      <c r="D2" s="4" t="inlineStr">
        <is>
          <t xml:space="preserve"> </t>
        </is>
      </c>
      <c r="E2" s="6" t="n">
        <v>25109530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543347</v>
      </c>
    </row>
    <row r="4">
      <c r="A4" s="4" t="inlineStr">
        <is>
          <t>Beginning balance at Dec. 31, 2022</t>
        </is>
      </c>
      <c r="B4" s="7" t="n">
        <v>342892</v>
      </c>
      <c r="C4" s="4" t="inlineStr">
        <is>
          <t xml:space="preserve"> </t>
        </is>
      </c>
      <c r="D4" s="7" t="n">
        <v>209</v>
      </c>
      <c r="E4" s="7" t="n">
        <v>251</v>
      </c>
      <c r="F4" s="4" t="inlineStr">
        <is>
          <t xml:space="preserve"> </t>
        </is>
      </c>
      <c r="G4" s="7" t="n">
        <v>453854</v>
      </c>
      <c r="H4" s="4" t="inlineStr">
        <is>
          <t xml:space="preserve"> </t>
        </is>
      </c>
      <c r="I4" s="7" t="n">
        <v>-111209</v>
      </c>
      <c r="J4" s="7" t="n">
        <v>209</v>
      </c>
      <c r="K4" s="7" t="n">
        <v>-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hares (in shares)</t>
        </is>
      </c>
      <c r="B6" s="4" t="inlineStr">
        <is>
          <t xml:space="preserve"> </t>
        </is>
      </c>
      <c r="C6" s="4" t="inlineStr">
        <is>
          <t xml:space="preserve"> </t>
        </is>
      </c>
      <c r="D6" s="4" t="inlineStr">
        <is>
          <t xml:space="preserve"> </t>
        </is>
      </c>
      <c r="E6" s="6" t="n">
        <v>37433923</v>
      </c>
      <c r="F6" s="6" t="n">
        <v>239742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hares</t>
        </is>
      </c>
      <c r="B7" s="6" t="n">
        <v>132443</v>
      </c>
      <c r="C7" s="7" t="n">
        <v>7000</v>
      </c>
      <c r="D7" s="4" t="inlineStr">
        <is>
          <t xml:space="preserve"> </t>
        </is>
      </c>
      <c r="E7" s="7" t="n">
        <v>37</v>
      </c>
      <c r="F7" s="7" t="n">
        <v>2</v>
      </c>
      <c r="G7" s="6" t="n">
        <v>132406</v>
      </c>
      <c r="H7" s="7" t="n">
        <v>6998</v>
      </c>
      <c r="I7" s="4" t="inlineStr">
        <is>
          <t xml:space="preserve"> </t>
        </is>
      </c>
      <c r="J7" s="4" t="inlineStr">
        <is>
          <t xml:space="preserve"> </t>
        </is>
      </c>
      <c r="K7" s="4" t="inlineStr">
        <is>
          <t xml:space="preserve"> </t>
        </is>
      </c>
    </row>
    <row r="8">
      <c r="A8" s="4" t="inlineStr">
        <is>
          <t>Delivery of common stock underlying restricted stock units, net of shares settled for tax withholding settlement (in shares)</t>
        </is>
      </c>
      <c r="B8" s="4" t="inlineStr">
        <is>
          <t xml:space="preserve"> </t>
        </is>
      </c>
      <c r="C8" s="4" t="inlineStr">
        <is>
          <t xml:space="preserve"> </t>
        </is>
      </c>
      <c r="D8" s="4" t="inlineStr">
        <is>
          <t xml:space="preserve"> </t>
        </is>
      </c>
      <c r="E8" s="6" t="n">
        <v>4942906</v>
      </c>
      <c r="F8" s="4" t="inlineStr">
        <is>
          <t xml:space="preserve"> </t>
        </is>
      </c>
      <c r="G8" s="4" t="inlineStr">
        <is>
          <t xml:space="preserve"> </t>
        </is>
      </c>
      <c r="H8" s="4" t="inlineStr">
        <is>
          <t xml:space="preserve"> </t>
        </is>
      </c>
      <c r="I8" s="4" t="inlineStr">
        <is>
          <t xml:space="preserve"> </t>
        </is>
      </c>
      <c r="J8" s="4" t="inlineStr">
        <is>
          <t xml:space="preserve"> </t>
        </is>
      </c>
      <c r="K8" s="6" t="n">
        <v>1775327</v>
      </c>
    </row>
    <row r="9">
      <c r="A9" s="4" t="inlineStr">
        <is>
          <t>Delivery of common stock underlying restricted stock units, net of shares settled for tax withholding settlement</t>
        </is>
      </c>
      <c r="B9" s="6" t="n">
        <v>-3902</v>
      </c>
      <c r="C9" s="4" t="inlineStr">
        <is>
          <t xml:space="preserve"> </t>
        </is>
      </c>
      <c r="D9" s="4" t="inlineStr">
        <is>
          <t xml:space="preserve"> </t>
        </is>
      </c>
      <c r="E9" s="7" t="n">
        <v>5</v>
      </c>
      <c r="F9" s="4" t="inlineStr">
        <is>
          <t xml:space="preserve"> </t>
        </is>
      </c>
      <c r="G9" s="6" t="n">
        <v>-3906</v>
      </c>
      <c r="H9" s="4" t="inlineStr">
        <is>
          <t xml:space="preserve"> </t>
        </is>
      </c>
      <c r="I9" s="4" t="inlineStr">
        <is>
          <t xml:space="preserve"> </t>
        </is>
      </c>
      <c r="J9" s="4" t="inlineStr">
        <is>
          <t xml:space="preserve"> </t>
        </is>
      </c>
      <c r="K9" s="7" t="n">
        <v>-1</v>
      </c>
    </row>
    <row r="10">
      <c r="A10" s="4" t="inlineStr">
        <is>
          <t>Share-based compensation (in shares)</t>
        </is>
      </c>
      <c r="B10" s="4" t="inlineStr">
        <is>
          <t xml:space="preserve"> </t>
        </is>
      </c>
      <c r="C10" s="4" t="inlineStr">
        <is>
          <t xml:space="preserve"> </t>
        </is>
      </c>
      <c r="D10" s="4" t="inlineStr">
        <is>
          <t xml:space="preserve"> </t>
        </is>
      </c>
      <c r="E10" s="6" t="n">
        <v>40697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t>
        </is>
      </c>
      <c r="B11" s="6" t="n">
        <v>38471</v>
      </c>
      <c r="C11" s="4" t="inlineStr">
        <is>
          <t xml:space="preserve"> </t>
        </is>
      </c>
      <c r="D11" s="4" t="inlineStr">
        <is>
          <t xml:space="preserve"> </t>
        </is>
      </c>
      <c r="E11" s="7" t="n">
        <v>1</v>
      </c>
      <c r="F11" s="4" t="inlineStr">
        <is>
          <t xml:space="preserve"> </t>
        </is>
      </c>
      <c r="G11" s="6" t="n">
        <v>38470</v>
      </c>
      <c r="H11" s="4" t="inlineStr">
        <is>
          <t xml:space="preserve"> </t>
        </is>
      </c>
      <c r="I11" s="4" t="inlineStr">
        <is>
          <t xml:space="preserve"> </t>
        </is>
      </c>
      <c r="J11" s="4" t="inlineStr">
        <is>
          <t xml:space="preserve"> </t>
        </is>
      </c>
      <c r="K11" s="4" t="inlineStr">
        <is>
          <t xml:space="preserve"> </t>
        </is>
      </c>
    </row>
    <row r="12">
      <c r="A12" s="4" t="inlineStr">
        <is>
          <t>Net loss</t>
        </is>
      </c>
      <c r="B12" s="7" t="n">
        <v>-257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777</v>
      </c>
      <c r="J12" s="4" t="inlineStr">
        <is>
          <t xml:space="preserve"> </t>
        </is>
      </c>
      <c r="K12" s="4" t="inlineStr">
        <is>
          <t xml:space="preserve"> </t>
        </is>
      </c>
    </row>
    <row r="13">
      <c r="A13" s="4" t="inlineStr">
        <is>
          <t>Ending balance (in shares) at Dec. 31, 2023</t>
        </is>
      </c>
      <c r="B13" s="6" t="n">
        <v>296276536</v>
      </c>
      <c r="C13" s="4" t="inlineStr">
        <is>
          <t xml:space="preserve"> </t>
        </is>
      </c>
      <c r="D13" s="4" t="inlineStr">
        <is>
          <t xml:space="preserve"> </t>
        </is>
      </c>
      <c r="E13" s="6" t="n">
        <v>29627653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in shares) at Dec. 31, 2023</t>
        </is>
      </c>
      <c r="B14" s="6" t="n">
        <v>-53186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318674</v>
      </c>
    </row>
    <row r="15">
      <c r="A15" s="4" t="inlineStr">
        <is>
          <t>Ending balance at Dec. 31, 2023</t>
        </is>
      </c>
      <c r="B15" s="7" t="n">
        <v>491336</v>
      </c>
      <c r="C15" s="4" t="inlineStr">
        <is>
          <t xml:space="preserve"> </t>
        </is>
      </c>
      <c r="D15" s="4" t="inlineStr">
        <is>
          <t xml:space="preserve"> </t>
        </is>
      </c>
      <c r="E15" s="7" t="n">
        <v>296</v>
      </c>
      <c r="F15" s="4" t="inlineStr">
        <is>
          <t xml:space="preserve"> </t>
        </is>
      </c>
      <c r="G15" s="6" t="n">
        <v>627822</v>
      </c>
      <c r="H15" s="4" t="inlineStr">
        <is>
          <t xml:space="preserve"> </t>
        </is>
      </c>
      <c r="I15" s="6" t="n">
        <v>-136777</v>
      </c>
      <c r="J15" s="4" t="inlineStr">
        <is>
          <t xml:space="preserve"> </t>
        </is>
      </c>
      <c r="K15" s="7" t="n">
        <v>-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hares (in shares)</t>
        </is>
      </c>
      <c r="B17" s="4" t="inlineStr">
        <is>
          <t xml:space="preserve"> </t>
        </is>
      </c>
      <c r="C17" s="4" t="inlineStr">
        <is>
          <t xml:space="preserve"> </t>
        </is>
      </c>
      <c r="D17" s="4" t="inlineStr">
        <is>
          <t xml:space="preserve"> </t>
        </is>
      </c>
      <c r="E17" s="6" t="n">
        <v>5282575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hares</t>
        </is>
      </c>
      <c r="B18" s="6" t="n">
        <v>221695</v>
      </c>
      <c r="C18" s="4" t="inlineStr">
        <is>
          <t xml:space="preserve"> </t>
        </is>
      </c>
      <c r="D18" s="4" t="inlineStr">
        <is>
          <t xml:space="preserve"> </t>
        </is>
      </c>
      <c r="E18" s="7" t="n">
        <v>53</v>
      </c>
      <c r="F18" s="4" t="inlineStr">
        <is>
          <t xml:space="preserve"> </t>
        </is>
      </c>
      <c r="G18" s="6" t="n">
        <v>221642</v>
      </c>
      <c r="H18" s="4" t="inlineStr">
        <is>
          <t xml:space="preserve"> </t>
        </is>
      </c>
      <c r="I18" s="4" t="inlineStr">
        <is>
          <t xml:space="preserve"> </t>
        </is>
      </c>
      <c r="J18" s="4" t="inlineStr">
        <is>
          <t xml:space="preserve"> </t>
        </is>
      </c>
      <c r="K18" s="4" t="inlineStr">
        <is>
          <t xml:space="preserve"> </t>
        </is>
      </c>
    </row>
    <row r="19">
      <c r="A19" s="4" t="inlineStr">
        <is>
          <t>Delivery of common stock underlying restricted stock units, net of shares settled for tax withholding settlement (in shares)</t>
        </is>
      </c>
      <c r="B19" s="4" t="inlineStr">
        <is>
          <t xml:space="preserve"> </t>
        </is>
      </c>
      <c r="C19" s="4" t="inlineStr">
        <is>
          <t xml:space="preserve"> </t>
        </is>
      </c>
      <c r="D19" s="4" t="inlineStr">
        <is>
          <t xml:space="preserve"> </t>
        </is>
      </c>
      <c r="E19" s="6" t="n">
        <v>12330155</v>
      </c>
      <c r="F19" s="4" t="inlineStr">
        <is>
          <t xml:space="preserve"> </t>
        </is>
      </c>
      <c r="G19" s="4" t="inlineStr">
        <is>
          <t xml:space="preserve"> </t>
        </is>
      </c>
      <c r="H19" s="4" t="inlineStr">
        <is>
          <t xml:space="preserve"> </t>
        </is>
      </c>
      <c r="I19" s="4" t="inlineStr">
        <is>
          <t xml:space="preserve"> </t>
        </is>
      </c>
      <c r="J19" s="4" t="inlineStr">
        <is>
          <t xml:space="preserve"> </t>
        </is>
      </c>
      <c r="K19" s="6" t="n">
        <v>5329958</v>
      </c>
    </row>
    <row r="20">
      <c r="A20" s="4" t="inlineStr">
        <is>
          <t>Delivery of common stock underlying restricted stock units, net of shares settled for tax withholding settlement</t>
        </is>
      </c>
      <c r="B20" s="6" t="n">
        <v>-27642</v>
      </c>
      <c r="C20" s="4" t="inlineStr">
        <is>
          <t xml:space="preserve"> </t>
        </is>
      </c>
      <c r="D20" s="4" t="inlineStr">
        <is>
          <t xml:space="preserve"> </t>
        </is>
      </c>
      <c r="E20" s="7" t="n">
        <v>12</v>
      </c>
      <c r="F20" s="4" t="inlineStr">
        <is>
          <t xml:space="preserve"> </t>
        </is>
      </c>
      <c r="G20" s="6" t="n">
        <v>-27648</v>
      </c>
      <c r="H20" s="4" t="inlineStr">
        <is>
          <t xml:space="preserve"> </t>
        </is>
      </c>
      <c r="I20" s="4" t="inlineStr">
        <is>
          <t xml:space="preserve"> </t>
        </is>
      </c>
      <c r="J20" s="4" t="inlineStr">
        <is>
          <t xml:space="preserve"> </t>
        </is>
      </c>
      <c r="K20" s="7" t="n">
        <v>-6</v>
      </c>
    </row>
    <row r="21">
      <c r="A21" s="4" t="inlineStr">
        <is>
          <t>Share-based compensation</t>
        </is>
      </c>
      <c r="B21" s="6" t="n">
        <v>41199</v>
      </c>
      <c r="C21" s="4" t="inlineStr">
        <is>
          <t xml:space="preserve"> </t>
        </is>
      </c>
      <c r="D21" s="4" t="inlineStr">
        <is>
          <t xml:space="preserve"> </t>
        </is>
      </c>
      <c r="E21" s="4" t="inlineStr">
        <is>
          <t xml:space="preserve"> </t>
        </is>
      </c>
      <c r="F21" s="4" t="inlineStr">
        <is>
          <t xml:space="preserve"> </t>
        </is>
      </c>
      <c r="G21" s="6" t="n">
        <v>41199</v>
      </c>
      <c r="H21" s="4" t="inlineStr">
        <is>
          <t xml:space="preserve"> </t>
        </is>
      </c>
      <c r="I21" s="4" t="inlineStr">
        <is>
          <t xml:space="preserve"> </t>
        </is>
      </c>
      <c r="J21" s="4" t="inlineStr">
        <is>
          <t xml:space="preserve"> </t>
        </is>
      </c>
      <c r="K21" s="4" t="inlineStr">
        <is>
          <t xml:space="preserve"> </t>
        </is>
      </c>
    </row>
    <row r="22">
      <c r="A22" s="4" t="inlineStr">
        <is>
          <t>Net loss</t>
        </is>
      </c>
      <c r="B22" s="7" t="n">
        <v>-446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4635</v>
      </c>
      <c r="J22" s="4" t="inlineStr">
        <is>
          <t xml:space="preserve"> </t>
        </is>
      </c>
      <c r="K22" s="4" t="inlineStr">
        <is>
          <t xml:space="preserve"> </t>
        </is>
      </c>
    </row>
    <row r="23">
      <c r="A23" s="4" t="inlineStr">
        <is>
          <t>Ending balance (in shares) at Dec. 31, 2024</t>
        </is>
      </c>
      <c r="B23" s="6" t="n">
        <v>361432449</v>
      </c>
      <c r="C23" s="4" t="inlineStr">
        <is>
          <t xml:space="preserve"> </t>
        </is>
      </c>
      <c r="D23" s="4" t="inlineStr">
        <is>
          <t xml:space="preserve"> </t>
        </is>
      </c>
      <c r="E23" s="6" t="n">
        <v>3614324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in shares) at Dec. 31, 2024</t>
        </is>
      </c>
      <c r="B24" s="6" t="n">
        <v>-106486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648632</v>
      </c>
    </row>
    <row r="25">
      <c r="A25" s="4" t="inlineStr">
        <is>
          <t>Ending balance at Dec. 31, 2024</t>
        </is>
      </c>
      <c r="B25" s="7" t="n">
        <v>681953</v>
      </c>
      <c r="C25" s="4" t="inlineStr">
        <is>
          <t xml:space="preserve"> </t>
        </is>
      </c>
      <c r="D25" s="4" t="inlineStr">
        <is>
          <t xml:space="preserve"> </t>
        </is>
      </c>
      <c r="E25" s="7" t="n">
        <v>361</v>
      </c>
      <c r="F25" s="4" t="inlineStr">
        <is>
          <t xml:space="preserve"> </t>
        </is>
      </c>
      <c r="G25" s="7" t="n">
        <v>863015</v>
      </c>
      <c r="H25" s="4" t="inlineStr">
        <is>
          <t xml:space="preserve"> </t>
        </is>
      </c>
      <c r="I25" s="7" t="n">
        <v>-181412</v>
      </c>
      <c r="J25" s="4" t="inlineStr">
        <is>
          <t xml:space="preserve"> </t>
        </is>
      </c>
      <c r="K25" s="7" t="n">
        <v>-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PROPERTY AND EQUIPMENT - Additional Information (Details) - USD ($) $ / shares in Units, $ in Thousands</t>
        </is>
      </c>
      <c r="C1" s="2" t="inlineStr">
        <is>
          <t>12 Months Ended</t>
        </is>
      </c>
    </row>
    <row r="2">
      <c r="B2" s="2" t="inlineStr">
        <is>
          <t>Sep. 23, 2024</t>
        </is>
      </c>
      <c r="C2" s="2" t="inlineStr">
        <is>
          <t>Dec. 31, 2024</t>
        </is>
      </c>
      <c r="D2" s="2" t="inlineStr">
        <is>
          <t>Dec. 31, 2023</t>
        </is>
      </c>
      <c r="E2" s="2" t="inlineStr">
        <is>
          <t>Jun. 01, 2024</t>
        </is>
      </c>
      <c r="F2" s="2" t="inlineStr">
        <is>
          <t>May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7" t="n">
        <v>101798</v>
      </c>
      <c r="D4" s="7" t="n">
        <v>58972</v>
      </c>
      <c r="E4" s="4" t="inlineStr">
        <is>
          <t xml:space="preserve"> </t>
        </is>
      </c>
      <c r="F4" s="4" t="inlineStr">
        <is>
          <t xml:space="preserve"> </t>
        </is>
      </c>
    </row>
    <row r="5">
      <c r="A5" s="4" t="inlineStr">
        <is>
          <t>Accretion expense</t>
        </is>
      </c>
      <c r="B5" s="4" t="inlineStr">
        <is>
          <t xml:space="preserve"> </t>
        </is>
      </c>
      <c r="C5" s="6" t="n">
        <v>1888</v>
      </c>
      <c r="D5" s="6" t="n">
        <v>1712</v>
      </c>
      <c r="E5" s="4" t="inlineStr">
        <is>
          <t xml:space="preserve"> </t>
        </is>
      </c>
      <c r="F5" s="4" t="inlineStr">
        <is>
          <t xml:space="preserve"> </t>
        </is>
      </c>
    </row>
    <row r="6">
      <c r="A6" s="4" t="inlineStr">
        <is>
          <t>Estimated useful lives for property and equipment</t>
        </is>
      </c>
      <c r="B6" s="4" t="inlineStr">
        <is>
          <t xml:space="preserve"> </t>
        </is>
      </c>
      <c r="C6" s="4" t="inlineStr">
        <is>
          <t xml:space="preserve"> </t>
        </is>
      </c>
      <c r="D6" s="4" t="inlineStr">
        <is>
          <t xml:space="preserve"> </t>
        </is>
      </c>
      <c r="E6" s="4" t="inlineStr">
        <is>
          <t>3 years</t>
        </is>
      </c>
      <c r="F6" s="4" t="inlineStr">
        <is>
          <t>5 years</t>
        </is>
      </c>
    </row>
    <row r="7">
      <c r="A7" s="4" t="inlineStr">
        <is>
          <t>Depreciation and amortization</t>
        </is>
      </c>
      <c r="B7" s="4" t="inlineStr">
        <is>
          <t xml:space="preserve"> </t>
        </is>
      </c>
      <c r="C7" s="6" t="n">
        <v>102448</v>
      </c>
      <c r="D7" s="6" t="n">
        <v>59093</v>
      </c>
      <c r="E7" s="4" t="inlineStr">
        <is>
          <t xml:space="preserve"> </t>
        </is>
      </c>
      <c r="F7" s="4" t="inlineStr">
        <is>
          <t xml:space="preserve"> </t>
        </is>
      </c>
    </row>
    <row r="8">
      <c r="A8" s="4" t="inlineStr">
        <is>
          <t>Operating loss</t>
        </is>
      </c>
      <c r="B8" s="4" t="inlineStr">
        <is>
          <t xml:space="preserve"> </t>
        </is>
      </c>
      <c r="C8" s="6" t="n">
        <v>43699</v>
      </c>
      <c r="D8" s="6" t="n">
        <v>20115</v>
      </c>
      <c r="E8" s="4" t="inlineStr">
        <is>
          <t xml:space="preserve"> </t>
        </is>
      </c>
      <c r="F8" s="4" t="inlineStr">
        <is>
          <t xml:space="preserve"> </t>
        </is>
      </c>
    </row>
    <row r="9">
      <c r="A9" s="4" t="inlineStr">
        <is>
          <t>Net loss</t>
        </is>
      </c>
      <c r="B9" s="4" t="inlineStr">
        <is>
          <t xml:space="preserve"> </t>
        </is>
      </c>
      <c r="C9" s="7" t="n">
        <v>44635</v>
      </c>
      <c r="D9" s="7" t="n">
        <v>25777</v>
      </c>
      <c r="E9" s="4" t="inlineStr">
        <is>
          <t xml:space="preserve"> </t>
        </is>
      </c>
      <c r="F9" s="4" t="inlineStr">
        <is>
          <t xml:space="preserve"> </t>
        </is>
      </c>
    </row>
    <row r="10">
      <c r="A10" s="4" t="inlineStr">
        <is>
          <t>Net loss per share - basic (in dollars per share)</t>
        </is>
      </c>
      <c r="B10" s="4" t="inlineStr">
        <is>
          <t xml:space="preserve"> </t>
        </is>
      </c>
      <c r="C10" s="9" t="n">
        <v>0.14</v>
      </c>
      <c r="D10" s="9" t="n">
        <v>0.1</v>
      </c>
      <c r="E10" s="4" t="inlineStr">
        <is>
          <t xml:space="preserve"> </t>
        </is>
      </c>
      <c r="F10" s="4" t="inlineStr">
        <is>
          <t xml:space="preserve"> </t>
        </is>
      </c>
    </row>
    <row r="11">
      <c r="A11" s="4" t="inlineStr">
        <is>
          <t>Property and equipment</t>
        </is>
      </c>
      <c r="B11" s="4" t="inlineStr">
        <is>
          <t xml:space="preserve"> </t>
        </is>
      </c>
      <c r="C11" s="7" t="n">
        <v>639503</v>
      </c>
      <c r="D11" s="7" t="n">
        <v>302895</v>
      </c>
      <c r="E11" s="4" t="inlineStr">
        <is>
          <t xml:space="preserve"> </t>
        </is>
      </c>
      <c r="F11" s="4" t="inlineStr">
        <is>
          <t xml:space="preserve"> </t>
        </is>
      </c>
    </row>
    <row r="12">
      <c r="A12" s="4" t="inlineStr">
        <is>
          <t>Barber Lake Si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to land</t>
        </is>
      </c>
      <c r="B14" s="7" t="n">
        <v>24000</v>
      </c>
      <c r="C14" s="4" t="inlineStr">
        <is>
          <t xml:space="preserve"> </t>
        </is>
      </c>
      <c r="D14" s="4" t="inlineStr">
        <is>
          <t xml:space="preserve"> </t>
        </is>
      </c>
      <c r="E14" s="4" t="inlineStr">
        <is>
          <t xml:space="preserve"> </t>
        </is>
      </c>
      <c r="F14" s="4" t="inlineStr">
        <is>
          <t xml:space="preserve"> </t>
        </is>
      </c>
    </row>
    <row r="15">
      <c r="A15" s="4" t="inlineStr">
        <is>
          <t>Decrease to infrastructure assets</t>
        </is>
      </c>
      <c r="B15" s="6" t="n">
        <v>7000</v>
      </c>
      <c r="C15" s="4" t="inlineStr">
        <is>
          <t xml:space="preserve"> </t>
        </is>
      </c>
      <c r="D15" s="4" t="inlineStr">
        <is>
          <t xml:space="preserve"> </t>
        </is>
      </c>
      <c r="E15" s="4" t="inlineStr">
        <is>
          <t xml:space="preserve"> </t>
        </is>
      </c>
      <c r="F15" s="4" t="inlineStr">
        <is>
          <t xml:space="preserve"> </t>
        </is>
      </c>
    </row>
    <row r="16">
      <c r="A16" s="4" t="inlineStr">
        <is>
          <t>Decrease to intangible assets</t>
        </is>
      </c>
      <c r="B16" s="7" t="n">
        <v>17000</v>
      </c>
      <c r="C16" s="4" t="inlineStr">
        <is>
          <t xml:space="preserve"> </t>
        </is>
      </c>
      <c r="D16" s="4" t="inlineStr">
        <is>
          <t xml:space="preserve"> </t>
        </is>
      </c>
      <c r="E16" s="4" t="inlineStr">
        <is>
          <t xml:space="preserve"> </t>
        </is>
      </c>
      <c r="F16" s="4" t="inlineStr">
        <is>
          <t xml:space="preserve"> </t>
        </is>
      </c>
    </row>
    <row r="17">
      <c r="A17" s="4" t="inlineStr">
        <is>
          <t>Electrical Infrastructure | Barber Lake Si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 for property and equipment</t>
        </is>
      </c>
      <c r="B19" s="4" t="inlineStr">
        <is>
          <t>20 years</t>
        </is>
      </c>
      <c r="C19" s="4" t="inlineStr">
        <is>
          <t xml:space="preserve"> </t>
        </is>
      </c>
      <c r="D19" s="4" t="inlineStr">
        <is>
          <t xml:space="preserve"> </t>
        </is>
      </c>
      <c r="E19" s="4" t="inlineStr">
        <is>
          <t xml:space="preserve"> </t>
        </is>
      </c>
      <c r="F19" s="4" t="inlineStr">
        <is>
          <t xml:space="preserve"> </t>
        </is>
      </c>
    </row>
    <row r="20">
      <c r="A20" s="4" t="inlineStr">
        <is>
          <t>Property and equipment</t>
        </is>
      </c>
      <c r="B20" s="7" t="n">
        <v>19000</v>
      </c>
      <c r="C20" s="4" t="inlineStr">
        <is>
          <t xml:space="preserve"> </t>
        </is>
      </c>
      <c r="D20" s="4" t="inlineStr">
        <is>
          <t xml:space="preserve"> </t>
        </is>
      </c>
      <c r="E20" s="4" t="inlineStr">
        <is>
          <t xml:space="preserve"> </t>
        </is>
      </c>
      <c r="F20" s="4" t="inlineStr">
        <is>
          <t xml:space="preserve"> </t>
        </is>
      </c>
    </row>
    <row r="21">
      <c r="A21" s="4" t="inlineStr">
        <is>
          <t>La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t>
        </is>
      </c>
      <c r="B23" s="4" t="inlineStr">
        <is>
          <t xml:space="preserve"> </t>
        </is>
      </c>
      <c r="C23" s="6" t="n">
        <v>49021</v>
      </c>
      <c r="D23" s="7" t="n">
        <v>0</v>
      </c>
      <c r="E23" s="4" t="inlineStr">
        <is>
          <t xml:space="preserve"> </t>
        </is>
      </c>
      <c r="F23" s="4" t="inlineStr">
        <is>
          <t xml:space="preserve"> </t>
        </is>
      </c>
    </row>
    <row r="24">
      <c r="A24" s="4" t="inlineStr">
        <is>
          <t>Land | Barber Lake Si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t>
        </is>
      </c>
      <c r="B26" s="7" t="n">
        <v>49000</v>
      </c>
      <c r="C26" s="4" t="inlineStr">
        <is>
          <t xml:space="preserve"> </t>
        </is>
      </c>
      <c r="D26" s="4" t="inlineStr">
        <is>
          <t xml:space="preserve"> </t>
        </is>
      </c>
      <c r="E26" s="4" t="inlineStr">
        <is>
          <t xml:space="preserve"> </t>
        </is>
      </c>
      <c r="F26" s="4" t="inlineStr">
        <is>
          <t xml:space="preserve"> </t>
        </is>
      </c>
    </row>
    <row r="27">
      <c r="A27" s="4" t="inlineStr">
        <is>
          <t>Revision of Prior Period,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reciation and amortization</t>
        </is>
      </c>
      <c r="B29" s="4" t="inlineStr">
        <is>
          <t xml:space="preserve"> </t>
        </is>
      </c>
      <c r="C29" s="6" t="n">
        <v>29100</v>
      </c>
      <c r="D29" s="4" t="inlineStr">
        <is>
          <t xml:space="preserve"> </t>
        </is>
      </c>
      <c r="E29" s="4" t="inlineStr">
        <is>
          <t xml:space="preserve"> </t>
        </is>
      </c>
      <c r="F29" s="4" t="inlineStr">
        <is>
          <t xml:space="preserve"> </t>
        </is>
      </c>
    </row>
    <row r="30">
      <c r="A30" s="4" t="inlineStr">
        <is>
          <t>Operating loss</t>
        </is>
      </c>
      <c r="B30" s="4" t="inlineStr">
        <is>
          <t xml:space="preserve"> </t>
        </is>
      </c>
      <c r="C30" s="6" t="n">
        <v>29100</v>
      </c>
      <c r="D30" s="4" t="inlineStr">
        <is>
          <t xml:space="preserve"> </t>
        </is>
      </c>
      <c r="E30" s="4" t="inlineStr">
        <is>
          <t xml:space="preserve"> </t>
        </is>
      </c>
      <c r="F30" s="4" t="inlineStr">
        <is>
          <t xml:space="preserve"> </t>
        </is>
      </c>
    </row>
    <row r="31">
      <c r="A31" s="4" t="inlineStr">
        <is>
          <t>Net loss</t>
        </is>
      </c>
      <c r="B31" s="4" t="inlineStr">
        <is>
          <t xml:space="preserve"> </t>
        </is>
      </c>
      <c r="C31" s="7" t="n">
        <v>29100</v>
      </c>
      <c r="D31" s="4" t="inlineStr">
        <is>
          <t xml:space="preserve"> </t>
        </is>
      </c>
      <c r="E31" s="4" t="inlineStr">
        <is>
          <t xml:space="preserve"> </t>
        </is>
      </c>
      <c r="F31" s="4" t="inlineStr">
        <is>
          <t xml:space="preserve"> </t>
        </is>
      </c>
    </row>
    <row r="32">
      <c r="A32" s="4" t="inlineStr">
        <is>
          <t>Net loss per share - basic (in dollars per share)</t>
        </is>
      </c>
      <c r="B32" s="4" t="inlineStr">
        <is>
          <t xml:space="preserve"> </t>
        </is>
      </c>
      <c r="C32" s="9" t="n">
        <v>0.09</v>
      </c>
      <c r="D32" s="4" t="inlineStr">
        <is>
          <t xml:space="preserve"> </t>
        </is>
      </c>
      <c r="E32" s="4" t="inlineStr">
        <is>
          <t xml:space="preserve"> </t>
        </is>
      </c>
      <c r="F32" s="4" t="inlineStr">
        <is>
          <t xml:space="preserve"> </t>
        </is>
      </c>
    </row>
    <row r="33">
      <c r="A33" s="4" t="inlineStr">
        <is>
          <t>Black Pearl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truction-in-progress placed into service</t>
        </is>
      </c>
      <c r="B35" s="4" t="inlineStr">
        <is>
          <t xml:space="preserve"> </t>
        </is>
      </c>
      <c r="C35" s="7" t="n">
        <v>82000</v>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33" customWidth="1" min="2" max="2"/>
    <col width="30" customWidth="1" min="3" max="3"/>
    <col width="30" customWidth="1" min="4" max="4"/>
    <col width="22" customWidth="1" min="5" max="5"/>
  </cols>
  <sheetData>
    <row r="1">
      <c r="A1" s="1" t="inlineStr">
        <is>
          <t>DEPOSITS ON EQUIPMENT (Details) $ in Millions</t>
        </is>
      </c>
      <c r="B1" s="2" t="inlineStr">
        <is>
          <t>3 Months Ended</t>
        </is>
      </c>
      <c r="D1" s="2" t="inlineStr">
        <is>
          <t>12 Months Ended</t>
        </is>
      </c>
    </row>
    <row r="2">
      <c r="B2" s="2" t="inlineStr">
        <is>
          <t>Jun. 30, 2024 USD ($) exahash MW</t>
        </is>
      </c>
      <c r="C2" s="2" t="inlineStr">
        <is>
          <t>Dec. 31, 2023 USD ($) exahash</t>
        </is>
      </c>
      <c r="D2" s="2" t="inlineStr">
        <is>
          <t>Dec. 31, 2024 USD ($) exahash</t>
        </is>
      </c>
      <c r="E2" s="2" t="inlineStr">
        <is>
          <t>Jul. 10, 2024 USD ($)</t>
        </is>
      </c>
    </row>
    <row r="3">
      <c r="A3" s="4" t="inlineStr">
        <is>
          <t>Bitmain</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Hash rate of miners agreed to purchase (in exahash) | exahash</t>
        </is>
      </c>
      <c r="B5" s="4" t="inlineStr">
        <is>
          <t xml:space="preserve"> </t>
        </is>
      </c>
      <c r="C5" s="11" t="n">
        <v>7.1</v>
      </c>
      <c r="D5" s="11" t="n">
        <v>8.699999999999999</v>
      </c>
      <c r="E5" s="4" t="inlineStr">
        <is>
          <t xml:space="preserve"> </t>
        </is>
      </c>
    </row>
    <row r="6">
      <c r="A6" s="4" t="inlineStr">
        <is>
          <t>Deposits paid</t>
        </is>
      </c>
      <c r="B6" s="4" t="inlineStr">
        <is>
          <t xml:space="preserve"> </t>
        </is>
      </c>
      <c r="C6" s="5" t="n">
        <v>1.1</v>
      </c>
      <c r="D6" s="4" t="inlineStr">
        <is>
          <t xml:space="preserve"> </t>
        </is>
      </c>
      <c r="E6" s="4" t="inlineStr">
        <is>
          <t xml:space="preserve"> </t>
        </is>
      </c>
    </row>
    <row r="7">
      <c r="A7" s="4" t="inlineStr">
        <is>
          <t>Bitmain | Amendment Agree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osits paid</t>
        </is>
      </c>
      <c r="B9" s="4" t="inlineStr">
        <is>
          <t xml:space="preserve"> </t>
        </is>
      </c>
      <c r="C9" s="5" t="n">
        <v>12.2</v>
      </c>
      <c r="D9" s="4" t="inlineStr">
        <is>
          <t xml:space="preserve"> </t>
        </is>
      </c>
      <c r="E9" s="5" t="n">
        <v>6.5</v>
      </c>
    </row>
    <row r="10">
      <c r="A10" s="4" t="inlineStr">
        <is>
          <t>Canaan Creative Global Pte. Ltd</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Hash rate of miners agreed to purchase (in exahash) | exahash</t>
        </is>
      </c>
      <c r="B12" s="12" t="n">
        <v>1.25</v>
      </c>
      <c r="C12" s="4" t="inlineStr">
        <is>
          <t xml:space="preserve"> </t>
        </is>
      </c>
      <c r="D12" s="4" t="inlineStr">
        <is>
          <t xml:space="preserve"> </t>
        </is>
      </c>
      <c r="E12" s="4" t="inlineStr">
        <is>
          <t xml:space="preserve"> </t>
        </is>
      </c>
    </row>
    <row r="13">
      <c r="A13" s="4" t="inlineStr">
        <is>
          <t>Option to purchase miners, amount of power (in megawatts) | MW</t>
        </is>
      </c>
      <c r="B13" s="6" t="n">
        <v>160</v>
      </c>
      <c r="C13" s="4" t="inlineStr">
        <is>
          <t xml:space="preserve"> </t>
        </is>
      </c>
      <c r="D13" s="4" t="inlineStr">
        <is>
          <t xml:space="preserve"> </t>
        </is>
      </c>
      <c r="E13" s="4" t="inlineStr">
        <is>
          <t xml:space="preserve"> </t>
        </is>
      </c>
    </row>
    <row r="14">
      <c r="A14" s="4" t="inlineStr">
        <is>
          <t>Canaan Creative Global Pte. Ltd | Agreement Two</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posits paid</t>
        </is>
      </c>
      <c r="B16" s="5" t="n">
        <v>5.3</v>
      </c>
      <c r="C16" s="4" t="inlineStr">
        <is>
          <t xml:space="preserve"> </t>
        </is>
      </c>
      <c r="D16" s="4" t="inlineStr">
        <is>
          <t xml:space="preserve"> </t>
        </is>
      </c>
      <c r="E16" s="4" t="inlineStr">
        <is>
          <t xml:space="preserve"> </t>
        </is>
      </c>
    </row>
    <row r="17">
      <c r="A17" s="4" t="inlineStr">
        <is>
          <t>American Electric Power Company, Inc.</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Deposits paid</t>
        </is>
      </c>
      <c r="B19" s="4" t="inlineStr">
        <is>
          <t xml:space="preserve"> </t>
        </is>
      </c>
      <c r="C19" s="4" t="inlineStr">
        <is>
          <t xml:space="preserve"> </t>
        </is>
      </c>
      <c r="D19" s="5" t="n">
        <v>5.3</v>
      </c>
      <c r="E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EQUITY INVESTEES - Additional Information (Details) $ in Millions</t>
        </is>
      </c>
      <c r="B1" s="2" t="inlineStr">
        <is>
          <t>12 Months Ended</t>
        </is>
      </c>
    </row>
    <row r="2">
      <c r="B2" s="2" t="inlineStr">
        <is>
          <t>Dec. 31, 2024 USD ($)</t>
        </is>
      </c>
    </row>
    <row r="3">
      <c r="A3" s="3" t="inlineStr">
        <is>
          <t>Schedule of Equity Method Investments [Line Items]</t>
        </is>
      </c>
      <c r="B3" s="4" t="inlineStr">
        <is>
          <t xml:space="preserve"> </t>
        </is>
      </c>
    </row>
    <row r="4">
      <c r="A4" s="4" t="inlineStr">
        <is>
          <t>Remaining basis differences not yet been accreted</t>
        </is>
      </c>
      <c r="B4" s="5" t="n">
        <v>10.3</v>
      </c>
    </row>
    <row r="5">
      <c r="A5" s="4" t="inlineStr">
        <is>
          <t>Initial Data Center LLC</t>
        </is>
      </c>
      <c r="B5" s="4" t="inlineStr">
        <is>
          <t xml:space="preserve"> </t>
        </is>
      </c>
    </row>
    <row r="6">
      <c r="A6" s="3" t="inlineStr">
        <is>
          <t>Schedule of Equity Method Investments [Line Items]</t>
        </is>
      </c>
      <c r="B6" s="4" t="inlineStr">
        <is>
          <t xml:space="preserve"> </t>
        </is>
      </c>
    </row>
    <row r="7">
      <c r="A7" s="4" t="inlineStr">
        <is>
          <t>Percentage of interest in joint venture</t>
        </is>
      </c>
      <c r="B7" s="10" t="n">
        <v>0.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INVESTEES - Schedule of Activity in Investment in Equity Investee (Details) - USD ($) $ in Thousands</t>
        </is>
      </c>
      <c r="B1" s="2" t="inlineStr">
        <is>
          <t>12 Months Ended</t>
        </is>
      </c>
    </row>
    <row r="2">
      <c r="B2" s="2" t="inlineStr">
        <is>
          <t>Dec. 31, 2024</t>
        </is>
      </c>
      <c r="C2" s="2" t="inlineStr">
        <is>
          <t>Dec. 31, 2023</t>
        </is>
      </c>
    </row>
    <row r="3">
      <c r="A3" s="3" t="inlineStr">
        <is>
          <t>Equity Method Investments [Roll Forward]</t>
        </is>
      </c>
      <c r="B3" s="4" t="inlineStr">
        <is>
          <t xml:space="preserve"> </t>
        </is>
      </c>
      <c r="C3" s="4" t="inlineStr">
        <is>
          <t xml:space="preserve"> </t>
        </is>
      </c>
    </row>
    <row r="4">
      <c r="A4" s="4" t="inlineStr">
        <is>
          <t>Beginning balance</t>
        </is>
      </c>
      <c r="B4" s="7" t="n">
        <v>35258</v>
      </c>
      <c r="C4" s="7" t="n">
        <v>37478</v>
      </c>
    </row>
    <row r="5">
      <c r="A5" s="4" t="inlineStr">
        <is>
          <t>Cost of contributed mining equipment and other capital contributions</t>
        </is>
      </c>
      <c r="B5" s="6" t="n">
        <v>37122</v>
      </c>
      <c r="C5" s="6" t="n">
        <v>4435</v>
      </c>
    </row>
    <row r="6">
      <c r="A6" s="4" t="inlineStr">
        <is>
          <t>Accretion of basis differences related to miner contributions</t>
        </is>
      </c>
      <c r="B6" s="6" t="n">
        <v>5344</v>
      </c>
      <c r="C6" s="6" t="n">
        <v>6683</v>
      </c>
    </row>
    <row r="7">
      <c r="A7" s="4" t="inlineStr">
        <is>
          <t>Capital distributions</t>
        </is>
      </c>
      <c r="B7" s="6" t="n">
        <v>0</v>
      </c>
      <c r="C7" s="6" t="n">
        <v>-3808</v>
      </c>
    </row>
    <row r="8">
      <c r="A8" s="4" t="inlineStr">
        <is>
          <t>Bitcoin received from equity investees</t>
        </is>
      </c>
      <c r="B8" s="6" t="n">
        <v>-18089</v>
      </c>
      <c r="C8" s="6" t="n">
        <v>-317</v>
      </c>
    </row>
    <row r="9">
      <c r="A9" s="4" t="inlineStr">
        <is>
          <t>Equity in net losses of equity investees</t>
        </is>
      </c>
      <c r="B9" s="6" t="n">
        <v>-5727</v>
      </c>
      <c r="C9" s="6" t="n">
        <v>-9213</v>
      </c>
    </row>
    <row r="10">
      <c r="A10" s="4" t="inlineStr">
        <is>
          <t>Ending balance</t>
        </is>
      </c>
      <c r="B10" s="7" t="n">
        <v>53908</v>
      </c>
      <c r="C10" s="7" t="n">
        <v>352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9653</v>
      </c>
      <c r="C3" s="7" t="n">
        <v>8230</v>
      </c>
    </row>
    <row r="4">
      <c r="A4" s="4" t="inlineStr">
        <is>
          <t>Accumulated Amortization</t>
        </is>
      </c>
      <c r="B4" s="6" t="n">
        <v>-772</v>
      </c>
      <c r="C4" s="6" t="n">
        <v>-121</v>
      </c>
    </row>
    <row r="5">
      <c r="A5" s="4" t="inlineStr">
        <is>
          <t>Net Carrying Amount</t>
        </is>
      </c>
      <c r="B5" s="6" t="n">
        <v>8881</v>
      </c>
      <c r="C5" s="6" t="n">
        <v>8109</v>
      </c>
    </row>
    <row r="6">
      <c r="A6" s="4" t="inlineStr">
        <is>
          <t>Strategic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000</v>
      </c>
      <c r="C8" s="6" t="n">
        <v>7000</v>
      </c>
    </row>
    <row r="9">
      <c r="A9" s="4" t="inlineStr">
        <is>
          <t>Accumulated Amortization</t>
        </is>
      </c>
      <c r="B9" s="6" t="n">
        <v>-379</v>
      </c>
      <c r="C9" s="6" t="n">
        <v>-28</v>
      </c>
    </row>
    <row r="10">
      <c r="A10" s="4" t="inlineStr">
        <is>
          <t>Net Carrying Amount</t>
        </is>
      </c>
      <c r="B10" s="6" t="n">
        <v>6621</v>
      </c>
      <c r="C10" s="6" t="n">
        <v>6972</v>
      </c>
    </row>
    <row r="11">
      <c r="A11" s="4" t="inlineStr">
        <is>
          <t>Capitalized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653</v>
      </c>
      <c r="C13" s="6" t="n">
        <v>1230</v>
      </c>
    </row>
    <row r="14">
      <c r="A14" s="4" t="inlineStr">
        <is>
          <t>Accumulated Amortization</t>
        </is>
      </c>
      <c r="B14" s="6" t="n">
        <v>-393</v>
      </c>
      <c r="C14" s="6" t="n">
        <v>-93</v>
      </c>
    </row>
    <row r="15">
      <c r="A15" s="4" t="inlineStr">
        <is>
          <t>Net Carrying Amount</t>
        </is>
      </c>
      <c r="B15" s="7" t="n">
        <v>2260</v>
      </c>
      <c r="C15" s="7" t="n">
        <v>11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650</v>
      </c>
      <c r="C4" s="7" t="n">
        <v>1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Amortization Expenses (Details) $ in Thousands</t>
        </is>
      </c>
      <c r="B1" s="2" t="inlineStr">
        <is>
          <t>Dec. 31, 2024 USD ($)</t>
        </is>
      </c>
    </row>
    <row r="2">
      <c r="A2" s="3" t="inlineStr">
        <is>
          <t>Goodwill and Intangible Assets Disclosure [Abstract]</t>
        </is>
      </c>
      <c r="B2" s="4" t="inlineStr">
        <is>
          <t xml:space="preserve"> </t>
        </is>
      </c>
    </row>
    <row r="3">
      <c r="A3" s="4" t="inlineStr">
        <is>
          <t>Year Ended December 31, 2025</t>
        </is>
      </c>
      <c r="B3" s="7" t="n">
        <v>746</v>
      </c>
    </row>
    <row r="4">
      <c r="A4" s="4" t="inlineStr">
        <is>
          <t>Year Ended December 31, 2026</t>
        </is>
      </c>
      <c r="B4" s="6" t="n">
        <v>746</v>
      </c>
    </row>
    <row r="5">
      <c r="A5" s="4" t="inlineStr">
        <is>
          <t>Year Ended December 31, 2027</t>
        </is>
      </c>
      <c r="B5" s="6" t="n">
        <v>746</v>
      </c>
    </row>
    <row r="6">
      <c r="A6" s="4" t="inlineStr">
        <is>
          <t>Year Ended December 31, 2028</t>
        </is>
      </c>
      <c r="B6" s="6" t="n">
        <v>649</v>
      </c>
    </row>
    <row r="7">
      <c r="A7" s="4" t="inlineStr">
        <is>
          <t>Year Ended December 31, 2029</t>
        </is>
      </c>
      <c r="B7" s="7" t="n">
        <v>4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Y DEPOSITS - Schedule of Security Deposits (Details) - USD ($) $ in Thousands</t>
        </is>
      </c>
      <c r="B1" s="2" t="inlineStr">
        <is>
          <t>Dec. 31, 2024</t>
        </is>
      </c>
      <c r="C1" s="2" t="inlineStr">
        <is>
          <t>Dec. 31, 2023</t>
        </is>
      </c>
      <c r="D1" s="2" t="inlineStr">
        <is>
          <t>Jul. 09, 2021</t>
        </is>
      </c>
    </row>
    <row r="2">
      <c r="A2" s="3" t="inlineStr">
        <is>
          <t>Deposits Assets [Line Items]</t>
        </is>
      </c>
      <c r="B2" s="4" t="inlineStr">
        <is>
          <t xml:space="preserve"> </t>
        </is>
      </c>
      <c r="C2" s="4" t="inlineStr">
        <is>
          <t xml:space="preserve"> </t>
        </is>
      </c>
      <c r="D2" s="4" t="inlineStr">
        <is>
          <t xml:space="preserve"> </t>
        </is>
      </c>
    </row>
    <row r="3">
      <c r="A3" s="4" t="inlineStr">
        <is>
          <t>Security deposits</t>
        </is>
      </c>
      <c r="B3" s="7" t="n">
        <v>19782</v>
      </c>
      <c r="C3" s="7" t="n">
        <v>23855</v>
      </c>
      <c r="D3" s="4" t="inlineStr">
        <is>
          <t xml:space="preserve"> </t>
        </is>
      </c>
    </row>
    <row r="4">
      <c r="A4" s="4" t="inlineStr">
        <is>
          <t>Luminant Power Purchase Agreement collateral</t>
        </is>
      </c>
      <c r="B4" s="4" t="inlineStr">
        <is>
          <t xml:space="preserve"> </t>
        </is>
      </c>
      <c r="C4" s="4" t="inlineStr">
        <is>
          <t xml:space="preserve"> </t>
        </is>
      </c>
      <c r="D4" s="4" t="inlineStr">
        <is>
          <t xml:space="preserve"> </t>
        </is>
      </c>
    </row>
    <row r="5">
      <c r="A5" s="3" t="inlineStr">
        <is>
          <t>Deposits Assets [Line Items]</t>
        </is>
      </c>
      <c r="B5" s="4" t="inlineStr">
        <is>
          <t xml:space="preserve"> </t>
        </is>
      </c>
      <c r="C5" s="4" t="inlineStr">
        <is>
          <t xml:space="preserve"> </t>
        </is>
      </c>
      <c r="D5" s="4" t="inlineStr">
        <is>
          <t xml:space="preserve"> </t>
        </is>
      </c>
    </row>
    <row r="6">
      <c r="A6" s="4" t="inlineStr">
        <is>
          <t>Security deposits</t>
        </is>
      </c>
      <c r="B6" s="6" t="n">
        <v>0</v>
      </c>
      <c r="C6" s="6" t="n">
        <v>12554</v>
      </c>
      <c r="D6" s="7" t="n">
        <v>12600</v>
      </c>
    </row>
    <row r="7">
      <c r="A7" s="4" t="inlineStr">
        <is>
          <t>Vistra Purchase and Sale Agreement collateral</t>
        </is>
      </c>
      <c r="B7" s="4" t="inlineStr">
        <is>
          <t xml:space="preserve"> </t>
        </is>
      </c>
      <c r="C7" s="4" t="inlineStr">
        <is>
          <t xml:space="preserve"> </t>
        </is>
      </c>
      <c r="D7" s="4" t="inlineStr">
        <is>
          <t xml:space="preserve"> </t>
        </is>
      </c>
    </row>
    <row r="8">
      <c r="A8" s="3" t="inlineStr">
        <is>
          <t>Deposits Assets [Line Items]</t>
        </is>
      </c>
      <c r="B8" s="4" t="inlineStr">
        <is>
          <t xml:space="preserve"> </t>
        </is>
      </c>
      <c r="C8" s="4" t="inlineStr">
        <is>
          <t xml:space="preserve"> </t>
        </is>
      </c>
      <c r="D8" s="4" t="inlineStr">
        <is>
          <t xml:space="preserve"> </t>
        </is>
      </c>
    </row>
    <row r="9">
      <c r="A9" s="4" t="inlineStr">
        <is>
          <t>Security deposits</t>
        </is>
      </c>
      <c r="B9" s="6" t="n">
        <v>0</v>
      </c>
      <c r="C9" s="6" t="n">
        <v>3063</v>
      </c>
      <c r="D9" s="4" t="inlineStr">
        <is>
          <t xml:space="preserve"> </t>
        </is>
      </c>
    </row>
    <row r="10">
      <c r="A10" s="4" t="inlineStr">
        <is>
          <t>Oncor Facility Extension security deposit related to Black Pearl Facility</t>
        </is>
      </c>
      <c r="B10" s="4" t="inlineStr">
        <is>
          <t xml:space="preserve"> </t>
        </is>
      </c>
      <c r="C10" s="4" t="inlineStr">
        <is>
          <t xml:space="preserve"> </t>
        </is>
      </c>
      <c r="D10" s="4" t="inlineStr">
        <is>
          <t xml:space="preserve"> </t>
        </is>
      </c>
    </row>
    <row r="11">
      <c r="A11" s="3" t="inlineStr">
        <is>
          <t>Deposits Assets [Line Items]</t>
        </is>
      </c>
      <c r="B11" s="4" t="inlineStr">
        <is>
          <t xml:space="preserve"> </t>
        </is>
      </c>
      <c r="C11" s="4" t="inlineStr">
        <is>
          <t xml:space="preserve"> </t>
        </is>
      </c>
      <c r="D11" s="4" t="inlineStr">
        <is>
          <t xml:space="preserve"> </t>
        </is>
      </c>
    </row>
    <row r="12">
      <c r="A12" s="4" t="inlineStr">
        <is>
          <t>Security deposits</t>
        </is>
      </c>
      <c r="B12" s="6" t="n">
        <v>6269</v>
      </c>
      <c r="C12" s="6" t="n">
        <v>6269</v>
      </c>
      <c r="D12" s="4" t="inlineStr">
        <is>
          <t xml:space="preserve"> </t>
        </is>
      </c>
    </row>
    <row r="13">
      <c r="A13" s="4" t="inlineStr">
        <is>
          <t>Oncor Facility Extension security deposit related to Barber Lake Facility</t>
        </is>
      </c>
      <c r="B13" s="4" t="inlineStr">
        <is>
          <t xml:space="preserve"> </t>
        </is>
      </c>
      <c r="C13" s="4" t="inlineStr">
        <is>
          <t xml:space="preserve"> </t>
        </is>
      </c>
      <c r="D13" s="4" t="inlineStr">
        <is>
          <t xml:space="preserve"> </t>
        </is>
      </c>
    </row>
    <row r="14">
      <c r="A14" s="3" t="inlineStr">
        <is>
          <t>Deposits Assets [Line Items]</t>
        </is>
      </c>
      <c r="B14" s="4" t="inlineStr">
        <is>
          <t xml:space="preserve"> </t>
        </is>
      </c>
      <c r="C14" s="4" t="inlineStr">
        <is>
          <t xml:space="preserve"> </t>
        </is>
      </c>
      <c r="D14" s="4" t="inlineStr">
        <is>
          <t xml:space="preserve"> </t>
        </is>
      </c>
    </row>
    <row r="15">
      <c r="A15" s="4" t="inlineStr">
        <is>
          <t>Security deposits</t>
        </is>
      </c>
      <c r="B15" s="6" t="n">
        <v>8297</v>
      </c>
      <c r="C15" s="6" t="n">
        <v>0</v>
      </c>
      <c r="D15" s="4" t="inlineStr">
        <is>
          <t xml:space="preserve"> </t>
        </is>
      </c>
    </row>
    <row r="16">
      <c r="A16" s="4" t="inlineStr">
        <is>
          <t>Oncor Facility Extension security deposit related to Stingray Facility</t>
        </is>
      </c>
      <c r="B16" s="4" t="inlineStr">
        <is>
          <t xml:space="preserve"> </t>
        </is>
      </c>
      <c r="C16" s="4" t="inlineStr">
        <is>
          <t xml:space="preserve"> </t>
        </is>
      </c>
      <c r="D16" s="4" t="inlineStr">
        <is>
          <t xml:space="preserve"> </t>
        </is>
      </c>
    </row>
    <row r="17">
      <c r="A17" s="3" t="inlineStr">
        <is>
          <t>Deposits Assets [Line Items]</t>
        </is>
      </c>
      <c r="B17" s="4" t="inlineStr">
        <is>
          <t xml:space="preserve"> </t>
        </is>
      </c>
      <c r="C17" s="4" t="inlineStr">
        <is>
          <t xml:space="preserve"> </t>
        </is>
      </c>
      <c r="D17" s="4" t="inlineStr">
        <is>
          <t xml:space="preserve"> </t>
        </is>
      </c>
    </row>
    <row r="18">
      <c r="A18" s="4" t="inlineStr">
        <is>
          <t>Security deposits</t>
        </is>
      </c>
      <c r="B18" s="6" t="n">
        <v>4244</v>
      </c>
      <c r="C18" s="6" t="n">
        <v>0</v>
      </c>
      <c r="D18" s="4" t="inlineStr">
        <is>
          <t xml:space="preserve"> </t>
        </is>
      </c>
    </row>
    <row r="19">
      <c r="A19" s="4" t="inlineStr">
        <is>
          <t>Other deposits</t>
        </is>
      </c>
      <c r="B19" s="4" t="inlineStr">
        <is>
          <t xml:space="preserve"> </t>
        </is>
      </c>
      <c r="C19" s="4" t="inlineStr">
        <is>
          <t xml:space="preserve"> </t>
        </is>
      </c>
      <c r="D19" s="4" t="inlineStr">
        <is>
          <t xml:space="preserve"> </t>
        </is>
      </c>
    </row>
    <row r="20">
      <c r="A20" s="3" t="inlineStr">
        <is>
          <t>Deposits Assets [Line Items]</t>
        </is>
      </c>
      <c r="B20" s="4" t="inlineStr">
        <is>
          <t xml:space="preserve"> </t>
        </is>
      </c>
      <c r="C20" s="4" t="inlineStr">
        <is>
          <t xml:space="preserve"> </t>
        </is>
      </c>
      <c r="D20" s="4" t="inlineStr">
        <is>
          <t xml:space="preserve"> </t>
        </is>
      </c>
    </row>
    <row r="21">
      <c r="A21" s="4" t="inlineStr">
        <is>
          <t>Security deposits</t>
        </is>
      </c>
      <c r="B21" s="7" t="n">
        <v>972</v>
      </c>
      <c r="C21" s="7" t="n">
        <v>1969</v>
      </c>
      <c r="D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5" customWidth="1" min="2" max="2"/>
    <col width="22" customWidth="1" min="3" max="3"/>
    <col width="22" customWidth="1" min="4" max="4"/>
  </cols>
  <sheetData>
    <row r="1">
      <c r="A1" s="1" t="inlineStr">
        <is>
          <t>SECURITY DEPOSITS - Additional Information (Details) $ in Thousands</t>
        </is>
      </c>
      <c r="B1" s="2" t="inlineStr">
        <is>
          <t>12 Months Ended</t>
        </is>
      </c>
    </row>
    <row r="2">
      <c r="B2" s="2" t="inlineStr">
        <is>
          <t>Dec. 31, 2024 USD ($) MW</t>
        </is>
      </c>
      <c r="C2" s="2" t="inlineStr">
        <is>
          <t>Dec. 31, 2023 USD ($)</t>
        </is>
      </c>
      <c r="D2" s="2" t="inlineStr">
        <is>
          <t>Jul. 09, 2021 USD ($)</t>
        </is>
      </c>
    </row>
    <row r="3">
      <c r="A3" s="3" t="inlineStr">
        <is>
          <t>Deposit Assets [Line Items]</t>
        </is>
      </c>
      <c r="B3" s="4" t="inlineStr">
        <is>
          <t xml:space="preserve"> </t>
        </is>
      </c>
      <c r="C3" s="4" t="inlineStr">
        <is>
          <t xml:space="preserve"> </t>
        </is>
      </c>
      <c r="D3" s="4" t="inlineStr">
        <is>
          <t xml:space="preserve"> </t>
        </is>
      </c>
    </row>
    <row r="4">
      <c r="A4" s="4" t="inlineStr">
        <is>
          <t>Security deposits</t>
        </is>
      </c>
      <c r="B4" s="7" t="n">
        <v>19782</v>
      </c>
      <c r="C4" s="7" t="n">
        <v>23855</v>
      </c>
      <c r="D4" s="4" t="inlineStr">
        <is>
          <t xml:space="preserve"> </t>
        </is>
      </c>
    </row>
    <row r="5">
      <c r="A5" s="4" t="inlineStr">
        <is>
          <t>Amount of megawatt used (in megawatts) | MW</t>
        </is>
      </c>
      <c r="B5" s="6" t="n">
        <v>100</v>
      </c>
      <c r="C5" s="4" t="inlineStr">
        <is>
          <t xml:space="preserve"> </t>
        </is>
      </c>
      <c r="D5" s="4" t="inlineStr">
        <is>
          <t xml:space="preserve"> </t>
        </is>
      </c>
    </row>
    <row r="6">
      <c r="A6" s="4" t="inlineStr">
        <is>
          <t>Luminant Power Purchase Agreement collateral</t>
        </is>
      </c>
      <c r="B6" s="4" t="inlineStr">
        <is>
          <t xml:space="preserve"> </t>
        </is>
      </c>
      <c r="C6" s="4" t="inlineStr">
        <is>
          <t xml:space="preserve"> </t>
        </is>
      </c>
      <c r="D6" s="4" t="inlineStr">
        <is>
          <t xml:space="preserve"> </t>
        </is>
      </c>
    </row>
    <row r="7">
      <c r="A7" s="3" t="inlineStr">
        <is>
          <t>Deposit Assets [Line Items]</t>
        </is>
      </c>
      <c r="B7" s="4" t="inlineStr">
        <is>
          <t xml:space="preserve"> </t>
        </is>
      </c>
      <c r="C7" s="4" t="inlineStr">
        <is>
          <t xml:space="preserve"> </t>
        </is>
      </c>
      <c r="D7" s="4" t="inlineStr">
        <is>
          <t xml:space="preserve"> </t>
        </is>
      </c>
    </row>
    <row r="8">
      <c r="A8" s="4" t="inlineStr">
        <is>
          <t>Security deposits</t>
        </is>
      </c>
      <c r="B8" s="7" t="n">
        <v>0</v>
      </c>
      <c r="C8" s="6" t="n">
        <v>12554</v>
      </c>
      <c r="D8" s="7" t="n">
        <v>12600</v>
      </c>
    </row>
    <row r="9">
      <c r="A9" s="4" t="inlineStr">
        <is>
          <t>Vistra Purchase and Sale Agreement collateral</t>
        </is>
      </c>
      <c r="B9" s="4" t="inlineStr">
        <is>
          <t xml:space="preserve"> </t>
        </is>
      </c>
      <c r="C9" s="4" t="inlineStr">
        <is>
          <t xml:space="preserve"> </t>
        </is>
      </c>
      <c r="D9" s="4" t="inlineStr">
        <is>
          <t xml:space="preserve"> </t>
        </is>
      </c>
    </row>
    <row r="10">
      <c r="A10" s="3" t="inlineStr">
        <is>
          <t>Deposit Assets [Line Items]</t>
        </is>
      </c>
      <c r="B10" s="4" t="inlineStr">
        <is>
          <t xml:space="preserve"> </t>
        </is>
      </c>
      <c r="C10" s="4" t="inlineStr">
        <is>
          <t xml:space="preserve"> </t>
        </is>
      </c>
      <c r="D10" s="4" t="inlineStr">
        <is>
          <t xml:space="preserve"> </t>
        </is>
      </c>
    </row>
    <row r="11">
      <c r="A11" s="4" t="inlineStr">
        <is>
          <t>Security deposits</t>
        </is>
      </c>
      <c r="B11" s="6" t="n">
        <v>0</v>
      </c>
      <c r="C11" s="6" t="n">
        <v>3063</v>
      </c>
      <c r="D11" s="4" t="inlineStr">
        <is>
          <t xml:space="preserve"> </t>
        </is>
      </c>
    </row>
    <row r="12">
      <c r="A12" s="4" t="inlineStr">
        <is>
          <t>Oncor Facility Extension security deposit related to Barber Lake Facility</t>
        </is>
      </c>
      <c r="B12" s="4" t="inlineStr">
        <is>
          <t xml:space="preserve"> </t>
        </is>
      </c>
      <c r="C12" s="4" t="inlineStr">
        <is>
          <t xml:space="preserve"> </t>
        </is>
      </c>
      <c r="D12" s="4" t="inlineStr">
        <is>
          <t xml:space="preserve"> </t>
        </is>
      </c>
    </row>
    <row r="13">
      <c r="A13" s="3" t="inlineStr">
        <is>
          <t>Deposit Assets [Line Items]</t>
        </is>
      </c>
      <c r="B13" s="4" t="inlineStr">
        <is>
          <t xml:space="preserve"> </t>
        </is>
      </c>
      <c r="C13" s="4" t="inlineStr">
        <is>
          <t xml:space="preserve"> </t>
        </is>
      </c>
      <c r="D13" s="4" t="inlineStr">
        <is>
          <t xml:space="preserve"> </t>
        </is>
      </c>
    </row>
    <row r="14">
      <c r="A14" s="4" t="inlineStr">
        <is>
          <t>Security deposits</t>
        </is>
      </c>
      <c r="B14" s="6" t="n">
        <v>8297</v>
      </c>
      <c r="C14" s="6" t="n">
        <v>0</v>
      </c>
      <c r="D14" s="4" t="inlineStr">
        <is>
          <t xml:space="preserve"> </t>
        </is>
      </c>
    </row>
    <row r="15">
      <c r="A15" s="4" t="inlineStr">
        <is>
          <t>Oncor Facility Extension security deposit related to Stingray Facility</t>
        </is>
      </c>
      <c r="B15" s="4" t="inlineStr">
        <is>
          <t xml:space="preserve"> </t>
        </is>
      </c>
      <c r="C15" s="4" t="inlineStr">
        <is>
          <t xml:space="preserve"> </t>
        </is>
      </c>
      <c r="D15" s="4" t="inlineStr">
        <is>
          <t xml:space="preserve"> </t>
        </is>
      </c>
    </row>
    <row r="16">
      <c r="A16" s="3" t="inlineStr">
        <is>
          <t>Deposit Assets [Line Items]</t>
        </is>
      </c>
      <c r="B16" s="4" t="inlineStr">
        <is>
          <t xml:space="preserve"> </t>
        </is>
      </c>
      <c r="C16" s="4" t="inlineStr">
        <is>
          <t xml:space="preserve"> </t>
        </is>
      </c>
      <c r="D16" s="4" t="inlineStr">
        <is>
          <t xml:space="preserve"> </t>
        </is>
      </c>
    </row>
    <row r="17">
      <c r="A17" s="4" t="inlineStr">
        <is>
          <t>Security deposits</t>
        </is>
      </c>
      <c r="B17" s="7" t="n">
        <v>4244</v>
      </c>
      <c r="C17" s="7" t="n">
        <v>0</v>
      </c>
      <c r="D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 and other current assets</t>
        </is>
      </c>
      <c r="B3" s="7" t="n">
        <v>3387</v>
      </c>
      <c r="C3" s="7" t="n">
        <v>36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CONSOLIDATED STATEMENTS OF CHANGES IN STOCKHOLDERS’ EQUITY (DEFICIT) (Parentheticals)</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3-0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axes (primarily sales tax)</t>
        </is>
      </c>
      <c r="B3" s="7" t="n">
        <v>14607</v>
      </c>
      <c r="C3" s="7" t="n">
        <v>15184</v>
      </c>
    </row>
    <row r="4">
      <c r="A4" s="4" t="inlineStr">
        <is>
          <t>Barber Lake Site Deposit Payable</t>
        </is>
      </c>
      <c r="B4" s="6" t="n">
        <v>8297</v>
      </c>
      <c r="C4" s="6" t="n">
        <v>0</v>
      </c>
    </row>
    <row r="5">
      <c r="A5" s="4" t="inlineStr">
        <is>
          <t>Construction Costs</t>
        </is>
      </c>
      <c r="B5" s="6" t="n">
        <v>2675</v>
      </c>
      <c r="C5" s="6" t="n">
        <v>0</v>
      </c>
    </row>
    <row r="6">
      <c r="A6" s="4" t="inlineStr">
        <is>
          <t>Employee Compensation</t>
        </is>
      </c>
      <c r="B6" s="6" t="n">
        <v>8246</v>
      </c>
      <c r="C6" s="6" t="n">
        <v>5800</v>
      </c>
    </row>
    <row r="7">
      <c r="A7" s="4" t="inlineStr">
        <is>
          <t>Remaining payments for miners in service</t>
        </is>
      </c>
      <c r="B7" s="6" t="n">
        <v>30221</v>
      </c>
      <c r="C7" s="6" t="n">
        <v>0</v>
      </c>
    </row>
    <row r="8">
      <c r="A8" s="4" t="inlineStr">
        <is>
          <t>Professional fees</t>
        </is>
      </c>
      <c r="B8" s="6" t="n">
        <v>4449</v>
      </c>
      <c r="C8" s="6" t="n">
        <v>0</v>
      </c>
    </row>
    <row r="9">
      <c r="A9" s="4" t="inlineStr">
        <is>
          <t>Power Costs</t>
        </is>
      </c>
      <c r="B9" s="6" t="n">
        <v>0</v>
      </c>
      <c r="C9" s="6" t="n">
        <v>139</v>
      </c>
    </row>
    <row r="10">
      <c r="A10" s="4" t="inlineStr">
        <is>
          <t>Legal settlement</t>
        </is>
      </c>
      <c r="B10" s="6" t="n">
        <v>0</v>
      </c>
      <c r="C10" s="6" t="n">
        <v>1000</v>
      </c>
    </row>
    <row r="11">
      <c r="A11" s="4" t="inlineStr">
        <is>
          <t>Other</t>
        </is>
      </c>
      <c r="B11" s="6" t="n">
        <v>1329</v>
      </c>
      <c r="C11" s="6" t="n">
        <v>316</v>
      </c>
    </row>
    <row r="12">
      <c r="A12" s="4" t="inlineStr">
        <is>
          <t>Total accrued expenses and other current liabilities</t>
        </is>
      </c>
      <c r="B12" s="7" t="n">
        <v>69824</v>
      </c>
      <c r="C12" s="7" t="n">
        <v>224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4" customWidth="1" min="2" max="2"/>
    <col width="22" customWidth="1" min="3" max="3"/>
    <col width="22" customWidth="1" min="4" max="4"/>
  </cols>
  <sheetData>
    <row r="1">
      <c r="A1" s="1" t="inlineStr">
        <is>
          <t>RELATED PARTY TRANSACTIONS (Details) $ in Thousands</t>
        </is>
      </c>
      <c r="B1" s="2" t="inlineStr">
        <is>
          <t>Apr. 08, 2022 agreement</t>
        </is>
      </c>
      <c r="C1" s="2" t="inlineStr">
        <is>
          <t>Dec. 31, 2024 USD ($)</t>
        </is>
      </c>
      <c r="D1" s="2" t="inlineStr">
        <is>
          <t>Dec. 31, 2023 USD ($)</t>
        </is>
      </c>
    </row>
    <row r="2">
      <c r="A2" s="4" t="inlineStr">
        <is>
          <t>Equity Method Investee | Reimbursable Expenses</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4" t="inlineStr">
        <is>
          <t xml:space="preserve"> </t>
        </is>
      </c>
      <c r="C4" s="7" t="n">
        <v>2100</v>
      </c>
      <c r="D4" s="7" t="n">
        <v>2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t>
        </is>
      </c>
      <c r="B7" s="4" t="inlineStr">
        <is>
          <t xml:space="preserve"> </t>
        </is>
      </c>
      <c r="C7" s="7" t="n">
        <v>2090</v>
      </c>
      <c r="D7" s="7" t="n">
        <v>245</v>
      </c>
    </row>
    <row r="8">
      <c r="A8" s="4" t="inlineStr">
        <is>
          <t>Related Party | Purchase Commitmen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agreements | agreement</t>
        </is>
      </c>
      <c r="B10" s="6" t="n">
        <v>2</v>
      </c>
      <c r="C10" s="4" t="inlineStr">
        <is>
          <t xml:space="preserve"> </t>
        </is>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t>
        </is>
      </c>
      <c r="B4" s="7" t="n">
        <v>20282</v>
      </c>
      <c r="C4" s="7" t="n">
        <v>18394</v>
      </c>
    </row>
    <row r="5">
      <c r="A5" s="4" t="inlineStr">
        <is>
          <t>Accretion expense</t>
        </is>
      </c>
      <c r="B5" s="6" t="n">
        <v>1888</v>
      </c>
      <c r="C5" s="6" t="n">
        <v>1712</v>
      </c>
    </row>
    <row r="6">
      <c r="A6" s="4" t="inlineStr">
        <is>
          <t>Balance</t>
        </is>
      </c>
      <c r="B6" s="7" t="n">
        <v>18394</v>
      </c>
      <c r="C6" s="7" t="n">
        <v>166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 width="14" customWidth="1" min="5" max="5"/>
  </cols>
  <sheetData>
    <row r="1">
      <c r="A1" s="1" t="inlineStr">
        <is>
          <t>LEASES - Additional Information (Details)</t>
        </is>
      </c>
      <c r="C1" s="2" t="inlineStr">
        <is>
          <t>12 Months Ended</t>
        </is>
      </c>
    </row>
    <row r="2">
      <c r="B2" s="2" t="inlineStr">
        <is>
          <t>Dec. 08, 2023 a renewalOption</t>
        </is>
      </c>
      <c r="C2" s="2" t="inlineStr">
        <is>
          <t>Dec. 31, 2024 USD ($)</t>
        </is>
      </c>
      <c r="D2" s="2" t="inlineStr">
        <is>
          <t>Dec. 31, 2023 USD ($)</t>
        </is>
      </c>
      <c r="E2" s="2" t="inlineStr">
        <is>
          <t>Nov. 22,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initial term</t>
        </is>
      </c>
      <c r="B4" s="4" t="inlineStr">
        <is>
          <t xml:space="preserve"> </t>
        </is>
      </c>
      <c r="C4" s="4" t="inlineStr">
        <is>
          <t xml:space="preserve"> </t>
        </is>
      </c>
      <c r="D4" s="4" t="inlineStr">
        <is>
          <t xml:space="preserve"> </t>
        </is>
      </c>
      <c r="E4" s="4" t="inlineStr">
        <is>
          <t>5 years</t>
        </is>
      </c>
    </row>
    <row r="5">
      <c r="A5" s="4" t="inlineStr">
        <is>
          <t>Variable lease costs | $</t>
        </is>
      </c>
      <c r="B5" s="4" t="inlineStr">
        <is>
          <t xml:space="preserve"> </t>
        </is>
      </c>
      <c r="C5" s="7" t="n">
        <v>0</v>
      </c>
      <c r="D5" s="7" t="n">
        <v>0</v>
      </c>
      <c r="E5" s="4" t="inlineStr">
        <is>
          <t xml:space="preserve"> </t>
        </is>
      </c>
    </row>
    <row r="6">
      <c r="A6" s="4" t="inlineStr">
        <is>
          <t>Land</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Area of lease plot land (in acres)</t>
        </is>
      </c>
      <c r="B8" s="6" t="n">
        <v>52</v>
      </c>
      <c r="C8" s="4" t="inlineStr">
        <is>
          <t xml:space="preserve"> </t>
        </is>
      </c>
      <c r="D8" s="4" t="inlineStr">
        <is>
          <t xml:space="preserve"> </t>
        </is>
      </c>
      <c r="E8" s="4" t="inlineStr">
        <is>
          <t xml:space="preserve"> </t>
        </is>
      </c>
    </row>
    <row r="9">
      <c r="A9" s="4" t="inlineStr">
        <is>
          <t>Operating lease initial term</t>
        </is>
      </c>
      <c r="B9" s="4" t="inlineStr">
        <is>
          <t>10 years</t>
        </is>
      </c>
      <c r="C9" s="4" t="inlineStr">
        <is>
          <t xml:space="preserve"> </t>
        </is>
      </c>
      <c r="D9" s="4" t="inlineStr">
        <is>
          <t xml:space="preserve"> </t>
        </is>
      </c>
      <c r="E9" s="4" t="inlineStr">
        <is>
          <t xml:space="preserve"> </t>
        </is>
      </c>
    </row>
    <row r="10">
      <c r="A10" s="4" t="inlineStr">
        <is>
          <t>Number of renewal options for lease | renewalOption</t>
        </is>
      </c>
      <c r="B10" s="6" t="n">
        <v>2</v>
      </c>
      <c r="C10" s="4" t="inlineStr">
        <is>
          <t xml:space="preserve"> </t>
        </is>
      </c>
      <c r="D10" s="4" t="inlineStr">
        <is>
          <t xml:space="preserve"> </t>
        </is>
      </c>
      <c r="E10" s="4" t="inlineStr">
        <is>
          <t xml:space="preserve"> </t>
        </is>
      </c>
    </row>
    <row r="11">
      <c r="A11" s="4" t="inlineStr">
        <is>
          <t>Operating lease, renewal term</t>
        </is>
      </c>
      <c r="B11" s="4" t="inlineStr">
        <is>
          <t>10 years</t>
        </is>
      </c>
      <c r="C11" s="4" t="inlineStr">
        <is>
          <t xml:space="preserve"> </t>
        </is>
      </c>
      <c r="D11" s="4" t="inlineStr">
        <is>
          <t xml:space="preserve"> </t>
        </is>
      </c>
      <c r="E11" s="4" t="inlineStr">
        <is>
          <t xml:space="preserve"> </t>
        </is>
      </c>
    </row>
    <row r="12">
      <c r="A12" s="4" t="inlineStr">
        <is>
          <t>Black Pearl Lease Agreemen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Area of lease plot land (in acres)</t>
        </is>
      </c>
      <c r="B14" s="6" t="n">
        <v>70</v>
      </c>
      <c r="C14" s="4" t="inlineStr">
        <is>
          <t xml:space="preserve"> </t>
        </is>
      </c>
      <c r="D14" s="4" t="inlineStr">
        <is>
          <t xml:space="preserve"> </t>
        </is>
      </c>
      <c r="E14" s="4" t="inlineStr">
        <is>
          <t xml:space="preserve"> </t>
        </is>
      </c>
    </row>
    <row r="15">
      <c r="A15" s="4" t="inlineStr">
        <is>
          <t>Operating lease initial term</t>
        </is>
      </c>
      <c r="B15" s="4" t="inlineStr">
        <is>
          <t>10 years</t>
        </is>
      </c>
      <c r="C15" s="4" t="inlineStr">
        <is>
          <t xml:space="preserve"> </t>
        </is>
      </c>
      <c r="D15" s="4" t="inlineStr">
        <is>
          <t xml:space="preserve"> </t>
        </is>
      </c>
      <c r="E15" s="4" t="inlineStr">
        <is>
          <t xml:space="preserve"> </t>
        </is>
      </c>
    </row>
    <row r="16">
      <c r="A16" s="4" t="inlineStr">
        <is>
          <t>Operating lease, consecutive renewal options, period</t>
        </is>
      </c>
      <c r="B16" s="4" t="inlineStr">
        <is>
          <t>4 years</t>
        </is>
      </c>
      <c r="C16" s="4" t="inlineStr">
        <is>
          <t xml:space="preserve"> </t>
        </is>
      </c>
      <c r="D16" s="4" t="inlineStr">
        <is>
          <t xml:space="preserve"> </t>
        </is>
      </c>
      <c r="E16" s="4" t="inlineStr">
        <is>
          <t xml:space="preserve"> </t>
        </is>
      </c>
    </row>
    <row r="17">
      <c r="A17" s="4" t="inlineStr">
        <is>
          <t>Operating lease, renewal term</t>
        </is>
      </c>
      <c r="B17" s="4" t="inlineStr">
        <is>
          <t>10 years</t>
        </is>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s (Details) - USD ($) $ in Thousands</t>
        </is>
      </c>
      <c r="B1" s="2" t="inlineStr">
        <is>
          <t>12 Months Ended</t>
        </is>
      </c>
    </row>
    <row r="2">
      <c r="B2" s="2" t="inlineStr">
        <is>
          <t>Dec. 31, 2024</t>
        </is>
      </c>
      <c r="C2" s="2" t="inlineStr">
        <is>
          <t>Dec. 31, 2023</t>
        </is>
      </c>
    </row>
    <row r="3">
      <c r="A3" s="3" t="inlineStr">
        <is>
          <t>Finance leases:</t>
        </is>
      </c>
      <c r="B3" s="4" t="inlineStr">
        <is>
          <t xml:space="preserve"> </t>
        </is>
      </c>
      <c r="C3" s="4" t="inlineStr">
        <is>
          <t xml:space="preserve"> </t>
        </is>
      </c>
    </row>
    <row r="4">
      <c r="A4" s="4" t="inlineStr">
        <is>
          <t>Amortization of ROU assets</t>
        </is>
      </c>
      <c r="B4" s="7" t="n">
        <v>3043</v>
      </c>
      <c r="C4" s="7" t="n">
        <v>3110</v>
      </c>
    </row>
    <row r="5">
      <c r="A5" s="4" t="inlineStr">
        <is>
          <t>Interest on lease liability</t>
        </is>
      </c>
      <c r="B5" s="6" t="n">
        <v>1430</v>
      </c>
      <c r="C5" s="6" t="n">
        <v>1940</v>
      </c>
    </row>
    <row r="6">
      <c r="A6" s="4" t="inlineStr">
        <is>
          <t>Total finance lease expense</t>
        </is>
      </c>
      <c r="B6" s="6" t="n">
        <v>4473</v>
      </c>
      <c r="C6" s="6" t="n">
        <v>5050</v>
      </c>
    </row>
    <row r="7">
      <c r="A7" s="3" t="inlineStr">
        <is>
          <t>Operating leases:</t>
        </is>
      </c>
      <c r="B7" s="4" t="inlineStr">
        <is>
          <t xml:space="preserve"> </t>
        </is>
      </c>
      <c r="C7" s="4" t="inlineStr">
        <is>
          <t xml:space="preserve"> </t>
        </is>
      </c>
    </row>
    <row r="8">
      <c r="A8" s="4" t="inlineStr">
        <is>
          <t>Operating lease expense</t>
        </is>
      </c>
      <c r="B8" s="6" t="n">
        <v>2167</v>
      </c>
      <c r="C8" s="6" t="n">
        <v>1955</v>
      </c>
    </row>
    <row r="9">
      <c r="A9" s="4" t="inlineStr">
        <is>
          <t>Total lease expense</t>
        </is>
      </c>
      <c r="B9" s="7" t="n">
        <v>6640</v>
      </c>
      <c r="C9" s="7" t="n">
        <v>7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Other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 operating lease</t>
        </is>
      </c>
      <c r="B4" s="7" t="n">
        <v>2138</v>
      </c>
      <c r="C4" s="7" t="n">
        <v>1655</v>
      </c>
    </row>
    <row r="5">
      <c r="A5" s="4" t="inlineStr">
        <is>
          <t>Right-of-use asset obtained in exchange for finance lease liability</t>
        </is>
      </c>
      <c r="B5" s="6" t="n">
        <v>0</v>
      </c>
      <c r="C5" s="6" t="n">
        <v>14212</v>
      </c>
    </row>
    <row r="6">
      <c r="A6" s="4" t="inlineStr">
        <is>
          <t>Right-of-use asset obtained in exchange for operating lease liability</t>
        </is>
      </c>
      <c r="B6" s="7" t="n">
        <v>6733</v>
      </c>
      <c r="C6" s="7" t="n">
        <v>2812</v>
      </c>
    </row>
    <row r="7">
      <c r="A7" s="4" t="inlineStr">
        <is>
          <t>Weighted-average remaining lease term – finance lease (in years)</t>
        </is>
      </c>
      <c r="B7" s="4" t="inlineStr">
        <is>
          <t>2 years 8 months 12 days</t>
        </is>
      </c>
      <c r="C7" s="4" t="inlineStr">
        <is>
          <t>3 years 8 months 12 days</t>
        </is>
      </c>
    </row>
    <row r="8">
      <c r="A8" s="4" t="inlineStr">
        <is>
          <t>Weighted-average remaining lease term – operating lease (in years)</t>
        </is>
      </c>
      <c r="B8" s="4" t="inlineStr">
        <is>
          <t>8 years</t>
        </is>
      </c>
      <c r="C8" s="4" t="inlineStr">
        <is>
          <t>5 years 9 months 18 days</t>
        </is>
      </c>
    </row>
    <row r="9">
      <c r="A9" s="4" t="inlineStr">
        <is>
          <t>Weighted-average discount rate – finance lease</t>
        </is>
      </c>
      <c r="B9" s="10" t="n">
        <v>0.11</v>
      </c>
      <c r="C9" s="10" t="n">
        <v>0.11</v>
      </c>
    </row>
    <row r="10">
      <c r="A10" s="4" t="inlineStr">
        <is>
          <t>Weighted-average discount rate – operating lease</t>
        </is>
      </c>
      <c r="B10" s="10" t="n">
        <v>0.08</v>
      </c>
      <c r="C10" s="10" t="n">
        <v>0.1</v>
      </c>
    </row>
    <row r="11">
      <c r="A11" s="4" t="inlineStr">
        <is>
          <t>Finance lease ROU assets</t>
        </is>
      </c>
      <c r="B11" s="7" t="n">
        <v>8117</v>
      </c>
      <c r="C11" s="7" t="n">
        <v>11160</v>
      </c>
    </row>
    <row r="12">
      <c r="A12" s="4" t="inlineStr">
        <is>
          <t>Finance Lease, Right-of-Use Asset, Statement of Financial Position [Extensible Enumeration]</t>
        </is>
      </c>
      <c r="B12" s="4" t="inlineStr">
        <is>
          <t>Property, Plant, and Equipment and Finance Lease Right-of-Use Asset, after Accumulated Depreciation and Amortization</t>
        </is>
      </c>
      <c r="C12" s="4" t="inlineStr">
        <is>
          <t>Property, Plant, and Equipment and Finance Lease Right-of-Use Asset, after Accumulated Depreciation and Amortization</t>
        </is>
      </c>
    </row>
    <row r="13">
      <c r="A13" s="4" t="inlineStr">
        <is>
          <t>Accumulated amortization for finance lease ROU asset</t>
        </is>
      </c>
      <c r="B13" s="7" t="n">
        <v>4300</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Finance Lease</t>
        </is>
      </c>
      <c r="B2" s="4" t="inlineStr">
        <is>
          <t xml:space="preserve"> </t>
        </is>
      </c>
    </row>
    <row r="3">
      <c r="A3" s="4" t="inlineStr">
        <is>
          <t>Year Ended December 31, 2025</t>
        </is>
      </c>
      <c r="B3" s="7" t="n">
        <v>4834</v>
      </c>
    </row>
    <row r="4">
      <c r="A4" s="4" t="inlineStr">
        <is>
          <t>Year Ended December 31, 2026</t>
        </is>
      </c>
      <c r="B4" s="6" t="n">
        <v>4834</v>
      </c>
    </row>
    <row r="5">
      <c r="A5" s="4" t="inlineStr">
        <is>
          <t>Year Ended December 31, 2027</t>
        </is>
      </c>
      <c r="B5" s="6" t="n">
        <v>3223</v>
      </c>
    </row>
    <row r="6">
      <c r="A6" s="4" t="inlineStr">
        <is>
          <t>Year Ended December 31, 2028</t>
        </is>
      </c>
      <c r="B6" s="6" t="n">
        <v>0</v>
      </c>
    </row>
    <row r="7">
      <c r="A7" s="4" t="inlineStr">
        <is>
          <t>Year Ended December 31, 2029</t>
        </is>
      </c>
      <c r="B7" s="6" t="n">
        <v>0</v>
      </c>
    </row>
    <row r="8">
      <c r="A8" s="4" t="inlineStr">
        <is>
          <t>Thereafter</t>
        </is>
      </c>
      <c r="B8" s="6" t="n">
        <v>0</v>
      </c>
    </row>
    <row r="9">
      <c r="A9" s="4" t="inlineStr">
        <is>
          <t>Total lease payments</t>
        </is>
      </c>
      <c r="B9" s="6" t="n">
        <v>12891</v>
      </c>
    </row>
    <row r="10">
      <c r="A10" s="4" t="inlineStr">
        <is>
          <t>Less present value discount</t>
        </is>
      </c>
      <c r="B10" s="6" t="n">
        <v>-1762</v>
      </c>
    </row>
    <row r="11">
      <c r="A11" s="4" t="inlineStr">
        <is>
          <t>Total</t>
        </is>
      </c>
      <c r="B11" s="6" t="n">
        <v>11129</v>
      </c>
    </row>
    <row r="12">
      <c r="A12" s="3" t="inlineStr">
        <is>
          <t>Operating Lease</t>
        </is>
      </c>
      <c r="B12" s="4" t="inlineStr">
        <is>
          <t xml:space="preserve"> </t>
        </is>
      </c>
    </row>
    <row r="13">
      <c r="A13" s="4" t="inlineStr">
        <is>
          <t>Year Ended December 31, 2025</t>
        </is>
      </c>
      <c r="B13" s="6" t="n">
        <v>4112</v>
      </c>
    </row>
    <row r="14">
      <c r="A14" s="4" t="inlineStr">
        <is>
          <t>Year Ended December 31, 2026</t>
        </is>
      </c>
      <c r="B14" s="6" t="n">
        <v>2293</v>
      </c>
    </row>
    <row r="15">
      <c r="A15" s="4" t="inlineStr">
        <is>
          <t>Year Ended December 31, 2027</t>
        </is>
      </c>
      <c r="B15" s="6" t="n">
        <v>2304</v>
      </c>
    </row>
    <row r="16">
      <c r="A16" s="4" t="inlineStr">
        <is>
          <t>Year Ended December 31, 2028</t>
        </is>
      </c>
      <c r="B16" s="6" t="n">
        <v>2284</v>
      </c>
    </row>
    <row r="17">
      <c r="A17" s="4" t="inlineStr">
        <is>
          <t>Year Ended December 31, 2029</t>
        </is>
      </c>
      <c r="B17" s="6" t="n">
        <v>1111</v>
      </c>
    </row>
    <row r="18">
      <c r="A18" s="4" t="inlineStr">
        <is>
          <t>Thereafter</t>
        </is>
      </c>
      <c r="B18" s="6" t="n">
        <v>6668</v>
      </c>
    </row>
    <row r="19">
      <c r="A19" s="4" t="inlineStr">
        <is>
          <t>Total lease payments</t>
        </is>
      </c>
      <c r="B19" s="6" t="n">
        <v>18772</v>
      </c>
    </row>
    <row r="20">
      <c r="A20" s="4" t="inlineStr">
        <is>
          <t>Less present value discount</t>
        </is>
      </c>
      <c r="B20" s="6" t="n">
        <v>-5812</v>
      </c>
    </row>
    <row r="21">
      <c r="A21" s="4" t="inlineStr">
        <is>
          <t>Total</t>
        </is>
      </c>
      <c r="B21" s="6" t="n">
        <v>12960</v>
      </c>
    </row>
    <row r="22">
      <c r="A22" s="3" t="inlineStr">
        <is>
          <t>Total</t>
        </is>
      </c>
      <c r="B22" s="4" t="inlineStr">
        <is>
          <t xml:space="preserve"> </t>
        </is>
      </c>
    </row>
    <row r="23">
      <c r="A23" s="4" t="inlineStr">
        <is>
          <t>Year Ended December 31, 2025</t>
        </is>
      </c>
      <c r="B23" s="6" t="n">
        <v>8946</v>
      </c>
    </row>
    <row r="24">
      <c r="A24" s="4" t="inlineStr">
        <is>
          <t>Year Ended December 31, 2026</t>
        </is>
      </c>
      <c r="B24" s="6" t="n">
        <v>7127</v>
      </c>
    </row>
    <row r="25">
      <c r="A25" s="4" t="inlineStr">
        <is>
          <t>Year Ended December 31, 2027</t>
        </is>
      </c>
      <c r="B25" s="6" t="n">
        <v>5527</v>
      </c>
    </row>
    <row r="26">
      <c r="A26" s="4" t="inlineStr">
        <is>
          <t>Year Ended December 31, 2028</t>
        </is>
      </c>
      <c r="B26" s="6" t="n">
        <v>2284</v>
      </c>
    </row>
    <row r="27">
      <c r="A27" s="4" t="inlineStr">
        <is>
          <t>Year Ended December 31, 2029</t>
        </is>
      </c>
      <c r="B27" s="6" t="n">
        <v>1111</v>
      </c>
    </row>
    <row r="28">
      <c r="A28" s="4" t="inlineStr">
        <is>
          <t>Thereafter</t>
        </is>
      </c>
      <c r="B28" s="6" t="n">
        <v>6668</v>
      </c>
    </row>
    <row r="29">
      <c r="A29" s="4" t="inlineStr">
        <is>
          <t>Total lease payments</t>
        </is>
      </c>
      <c r="B29" s="6" t="n">
        <v>31663</v>
      </c>
    </row>
    <row r="30">
      <c r="A30" s="4" t="inlineStr">
        <is>
          <t>Less present value discount</t>
        </is>
      </c>
      <c r="B30" s="6" t="n">
        <v>-7574</v>
      </c>
    </row>
    <row r="31">
      <c r="A31" s="4" t="inlineStr">
        <is>
          <t>Total</t>
        </is>
      </c>
      <c r="B31" s="7" t="n">
        <v>240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5" customWidth="1" min="6" max="6"/>
    <col width="21" customWidth="1" min="7" max="7"/>
  </cols>
  <sheetData>
    <row r="1">
      <c r="A1" s="1" t="inlineStr">
        <is>
          <t>STOCKHOLDERS’ EQUITY (Details)</t>
        </is>
      </c>
      <c r="F1" s="2" t="inlineStr">
        <is>
          <t>12 Months Ended</t>
        </is>
      </c>
    </row>
    <row r="2">
      <c r="B2" s="2" t="inlineStr">
        <is>
          <t>Sep. 03, 2024 USD ($)</t>
        </is>
      </c>
      <c r="C2" s="2" t="inlineStr">
        <is>
          <t>Mar. 06, 2024 USD ($)</t>
        </is>
      </c>
      <c r="D2" s="2" t="inlineStr">
        <is>
          <t>Aug. 03, 2023 USD ($)</t>
        </is>
      </c>
      <c r="E2" s="2" t="inlineStr">
        <is>
          <t>Sep. 21, 2022 USD ($)</t>
        </is>
      </c>
      <c r="F2" s="2" t="inlineStr">
        <is>
          <t>Dec. 31, 2024 USD ($) vote $ / shares shares</t>
        </is>
      </c>
      <c r="G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 | shares</t>
        </is>
      </c>
      <c r="B4" s="4" t="inlineStr">
        <is>
          <t xml:space="preserve"> </t>
        </is>
      </c>
      <c r="C4" s="4" t="inlineStr">
        <is>
          <t xml:space="preserve"> </t>
        </is>
      </c>
      <c r="D4" s="4" t="inlineStr">
        <is>
          <t xml:space="preserve"> </t>
        </is>
      </c>
      <c r="E4" s="4" t="inlineStr">
        <is>
          <t xml:space="preserve"> </t>
        </is>
      </c>
      <c r="F4" s="6" t="n">
        <v>510000000</v>
      </c>
      <c r="G4" s="4" t="inlineStr">
        <is>
          <t xml:space="preserve"> </t>
        </is>
      </c>
    </row>
    <row r="5">
      <c r="A5" s="4" t="inlineStr">
        <is>
          <t>Share par value (in dollars per share) | $ / shares</t>
        </is>
      </c>
      <c r="B5" s="4" t="inlineStr">
        <is>
          <t xml:space="preserve"> </t>
        </is>
      </c>
      <c r="C5" s="4" t="inlineStr">
        <is>
          <t xml:space="preserve"> </t>
        </is>
      </c>
      <c r="D5" s="4" t="inlineStr">
        <is>
          <t xml:space="preserve"> </t>
        </is>
      </c>
      <c r="E5" s="4" t="inlineStr">
        <is>
          <t xml:space="preserve"> </t>
        </is>
      </c>
      <c r="F5" s="8" t="n">
        <v>0.001</v>
      </c>
      <c r="G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4" t="inlineStr">
        <is>
          <t xml:space="preserve"> </t>
        </is>
      </c>
      <c r="F6" s="6" t="n">
        <v>500000000</v>
      </c>
      <c r="G6" s="6" t="n">
        <v>500000000</v>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6" t="n">
        <v>10000000</v>
      </c>
      <c r="G7" s="6" t="n">
        <v>10000000</v>
      </c>
    </row>
    <row r="8">
      <c r="A8" s="4" t="inlineStr">
        <is>
          <t>Common stock voting rights (in votes) | vote</t>
        </is>
      </c>
      <c r="B8" s="4" t="inlineStr">
        <is>
          <t xml:space="preserve"> </t>
        </is>
      </c>
      <c r="C8" s="4" t="inlineStr">
        <is>
          <t xml:space="preserve"> </t>
        </is>
      </c>
      <c r="D8" s="4" t="inlineStr">
        <is>
          <t xml:space="preserve"> </t>
        </is>
      </c>
      <c r="E8" s="4" t="inlineStr">
        <is>
          <t xml:space="preserve"> </t>
        </is>
      </c>
      <c r="F8" s="6" t="n">
        <v>1</v>
      </c>
      <c r="G8" s="4" t="inlineStr">
        <is>
          <t xml:space="preserve"> </t>
        </is>
      </c>
    </row>
    <row r="9">
      <c r="A9" s="4" t="inlineStr">
        <is>
          <t>Preferred stock, shares outstanding (in shares) | shares</t>
        </is>
      </c>
      <c r="B9" s="4" t="inlineStr">
        <is>
          <t xml:space="preserve"> </t>
        </is>
      </c>
      <c r="C9" s="4" t="inlineStr">
        <is>
          <t xml:space="preserve"> </t>
        </is>
      </c>
      <c r="D9" s="4" t="inlineStr">
        <is>
          <t xml:space="preserve"> </t>
        </is>
      </c>
      <c r="E9" s="4" t="inlineStr">
        <is>
          <t xml:space="preserve"> </t>
        </is>
      </c>
      <c r="F9" s="6" t="n">
        <v>0</v>
      </c>
      <c r="G9" s="6" t="n">
        <v>0</v>
      </c>
    </row>
    <row r="10">
      <c r="A10" s="4" t="inlineStr">
        <is>
          <t>Common stock, shares issued (in shares) | shares</t>
        </is>
      </c>
      <c r="B10" s="4" t="inlineStr">
        <is>
          <t xml:space="preserve"> </t>
        </is>
      </c>
      <c r="C10" s="4" t="inlineStr">
        <is>
          <t xml:space="preserve"> </t>
        </is>
      </c>
      <c r="D10" s="4" t="inlineStr">
        <is>
          <t xml:space="preserve"> </t>
        </is>
      </c>
      <c r="E10" s="4" t="inlineStr">
        <is>
          <t xml:space="preserve"> </t>
        </is>
      </c>
      <c r="F10" s="6" t="n">
        <v>361432449</v>
      </c>
      <c r="G10" s="6" t="n">
        <v>296276536</v>
      </c>
    </row>
    <row r="11">
      <c r="A11" s="4" t="inlineStr">
        <is>
          <t>At the Market Offer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potential consideration on transaction</t>
        </is>
      </c>
      <c r="B13" s="7" t="n">
        <v>725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t the Market Offering Agreement, Authorized Within Registration Stat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potential consideration on transaction</t>
        </is>
      </c>
      <c r="B16" s="6" t="n">
        <v>125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t the Market Offering Agreement, Authorized Within Shelf Registration Stat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potential consideration on transaction</t>
        </is>
      </c>
      <c r="B19" s="7" t="n">
        <v>6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t the Market Offer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ended aggregate amount of offering price to be received</t>
        </is>
      </c>
      <c r="B22" s="4" t="inlineStr">
        <is>
          <t xml:space="preserve"> </t>
        </is>
      </c>
      <c r="C22" s="7" t="n">
        <v>296560661</v>
      </c>
      <c r="D22" s="4" t="inlineStr">
        <is>
          <t xml:space="preserve"> </t>
        </is>
      </c>
      <c r="E22" s="4" t="inlineStr">
        <is>
          <t xml:space="preserve"> </t>
        </is>
      </c>
      <c r="F22" s="4" t="inlineStr">
        <is>
          <t xml:space="preserve"> </t>
        </is>
      </c>
      <c r="G22" s="4" t="inlineStr">
        <is>
          <t xml:space="preserve"> </t>
        </is>
      </c>
    </row>
    <row r="23">
      <c r="A23" s="4" t="inlineStr">
        <is>
          <t>Originally authorized aggregate amount of offering price to be received</t>
        </is>
      </c>
      <c r="B23" s="4" t="inlineStr">
        <is>
          <t xml:space="preserve"> </t>
        </is>
      </c>
      <c r="C23" s="6" t="n">
        <v>96560661</v>
      </c>
      <c r="D23" s="4" t="inlineStr">
        <is>
          <t xml:space="preserve"> </t>
        </is>
      </c>
      <c r="E23" s="4" t="inlineStr">
        <is>
          <t xml:space="preserve"> </t>
        </is>
      </c>
      <c r="F23" s="4" t="inlineStr">
        <is>
          <t xml:space="preserve"> </t>
        </is>
      </c>
      <c r="G23" s="4" t="inlineStr">
        <is>
          <t xml:space="preserve"> </t>
        </is>
      </c>
    </row>
    <row r="24">
      <c r="A24" s="4" t="inlineStr">
        <is>
          <t>Additional aggregate amount of offering price to be received</t>
        </is>
      </c>
      <c r="B24" s="4" t="inlineStr">
        <is>
          <t xml:space="preserve"> </t>
        </is>
      </c>
      <c r="C24" s="7" t="n">
        <v>200000000</v>
      </c>
      <c r="D24" s="4" t="inlineStr">
        <is>
          <t xml:space="preserve"> </t>
        </is>
      </c>
      <c r="E24" s="4" t="inlineStr">
        <is>
          <t xml:space="preserve"> </t>
        </is>
      </c>
      <c r="F24" s="4" t="inlineStr">
        <is>
          <t xml:space="preserve"> </t>
        </is>
      </c>
      <c r="G24" s="4" t="inlineStr">
        <is>
          <t xml:space="preserve"> </t>
        </is>
      </c>
    </row>
    <row r="25">
      <c r="A25" s="4" t="inlineStr">
        <is>
          <t>Proceeds received from sale of common stock</t>
        </is>
      </c>
      <c r="B25" s="4" t="inlineStr">
        <is>
          <t xml:space="preserve"> </t>
        </is>
      </c>
      <c r="C25" s="4" t="inlineStr">
        <is>
          <t xml:space="preserve"> </t>
        </is>
      </c>
      <c r="D25" s="4" t="inlineStr">
        <is>
          <t xml:space="preserve"> </t>
        </is>
      </c>
      <c r="E25" s="4" t="inlineStr">
        <is>
          <t xml:space="preserve"> </t>
        </is>
      </c>
      <c r="F25" s="7" t="n">
        <v>221694665</v>
      </c>
      <c r="G25" s="4" t="inlineStr">
        <is>
          <t xml:space="preserve"> </t>
        </is>
      </c>
    </row>
    <row r="26">
      <c r="A26" s="4" t="inlineStr">
        <is>
          <t>Sale of shares of common stock (in shares) | shares</t>
        </is>
      </c>
      <c r="B26" s="4" t="inlineStr">
        <is>
          <t xml:space="preserve"> </t>
        </is>
      </c>
      <c r="C26" s="4" t="inlineStr">
        <is>
          <t xml:space="preserve"> </t>
        </is>
      </c>
      <c r="D26" s="4" t="inlineStr">
        <is>
          <t xml:space="preserve"> </t>
        </is>
      </c>
      <c r="E26" s="4" t="inlineStr">
        <is>
          <t xml:space="preserve"> </t>
        </is>
      </c>
      <c r="F26" s="6" t="n">
        <v>52825758</v>
      </c>
      <c r="G26" s="4" t="inlineStr">
        <is>
          <t xml:space="preserve"> </t>
        </is>
      </c>
    </row>
    <row r="27">
      <c r="A27" s="4" t="inlineStr">
        <is>
          <t>Average net selling price (in dollars per share) | $ / shares</t>
        </is>
      </c>
      <c r="B27" s="4" t="inlineStr">
        <is>
          <t xml:space="preserve"> </t>
        </is>
      </c>
      <c r="C27" s="4" t="inlineStr">
        <is>
          <t xml:space="preserve"> </t>
        </is>
      </c>
      <c r="D27" s="4" t="inlineStr">
        <is>
          <t xml:space="preserve"> </t>
        </is>
      </c>
      <c r="E27" s="4" t="inlineStr">
        <is>
          <t xml:space="preserve"> </t>
        </is>
      </c>
      <c r="F27" s="9" t="n">
        <v>4.2</v>
      </c>
      <c r="G27" s="4" t="inlineStr">
        <is>
          <t xml:space="preserve"> </t>
        </is>
      </c>
    </row>
    <row r="28">
      <c r="A28" s="4" t="inlineStr">
        <is>
          <t>At the Market Offering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amount of offering price to be received</t>
        </is>
      </c>
      <c r="B30" s="4" t="inlineStr">
        <is>
          <t xml:space="preserve"> </t>
        </is>
      </c>
      <c r="C30" s="4" t="inlineStr">
        <is>
          <t xml:space="preserve"> </t>
        </is>
      </c>
      <c r="D30" s="7" t="n">
        <v>250000000</v>
      </c>
      <c r="E30" s="7" t="n">
        <v>250000000</v>
      </c>
      <c r="F30" s="4" t="inlineStr">
        <is>
          <t xml:space="preserve"> </t>
        </is>
      </c>
      <c r="G30" s="4" t="inlineStr">
        <is>
          <t xml:space="preserve"> </t>
        </is>
      </c>
    </row>
    <row r="31">
      <c r="A31" s="4" t="inlineStr">
        <is>
          <t>Aggregate amount of gross proceeds</t>
        </is>
      </c>
      <c r="B31" s="4" t="inlineStr">
        <is>
          <t xml:space="preserve"> </t>
        </is>
      </c>
      <c r="C31" s="4" t="inlineStr">
        <is>
          <t xml:space="preserve"> </t>
        </is>
      </c>
      <c r="D31" s="7" t="n">
        <v>250000000</v>
      </c>
      <c r="E31" s="4" t="inlineStr">
        <is>
          <t xml:space="preserve"> </t>
        </is>
      </c>
      <c r="F31" s="4" t="inlineStr">
        <is>
          <t xml:space="preserve"> </t>
        </is>
      </c>
      <c r="G31" s="4" t="inlineStr">
        <is>
          <t xml:space="preserve"> </t>
        </is>
      </c>
    </row>
    <row r="32">
      <c r="A32" s="4" t="inlineStr">
        <is>
          <t>Designated agent commission percentage</t>
        </is>
      </c>
      <c r="B32" s="10" t="n">
        <v>0.0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icers, Employees and Consultants | Incentive Award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in shares) | shares</t>
        </is>
      </c>
      <c r="B35" s="4" t="inlineStr">
        <is>
          <t xml:space="preserve"> </t>
        </is>
      </c>
      <c r="C35" s="4" t="inlineStr">
        <is>
          <t xml:space="preserve"> </t>
        </is>
      </c>
      <c r="D35" s="4" t="inlineStr">
        <is>
          <t xml:space="preserve"> </t>
        </is>
      </c>
      <c r="E35" s="4" t="inlineStr">
        <is>
          <t xml:space="preserve"> </t>
        </is>
      </c>
      <c r="F35" s="6" t="n">
        <v>11934578</v>
      </c>
      <c r="G35" s="4" t="inlineStr">
        <is>
          <t xml:space="preserve"> </t>
        </is>
      </c>
    </row>
    <row r="36">
      <c r="A36" s="4" t="inlineStr">
        <is>
          <t>Directors | Incentive Award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issued (in shares) | shares</t>
        </is>
      </c>
      <c r="B38" s="4" t="inlineStr">
        <is>
          <t xml:space="preserve"> </t>
        </is>
      </c>
      <c r="C38" s="4" t="inlineStr">
        <is>
          <t xml:space="preserve"> </t>
        </is>
      </c>
      <c r="D38" s="4" t="inlineStr">
        <is>
          <t xml:space="preserve"> </t>
        </is>
      </c>
      <c r="E38" s="4" t="inlineStr">
        <is>
          <t xml:space="preserve"> </t>
        </is>
      </c>
      <c r="F38" s="6" t="n">
        <v>395577</v>
      </c>
      <c r="G38" s="4" t="inlineStr">
        <is>
          <t xml:space="preserve"> </t>
        </is>
      </c>
    </row>
    <row r="39">
      <c r="A39" s="4" t="inlineStr">
        <is>
          <t>Officers, Employees |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 of common stock related to tax withholding settlement (in shares) | shares</t>
        </is>
      </c>
      <c r="B41" s="4" t="inlineStr">
        <is>
          <t xml:space="preserve"> </t>
        </is>
      </c>
      <c r="C41" s="4" t="inlineStr">
        <is>
          <t xml:space="preserve"> </t>
        </is>
      </c>
      <c r="D41" s="4" t="inlineStr">
        <is>
          <t xml:space="preserve"> </t>
        </is>
      </c>
      <c r="E41" s="4" t="inlineStr">
        <is>
          <t xml:space="preserve"> </t>
        </is>
      </c>
      <c r="F41" s="6" t="n">
        <v>5329958</v>
      </c>
      <c r="G41" s="4" t="inlineStr">
        <is>
          <t xml:space="preserve"> </t>
        </is>
      </c>
    </row>
    <row r="42">
      <c r="A42" s="4" t="inlineStr">
        <is>
          <t>Repurchase of common stock related to tax withholding settlement, fair value</t>
        </is>
      </c>
      <c r="B42" s="4" t="inlineStr">
        <is>
          <t xml:space="preserve"> </t>
        </is>
      </c>
      <c r="C42" s="4" t="inlineStr">
        <is>
          <t xml:space="preserve"> </t>
        </is>
      </c>
      <c r="D42" s="4" t="inlineStr">
        <is>
          <t xml:space="preserve"> </t>
        </is>
      </c>
      <c r="E42" s="4" t="inlineStr">
        <is>
          <t xml:space="preserve"> </t>
        </is>
      </c>
      <c r="F42" s="7" t="n">
        <v>27600000</v>
      </c>
      <c r="G4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WARRANTS (Details) - $ / shares</t>
        </is>
      </c>
      <c r="B1" s="2" t="inlineStr">
        <is>
          <t>Dec. 31, 2024</t>
        </is>
      </c>
      <c r="C1" s="2" t="inlineStr">
        <is>
          <t>Dec. 31, 2023</t>
        </is>
      </c>
    </row>
    <row r="2">
      <c r="A2" s="3" t="inlineStr">
        <is>
          <t>Subsidiary Sale Of Stock [Line Items]</t>
        </is>
      </c>
      <c r="B2" s="4" t="inlineStr">
        <is>
          <t xml:space="preserve"> </t>
        </is>
      </c>
      <c r="C2" s="4" t="inlineStr">
        <is>
          <t xml:space="preserve"> </t>
        </is>
      </c>
    </row>
    <row r="3">
      <c r="A3" s="4" t="inlineStr">
        <is>
          <t>Common stock entitled to purchase (in shares)</t>
        </is>
      </c>
      <c r="B3" s="6" t="n">
        <v>1</v>
      </c>
      <c r="C3" s="4" t="inlineStr">
        <is>
          <t xml:space="preserve"> </t>
        </is>
      </c>
    </row>
    <row r="4">
      <c r="A4" s="4" t="inlineStr">
        <is>
          <t>Exercise price of warrants (in dollars per share)</t>
        </is>
      </c>
      <c r="B4" s="9" t="n">
        <v>11.5</v>
      </c>
      <c r="C4" s="4" t="inlineStr">
        <is>
          <t xml:space="preserve"> </t>
        </is>
      </c>
    </row>
    <row r="5">
      <c r="A5" s="4" t="inlineStr">
        <is>
          <t>Private Placement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Warrant outstanding (in shares)</t>
        </is>
      </c>
      <c r="B7" s="6" t="n">
        <v>0</v>
      </c>
      <c r="C7" s="6" t="n">
        <v>114000</v>
      </c>
    </row>
    <row r="8">
      <c r="A8" s="4" t="inlineStr">
        <is>
          <t>Public warran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Warrant outstanding (in shares)</t>
        </is>
      </c>
      <c r="B10" s="6" t="n">
        <v>8613980</v>
      </c>
      <c r="C10" s="6" t="n">
        <v>84999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HARE-BASED COMPENSATION - Additional Information (Details) - USD ($)</t>
        </is>
      </c>
      <c r="D1" s="2" t="inlineStr">
        <is>
          <t>12 Months Ended</t>
        </is>
      </c>
    </row>
    <row r="2">
      <c r="B2" s="2" t="inlineStr">
        <is>
          <t>Jan. 01, 2024</t>
        </is>
      </c>
      <c r="C2" s="2" t="inlineStr">
        <is>
          <t>Dec. 31, 2021</t>
        </is>
      </c>
      <c r="D2" s="2" t="inlineStr">
        <is>
          <t>Dec. 31, 2024</t>
        </is>
      </c>
      <c r="E2" s="2" t="inlineStr">
        <is>
          <t>Dec. 31, 2023</t>
        </is>
      </c>
    </row>
    <row r="3">
      <c r="A3" s="4" t="inlineStr">
        <is>
          <t>Service-based RSUs</t>
        </is>
      </c>
      <c r="B3" s="4" t="inlineStr">
        <is>
          <t xml:space="preserve"> </t>
        </is>
      </c>
      <c r="C3" s="4" t="inlineStr">
        <is>
          <t xml:space="preserve"> </t>
        </is>
      </c>
      <c r="D3" s="4" t="inlineStr">
        <is>
          <t xml:space="preserve"> </t>
        </is>
      </c>
      <c r="E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Unrecognized compensation expense</t>
        </is>
      </c>
      <c r="B5" s="4" t="inlineStr">
        <is>
          <t xml:space="preserve"> </t>
        </is>
      </c>
      <c r="C5" s="4" t="inlineStr">
        <is>
          <t xml:space="preserve"> </t>
        </is>
      </c>
      <c r="D5" s="7" t="n">
        <v>21100000</v>
      </c>
      <c r="E5" s="4" t="inlineStr">
        <is>
          <t xml:space="preserve"> </t>
        </is>
      </c>
    </row>
    <row r="6">
      <c r="A6" s="4" t="inlineStr">
        <is>
          <t>Unrecognized compensation expense, weighted-average vesting period</t>
        </is>
      </c>
      <c r="B6" s="4" t="inlineStr">
        <is>
          <t xml:space="preserve"> </t>
        </is>
      </c>
      <c r="C6" s="4" t="inlineStr">
        <is>
          <t xml:space="preserve"> </t>
        </is>
      </c>
      <c r="D6" s="4" t="inlineStr">
        <is>
          <t>1 year 2 months 12 days</t>
        </is>
      </c>
      <c r="E6" s="4" t="inlineStr">
        <is>
          <t xml:space="preserve"> </t>
        </is>
      </c>
    </row>
    <row r="7">
      <c r="A7" s="4" t="inlineStr">
        <is>
          <t>Share-based compensation award vest upon achievement of maximum market capitalization</t>
        </is>
      </c>
      <c r="B7" s="4" t="inlineStr">
        <is>
          <t xml:space="preserve"> </t>
        </is>
      </c>
      <c r="C7" s="4" t="inlineStr">
        <is>
          <t xml:space="preserve"> </t>
        </is>
      </c>
      <c r="D7" s="7" t="n">
        <v>10000000000</v>
      </c>
      <c r="E7" s="4" t="inlineStr">
        <is>
          <t xml:space="preserve"> </t>
        </is>
      </c>
    </row>
    <row r="8">
      <c r="A8" s="4" t="inlineStr">
        <is>
          <t>Unvested (in shares)</t>
        </is>
      </c>
      <c r="B8" s="4" t="inlineStr">
        <is>
          <t xml:space="preserve"> </t>
        </is>
      </c>
      <c r="C8" s="4" t="inlineStr">
        <is>
          <t xml:space="preserve"> </t>
        </is>
      </c>
      <c r="D8" s="6" t="n">
        <v>15922220</v>
      </c>
      <c r="E8" s="6" t="n">
        <v>17047242</v>
      </c>
    </row>
    <row r="9">
      <c r="A9" s="4" t="inlineStr">
        <is>
          <t>Weighed average grant date fair value (in dollars per share)</t>
        </is>
      </c>
      <c r="B9" s="4" t="inlineStr">
        <is>
          <t xml:space="preserve"> </t>
        </is>
      </c>
      <c r="C9" s="4" t="inlineStr">
        <is>
          <t xml:space="preserve"> </t>
        </is>
      </c>
      <c r="D9" s="9" t="n">
        <v>2.65</v>
      </c>
      <c r="E9" s="9" t="n">
        <v>3.23</v>
      </c>
    </row>
    <row r="10">
      <c r="A10" s="4" t="inlineStr">
        <is>
          <t>Performance-based RSUs</t>
        </is>
      </c>
      <c r="B10" s="4" t="inlineStr">
        <is>
          <t xml:space="preserve"> </t>
        </is>
      </c>
      <c r="C10" s="4" t="inlineStr">
        <is>
          <t xml:space="preserve"> </t>
        </is>
      </c>
      <c r="D10" s="4" t="inlineStr">
        <is>
          <t xml:space="preserve"> </t>
        </is>
      </c>
      <c r="E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t>
        </is>
      </c>
      <c r="B12" s="4" t="inlineStr">
        <is>
          <t xml:space="preserve"> </t>
        </is>
      </c>
      <c r="C12" s="4" t="inlineStr">
        <is>
          <t xml:space="preserve"> </t>
        </is>
      </c>
      <c r="D12" s="7" t="n">
        <v>0</v>
      </c>
      <c r="E12" s="4" t="inlineStr">
        <is>
          <t xml:space="preserve"> </t>
        </is>
      </c>
    </row>
    <row r="13">
      <c r="A13" s="4" t="inlineStr">
        <is>
          <t>Unvested (in shares)</t>
        </is>
      </c>
      <c r="B13" s="4" t="inlineStr">
        <is>
          <t xml:space="preserve"> </t>
        </is>
      </c>
      <c r="C13" s="4" t="inlineStr">
        <is>
          <t xml:space="preserve"> </t>
        </is>
      </c>
      <c r="D13" s="6" t="n">
        <v>4257710</v>
      </c>
      <c r="E13" s="6" t="n">
        <v>4257710</v>
      </c>
    </row>
    <row r="14">
      <c r="A14" s="4" t="inlineStr">
        <is>
          <t>Weighed average grant date fair value (in dollars per share)</t>
        </is>
      </c>
      <c r="B14" s="4" t="inlineStr">
        <is>
          <t xml:space="preserve"> </t>
        </is>
      </c>
      <c r="C14" s="4" t="inlineStr">
        <is>
          <t xml:space="preserve"> </t>
        </is>
      </c>
      <c r="D14" s="9" t="n">
        <v>7.76</v>
      </c>
      <c r="E14" s="9" t="n">
        <v>7.76</v>
      </c>
    </row>
    <row r="15">
      <c r="A15" s="4" t="inlineStr">
        <is>
          <t>Minimum | Service-based RSUs</t>
        </is>
      </c>
      <c r="B15" s="4" t="inlineStr">
        <is>
          <t xml:space="preserve"> </t>
        </is>
      </c>
      <c r="C15" s="4" t="inlineStr">
        <is>
          <t xml:space="preserve"> </t>
        </is>
      </c>
      <c r="D15" s="4" t="inlineStr">
        <is>
          <t xml:space="preserve"> </t>
        </is>
      </c>
      <c r="E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row>
    <row r="18">
      <c r="A18" s="4" t="inlineStr">
        <is>
          <t>Maximum | Service-based RSUs</t>
        </is>
      </c>
      <c r="B18" s="4" t="inlineStr">
        <is>
          <t xml:space="preserve"> </t>
        </is>
      </c>
      <c r="C18" s="4" t="inlineStr">
        <is>
          <t xml:space="preserve"> </t>
        </is>
      </c>
      <c r="D18" s="4" t="inlineStr">
        <is>
          <t xml:space="preserve"> </t>
        </is>
      </c>
      <c r="E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row>
    <row r="21">
      <c r="A21" s="4" t="inlineStr">
        <is>
          <t>Equity Incentive Plan</t>
        </is>
      </c>
      <c r="B21" s="4" t="inlineStr">
        <is>
          <t xml:space="preserve"> </t>
        </is>
      </c>
      <c r="C21" s="4" t="inlineStr">
        <is>
          <t xml:space="preserve"> </t>
        </is>
      </c>
      <c r="D21" s="4" t="inlineStr">
        <is>
          <t xml:space="preserve"> </t>
        </is>
      </c>
      <c r="E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Maximum percentage of annual increase in shares available for incentive plan to outstanding common stock</t>
        </is>
      </c>
      <c r="B23" s="4" t="inlineStr">
        <is>
          <t xml:space="preserve"> </t>
        </is>
      </c>
      <c r="C23" s="10" t="n">
        <v>0.03</v>
      </c>
      <c r="D23" s="4" t="inlineStr">
        <is>
          <t xml:space="preserve"> </t>
        </is>
      </c>
      <c r="E23" s="4" t="inlineStr">
        <is>
          <t xml:space="preserve"> </t>
        </is>
      </c>
    </row>
    <row r="24">
      <c r="A24" s="4" t="inlineStr">
        <is>
          <t>Equity Incentive Plan | Common Stock | Maximum</t>
        </is>
      </c>
      <c r="B24" s="4" t="inlineStr">
        <is>
          <t xml:space="preserve"> </t>
        </is>
      </c>
      <c r="C24" s="4" t="inlineStr">
        <is>
          <t xml:space="preserve"> </t>
        </is>
      </c>
      <c r="D24" s="4" t="inlineStr">
        <is>
          <t xml:space="preserve"> </t>
        </is>
      </c>
      <c r="E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c r="D25" s="4" t="inlineStr">
        <is>
          <t xml:space="preserve"> </t>
        </is>
      </c>
      <c r="E25" s="4" t="inlineStr">
        <is>
          <t xml:space="preserve"> </t>
        </is>
      </c>
    </row>
    <row r="26">
      <c r="A26" s="4" t="inlineStr">
        <is>
          <t>Shares available for issuance of awards (in shares)</t>
        </is>
      </c>
      <c r="B26" s="4" t="inlineStr">
        <is>
          <t xml:space="preserve"> </t>
        </is>
      </c>
      <c r="C26" s="6" t="n">
        <v>19869312</v>
      </c>
      <c r="D26" s="4" t="inlineStr">
        <is>
          <t xml:space="preserve"> </t>
        </is>
      </c>
      <c r="E26" s="4" t="inlineStr">
        <is>
          <t xml:space="preserve"> </t>
        </is>
      </c>
    </row>
    <row r="27">
      <c r="A27" s="4" t="inlineStr">
        <is>
          <t>Incentive Award Plan | Performance-based RSUs | Tranche One | CEO</t>
        </is>
      </c>
      <c r="B27" s="4" t="inlineStr">
        <is>
          <t xml:space="preserve"> </t>
        </is>
      </c>
      <c r="C27" s="4" t="inlineStr">
        <is>
          <t xml:space="preserve"> </t>
        </is>
      </c>
      <c r="D27" s="4" t="inlineStr">
        <is>
          <t xml:space="preserve"> </t>
        </is>
      </c>
      <c r="E27" s="4" t="inlineStr">
        <is>
          <t xml:space="preserve"> </t>
        </is>
      </c>
    </row>
    <row r="28">
      <c r="A28" s="3" t="inlineStr">
        <is>
          <t>Employee Service Share Based Compensation Allocation Of Recognized Period Costs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ward vest upon achievement of maximum market capitalization</t>
        </is>
      </c>
      <c r="B29" s="4" t="inlineStr">
        <is>
          <t xml:space="preserve"> </t>
        </is>
      </c>
      <c r="C29" s="4" t="inlineStr">
        <is>
          <t xml:space="preserve"> </t>
        </is>
      </c>
      <c r="D29" s="7" t="n">
        <v>5000000000</v>
      </c>
      <c r="E29" s="4" t="inlineStr">
        <is>
          <t xml:space="preserve"> </t>
        </is>
      </c>
    </row>
    <row r="30">
      <c r="A30" s="4" t="inlineStr">
        <is>
          <t>Vesting percentage</t>
        </is>
      </c>
      <c r="B30" s="4" t="inlineStr">
        <is>
          <t xml:space="preserve"> </t>
        </is>
      </c>
      <c r="C30" s="4" t="inlineStr">
        <is>
          <t xml:space="preserve"> </t>
        </is>
      </c>
      <c r="D30" s="10" t="n">
        <v>0.33</v>
      </c>
      <c r="E30" s="4" t="inlineStr">
        <is>
          <t xml:space="preserve"> </t>
        </is>
      </c>
    </row>
    <row r="31">
      <c r="A31" s="4" t="inlineStr">
        <is>
          <t>Award lookback period</t>
        </is>
      </c>
      <c r="B31" s="4" t="inlineStr">
        <is>
          <t xml:space="preserve"> </t>
        </is>
      </c>
      <c r="C31" s="4" t="inlineStr">
        <is>
          <t xml:space="preserve"> </t>
        </is>
      </c>
      <c r="D31" s="4" t="inlineStr">
        <is>
          <t>30 days</t>
        </is>
      </c>
      <c r="E31" s="4" t="inlineStr">
        <is>
          <t xml:space="preserve"> </t>
        </is>
      </c>
    </row>
    <row r="32">
      <c r="A32" s="4" t="inlineStr">
        <is>
          <t>Incentive Award Plan | Performance-based RSUs | Tranche Two | CEO</t>
        </is>
      </c>
      <c r="B32" s="4" t="inlineStr">
        <is>
          <t xml:space="preserve"> </t>
        </is>
      </c>
      <c r="C32" s="4" t="inlineStr">
        <is>
          <t xml:space="preserve"> </t>
        </is>
      </c>
      <c r="D32" s="4" t="inlineStr">
        <is>
          <t xml:space="preserve"> </t>
        </is>
      </c>
      <c r="E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c r="D33" s="4" t="inlineStr">
        <is>
          <t xml:space="preserve"> </t>
        </is>
      </c>
      <c r="E33" s="4" t="inlineStr">
        <is>
          <t xml:space="preserve"> </t>
        </is>
      </c>
    </row>
    <row r="34">
      <c r="A34" s="4" t="inlineStr">
        <is>
          <t>Share-based compensation award vest upon achievement of maximum market capitalization</t>
        </is>
      </c>
      <c r="B34" s="4" t="inlineStr">
        <is>
          <t xml:space="preserve"> </t>
        </is>
      </c>
      <c r="C34" s="4" t="inlineStr">
        <is>
          <t xml:space="preserve"> </t>
        </is>
      </c>
      <c r="D34" s="7" t="n">
        <v>7500000000</v>
      </c>
      <c r="E34" s="4" t="inlineStr">
        <is>
          <t xml:space="preserve"> </t>
        </is>
      </c>
    </row>
    <row r="35">
      <c r="A35" s="4" t="inlineStr">
        <is>
          <t>Vesting percentage</t>
        </is>
      </c>
      <c r="B35" s="4" t="inlineStr">
        <is>
          <t xml:space="preserve"> </t>
        </is>
      </c>
      <c r="C35" s="4" t="inlineStr">
        <is>
          <t xml:space="preserve"> </t>
        </is>
      </c>
      <c r="D35" s="10" t="n">
        <v>0.33</v>
      </c>
      <c r="E35" s="4" t="inlineStr">
        <is>
          <t xml:space="preserve"> </t>
        </is>
      </c>
    </row>
    <row r="36">
      <c r="A36" s="4" t="inlineStr">
        <is>
          <t>Award lookback period</t>
        </is>
      </c>
      <c r="B36" s="4" t="inlineStr">
        <is>
          <t xml:space="preserve"> </t>
        </is>
      </c>
      <c r="C36" s="4" t="inlineStr">
        <is>
          <t xml:space="preserve"> </t>
        </is>
      </c>
      <c r="D36" s="4" t="inlineStr">
        <is>
          <t>30 days</t>
        </is>
      </c>
      <c r="E36" s="4" t="inlineStr">
        <is>
          <t xml:space="preserve"> </t>
        </is>
      </c>
    </row>
    <row r="37">
      <c r="A37" s="4" t="inlineStr">
        <is>
          <t>Incentive Award Plan | Performance-based RSUs | Tranche Three | CEO</t>
        </is>
      </c>
      <c r="B37" s="4" t="inlineStr">
        <is>
          <t xml:space="preserve"> </t>
        </is>
      </c>
      <c r="C37" s="4" t="inlineStr">
        <is>
          <t xml:space="preserve"> </t>
        </is>
      </c>
      <c r="D37" s="4" t="inlineStr">
        <is>
          <t xml:space="preserve"> </t>
        </is>
      </c>
      <c r="E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ward vest upon achievement of maximum market capitalization</t>
        </is>
      </c>
      <c r="B39" s="4" t="inlineStr">
        <is>
          <t xml:space="preserve"> </t>
        </is>
      </c>
      <c r="C39" s="4" t="inlineStr">
        <is>
          <t xml:space="preserve"> </t>
        </is>
      </c>
      <c r="D39" s="7" t="n">
        <v>10000000000</v>
      </c>
      <c r="E39" s="4" t="inlineStr">
        <is>
          <t xml:space="preserve"> </t>
        </is>
      </c>
    </row>
    <row r="40">
      <c r="A40" s="4" t="inlineStr">
        <is>
          <t>Vesting percentage</t>
        </is>
      </c>
      <c r="B40" s="4" t="inlineStr">
        <is>
          <t xml:space="preserve"> </t>
        </is>
      </c>
      <c r="C40" s="4" t="inlineStr">
        <is>
          <t xml:space="preserve"> </t>
        </is>
      </c>
      <c r="D40" s="10" t="n">
        <v>0.33</v>
      </c>
      <c r="E40" s="4" t="inlineStr">
        <is>
          <t xml:space="preserve"> </t>
        </is>
      </c>
    </row>
    <row r="41">
      <c r="A41" s="4" t="inlineStr">
        <is>
          <t>Award lookback period</t>
        </is>
      </c>
      <c r="B41" s="4" t="inlineStr">
        <is>
          <t xml:space="preserve"> </t>
        </is>
      </c>
      <c r="C41" s="4" t="inlineStr">
        <is>
          <t xml:space="preserve"> </t>
        </is>
      </c>
      <c r="D41" s="4" t="inlineStr">
        <is>
          <t>30 days</t>
        </is>
      </c>
      <c r="E41" s="4" t="inlineStr">
        <is>
          <t xml:space="preserve"> </t>
        </is>
      </c>
    </row>
    <row r="42">
      <c r="A42" s="4" t="inlineStr">
        <is>
          <t>Incentive Award Plan | Common Stock</t>
        </is>
      </c>
      <c r="B42" s="4" t="inlineStr">
        <is>
          <t xml:space="preserve"> </t>
        </is>
      </c>
      <c r="C42" s="4" t="inlineStr">
        <is>
          <t xml:space="preserve"> </t>
        </is>
      </c>
      <c r="D42" s="4" t="inlineStr">
        <is>
          <t xml:space="preserve"> </t>
        </is>
      </c>
      <c r="E42" s="4" t="inlineStr">
        <is>
          <t xml:space="preserve"> </t>
        </is>
      </c>
    </row>
    <row r="43">
      <c r="A43" s="3" t="inlineStr">
        <is>
          <t>Employee Service Share Based Compensation Allocation Of Recognized Period Costs [Line Items]</t>
        </is>
      </c>
      <c r="B43" s="4" t="inlineStr">
        <is>
          <t xml:space="preserve"> </t>
        </is>
      </c>
      <c r="C43" s="4" t="inlineStr">
        <is>
          <t xml:space="preserve"> </t>
        </is>
      </c>
      <c r="D43" s="4" t="inlineStr">
        <is>
          <t xml:space="preserve"> </t>
        </is>
      </c>
      <c r="E43" s="4" t="inlineStr">
        <is>
          <t xml:space="preserve"> </t>
        </is>
      </c>
    </row>
    <row r="44">
      <c r="A44" s="4" t="inlineStr">
        <is>
          <t>Shares available for issuance of awards (in shares)</t>
        </is>
      </c>
      <c r="B44" s="4" t="inlineStr">
        <is>
          <t xml:space="preserve"> </t>
        </is>
      </c>
      <c r="C44" s="4" t="inlineStr">
        <is>
          <t xml:space="preserve"> </t>
        </is>
      </c>
      <c r="D44" s="6" t="n">
        <v>8646554</v>
      </c>
      <c r="E44" s="4" t="inlineStr">
        <is>
          <t xml:space="preserve"> </t>
        </is>
      </c>
    </row>
    <row r="45">
      <c r="A45" s="4" t="inlineStr">
        <is>
          <t>Additional shares authorized (in shares)</t>
        </is>
      </c>
      <c r="B45" s="6" t="n">
        <v>8728736</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4635</v>
      </c>
      <c r="C4" s="7" t="n">
        <v>-2577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1798</v>
      </c>
      <c r="C6" s="6" t="n">
        <v>58972</v>
      </c>
    </row>
    <row r="7">
      <c r="A7" s="4" t="inlineStr">
        <is>
          <t>Amortization of intangible assets</t>
        </is>
      </c>
      <c r="B7" s="6" t="n">
        <v>650</v>
      </c>
      <c r="C7" s="6" t="n">
        <v>121</v>
      </c>
    </row>
    <row r="8">
      <c r="A8" s="4" t="inlineStr">
        <is>
          <t>Amortization of operating right-of-use asset</t>
        </is>
      </c>
      <c r="B8" s="6" t="n">
        <v>1249</v>
      </c>
      <c r="C8" s="6" t="n">
        <v>822</v>
      </c>
    </row>
    <row r="9">
      <c r="A9" s="4" t="inlineStr">
        <is>
          <t>Share-based compensation</t>
        </is>
      </c>
      <c r="B9" s="6" t="n">
        <v>42132</v>
      </c>
      <c r="C9" s="6" t="n">
        <v>38470</v>
      </c>
    </row>
    <row r="10">
      <c r="A10" s="4" t="inlineStr">
        <is>
          <t>Equity in losses (gains) of equity investees</t>
        </is>
      </c>
      <c r="B10" s="6" t="n">
        <v>384</v>
      </c>
      <c r="C10" s="6" t="n">
        <v>2530</v>
      </c>
    </row>
    <row r="11">
      <c r="A11" s="4" t="inlineStr">
        <is>
          <t>Loss on disposal of assets</t>
        </is>
      </c>
      <c r="B11" s="6" t="n">
        <v>290</v>
      </c>
      <c r="C11" s="6" t="n">
        <v>0</v>
      </c>
    </row>
    <row r="12">
      <c r="A12" s="4" t="inlineStr">
        <is>
          <t>Non-cash lease expense</t>
        </is>
      </c>
      <c r="B12" s="6" t="n">
        <v>919</v>
      </c>
      <c r="C12" s="6" t="n">
        <v>1940</v>
      </c>
    </row>
    <row r="13">
      <c r="A13" s="4" t="inlineStr">
        <is>
          <t>Deferred income taxes</t>
        </is>
      </c>
      <c r="B13" s="6" t="n">
        <v>-937</v>
      </c>
      <c r="C13" s="6" t="n">
        <v>3366</v>
      </c>
    </row>
    <row r="14">
      <c r="A14" s="4" t="inlineStr">
        <is>
          <t>Bitcoin received as payment for services</t>
        </is>
      </c>
      <c r="B14" s="6" t="n">
        <v>-151296</v>
      </c>
      <c r="C14" s="6" t="n">
        <v>-126319</v>
      </c>
    </row>
    <row r="15">
      <c r="A15" s="4" t="inlineStr">
        <is>
          <t>Change in fair value of derivative asset</t>
        </is>
      </c>
      <c r="B15" s="6" t="n">
        <v>7921</v>
      </c>
      <c r="C15" s="6" t="n">
        <v>-26836</v>
      </c>
    </row>
    <row r="16">
      <c r="A16" s="4" t="inlineStr">
        <is>
          <t>Change in fair value of warrant liability</t>
        </is>
      </c>
      <c r="B16" s="6" t="n">
        <v>-250</v>
      </c>
      <c r="C16" s="6" t="n">
        <v>243</v>
      </c>
    </row>
    <row r="17">
      <c r="A17" s="4" t="inlineStr">
        <is>
          <t>Change in fair value of bitcoin collateral</t>
        </is>
      </c>
      <c r="B17" s="6" t="n">
        <v>-546</v>
      </c>
      <c r="C17" s="6" t="n">
        <v>0</v>
      </c>
    </row>
    <row r="18">
      <c r="A18" s="4" t="inlineStr">
        <is>
          <t>Change in fair value of bitcoin loan</t>
        </is>
      </c>
      <c r="B18" s="6" t="n">
        <v>-669</v>
      </c>
      <c r="C18" s="6" t="n">
        <v>0</v>
      </c>
    </row>
    <row r="19">
      <c r="A19" s="4" t="inlineStr">
        <is>
          <t>Unrealized gains on fair value of bitcoin</t>
        </is>
      </c>
      <c r="B19" s="6" t="n">
        <v>-11313</v>
      </c>
      <c r="C19" s="6" t="n">
        <v>-3299</v>
      </c>
    </row>
    <row r="20">
      <c r="A20" s="4" t="inlineStr">
        <is>
          <t>Realized gains on sale of bitcoin</t>
        </is>
      </c>
      <c r="B20" s="6" t="n">
        <v>-51548</v>
      </c>
      <c r="C20" s="6" t="n">
        <v>-7739</v>
      </c>
    </row>
    <row r="21">
      <c r="A21" s="3" t="inlineStr">
        <is>
          <t>Changes in assets and liabilities:</t>
        </is>
      </c>
      <c r="B21" s="4" t="inlineStr">
        <is>
          <t xml:space="preserve"> </t>
        </is>
      </c>
      <c r="C21" s="4" t="inlineStr">
        <is>
          <t xml:space="preserve"> </t>
        </is>
      </c>
    </row>
    <row r="22">
      <c r="A22" s="4" t="inlineStr">
        <is>
          <t>Accounts receivable</t>
        </is>
      </c>
      <c r="B22" s="6" t="n">
        <v>26</v>
      </c>
      <c r="C22" s="6" t="n">
        <v>-524</v>
      </c>
    </row>
    <row r="23">
      <c r="A23" s="4" t="inlineStr">
        <is>
          <t>Receivables, related party</t>
        </is>
      </c>
      <c r="B23" s="6" t="n">
        <v>-1845</v>
      </c>
      <c r="C23" s="6" t="n">
        <v>-1203</v>
      </c>
    </row>
    <row r="24">
      <c r="A24" s="4" t="inlineStr">
        <is>
          <t>Prepaid expenses and other current assets</t>
        </is>
      </c>
      <c r="B24" s="6" t="n">
        <v>283</v>
      </c>
      <c r="C24" s="6" t="n">
        <v>3531</v>
      </c>
    </row>
    <row r="25">
      <c r="A25" s="4" t="inlineStr">
        <is>
          <t>Security deposits</t>
        </is>
      </c>
      <c r="B25" s="6" t="n">
        <v>12370</v>
      </c>
      <c r="C25" s="6" t="n">
        <v>-6125</v>
      </c>
    </row>
    <row r="26">
      <c r="A26" s="4" t="inlineStr">
        <is>
          <t>Other non-current assets</t>
        </is>
      </c>
      <c r="B26" s="6" t="n">
        <v>-3958</v>
      </c>
      <c r="C26" s="6" t="n">
        <v>0</v>
      </c>
    </row>
    <row r="27">
      <c r="A27" s="4" t="inlineStr">
        <is>
          <t>Accounts payable</t>
        </is>
      </c>
      <c r="B27" s="6" t="n">
        <v>7997</v>
      </c>
      <c r="C27" s="6" t="n">
        <v>-9306</v>
      </c>
    </row>
    <row r="28">
      <c r="A28" s="4" t="inlineStr">
        <is>
          <t>Accounts payable, related party</t>
        </is>
      </c>
      <c r="B28" s="6" t="n">
        <v>0</v>
      </c>
      <c r="C28" s="6" t="n">
        <v>-1529</v>
      </c>
    </row>
    <row r="29">
      <c r="A29" s="4" t="inlineStr">
        <is>
          <t>Accrued expenses and other current liabilities</t>
        </is>
      </c>
      <c r="B29" s="6" t="n">
        <v>3467</v>
      </c>
      <c r="C29" s="6" t="n">
        <v>5311</v>
      </c>
    </row>
    <row r="30">
      <c r="A30" s="4" t="inlineStr">
        <is>
          <t>Lease liabilities</t>
        </is>
      </c>
      <c r="B30" s="6" t="n">
        <v>0</v>
      </c>
      <c r="C30" s="6" t="n">
        <v>-890</v>
      </c>
    </row>
    <row r="31">
      <c r="A31" s="4" t="inlineStr">
        <is>
          <t>Net cash used in operating activities</t>
        </is>
      </c>
      <c r="B31" s="6" t="n">
        <v>-87511</v>
      </c>
      <c r="C31" s="6" t="n">
        <v>-94241</v>
      </c>
    </row>
    <row r="32">
      <c r="A32" s="3" t="inlineStr">
        <is>
          <t>Cash flows from investing activities</t>
        </is>
      </c>
      <c r="B32" s="4" t="inlineStr">
        <is>
          <t xml:space="preserve"> </t>
        </is>
      </c>
      <c r="C32" s="4" t="inlineStr">
        <is>
          <t xml:space="preserve"> </t>
        </is>
      </c>
    </row>
    <row r="33">
      <c r="A33" s="4" t="inlineStr">
        <is>
          <t>Proceeds from sale of bitcoin</t>
        </is>
      </c>
      <c r="B33" s="6" t="n">
        <v>148870</v>
      </c>
      <c r="C33" s="6" t="n">
        <v>111188</v>
      </c>
    </row>
    <row r="34">
      <c r="A34" s="4" t="inlineStr">
        <is>
          <t>Deposits on equipment</t>
        </is>
      </c>
      <c r="B34" s="6" t="n">
        <v>-162958</v>
      </c>
      <c r="C34" s="6" t="n">
        <v>-33906</v>
      </c>
    </row>
    <row r="35">
      <c r="A35" s="4" t="inlineStr">
        <is>
          <t>Purchases of property and equipment</t>
        </is>
      </c>
      <c r="B35" s="6" t="n">
        <v>-139495</v>
      </c>
      <c r="C35" s="6" t="n">
        <v>-20480</v>
      </c>
    </row>
    <row r="36">
      <c r="A36" s="4" t="inlineStr">
        <is>
          <t>Purchases and development of software</t>
        </is>
      </c>
      <c r="B36" s="6" t="n">
        <v>-1423</v>
      </c>
      <c r="C36" s="6" t="n">
        <v>-634</v>
      </c>
    </row>
    <row r="37">
      <c r="A37" s="4" t="inlineStr">
        <is>
          <t>Capital distributions from equity investees</t>
        </is>
      </c>
      <c r="B37" s="6" t="n">
        <v>0</v>
      </c>
      <c r="C37" s="6" t="n">
        <v>3808</v>
      </c>
    </row>
    <row r="38">
      <c r="A38" s="4" t="inlineStr">
        <is>
          <t>Investment in equity investees</t>
        </is>
      </c>
      <c r="B38" s="6" t="n">
        <v>-37123</v>
      </c>
      <c r="C38" s="6" t="n">
        <v>-3545</v>
      </c>
    </row>
    <row r="39">
      <c r="A39" s="4" t="inlineStr">
        <is>
          <t>Prepayments on financing lease</t>
        </is>
      </c>
      <c r="B39" s="6" t="n">
        <v>0</v>
      </c>
      <c r="C39" s="6" t="n">
        <v>-3676</v>
      </c>
    </row>
    <row r="40">
      <c r="A40" s="4" t="inlineStr">
        <is>
          <t>Net cash (used in) provided by investing activities</t>
        </is>
      </c>
      <c r="B40" s="6" t="n">
        <v>-192129</v>
      </c>
      <c r="C40" s="6" t="n">
        <v>52755</v>
      </c>
    </row>
    <row r="41">
      <c r="A41" s="3" t="inlineStr">
        <is>
          <t>Cash flows from financing activities</t>
        </is>
      </c>
      <c r="B41" s="4" t="inlineStr">
        <is>
          <t xml:space="preserve"> </t>
        </is>
      </c>
      <c r="C41" s="4" t="inlineStr">
        <is>
          <t xml:space="preserve"> </t>
        </is>
      </c>
    </row>
    <row r="42">
      <c r="A42" s="4" t="inlineStr">
        <is>
          <t>Proceeds from the issuance of common stock</t>
        </is>
      </c>
      <c r="B42" s="6" t="n">
        <v>225181</v>
      </c>
      <c r="C42" s="6" t="n">
        <v>135848</v>
      </c>
    </row>
    <row r="43">
      <c r="A43" s="4" t="inlineStr">
        <is>
          <t>Offering costs paid for the issuance of common stock</t>
        </is>
      </c>
      <c r="B43" s="6" t="n">
        <v>-3487</v>
      </c>
      <c r="C43" s="6" t="n">
        <v>-3404</v>
      </c>
    </row>
    <row r="44">
      <c r="A44" s="4" t="inlineStr">
        <is>
          <t>Repurchase of common shares to pay employee withholding taxes</t>
        </is>
      </c>
      <c r="B44" s="6" t="n">
        <v>-27641</v>
      </c>
      <c r="C44" s="6" t="n">
        <v>-3902</v>
      </c>
    </row>
    <row r="45">
      <c r="A45" s="4" t="inlineStr">
        <is>
          <t>Proceeds from loans</t>
        </is>
      </c>
      <c r="B45" s="6" t="n">
        <v>25000</v>
      </c>
      <c r="C45" s="6" t="n">
        <v>0</v>
      </c>
    </row>
    <row r="46">
      <c r="A46" s="4" t="inlineStr">
        <is>
          <t>Principal payments on financing lease</t>
        </is>
      </c>
      <c r="B46" s="6" t="n">
        <v>-5541</v>
      </c>
      <c r="C46" s="6" t="n">
        <v>-12878</v>
      </c>
    </row>
    <row r="47">
      <c r="A47" s="4" t="inlineStr">
        <is>
          <t>Net cash provided by financing activities</t>
        </is>
      </c>
      <c r="B47" s="6" t="n">
        <v>213512</v>
      </c>
      <c r="C47" s="6" t="n">
        <v>115664</v>
      </c>
    </row>
    <row r="48">
      <c r="A48" s="4" t="inlineStr">
        <is>
          <t>Net (decrease) increase in cash, cash equivalents, and restricted cash</t>
        </is>
      </c>
      <c r="B48" s="6" t="n">
        <v>-66128</v>
      </c>
      <c r="C48" s="6" t="n">
        <v>74178</v>
      </c>
    </row>
    <row r="49">
      <c r="A49" s="4" t="inlineStr">
        <is>
          <t>Cash, cash equivalents, and restricted cash, beginning of the period</t>
        </is>
      </c>
      <c r="B49" s="6" t="n">
        <v>86105</v>
      </c>
      <c r="C49" s="6" t="n">
        <v>11927</v>
      </c>
    </row>
    <row r="50">
      <c r="A50" s="4" t="inlineStr">
        <is>
          <t>Cash and cash equivalents, and restricted cash, end of the period</t>
        </is>
      </c>
      <c r="B50" s="6" t="n">
        <v>19977</v>
      </c>
      <c r="C50" s="6" t="n">
        <v>86105</v>
      </c>
    </row>
    <row r="51">
      <c r="A51" s="3" t="inlineStr">
        <is>
          <t>Supplemental disclosure of noncash investing and financing activities</t>
        </is>
      </c>
      <c r="B51" s="4" t="inlineStr">
        <is>
          <t xml:space="preserve"> </t>
        </is>
      </c>
      <c r="C51" s="4" t="inlineStr">
        <is>
          <t xml:space="preserve"> </t>
        </is>
      </c>
    </row>
    <row r="52">
      <c r="A52" s="4" t="inlineStr">
        <is>
          <t>Reclassification of deposits on equipment to property and equipment</t>
        </is>
      </c>
      <c r="B52" s="6" t="n">
        <v>154898</v>
      </c>
      <c r="C52" s="6" t="n">
        <v>74186</v>
      </c>
    </row>
    <row r="53">
      <c r="A53" s="4" t="inlineStr">
        <is>
          <t>Property and equipment purchases in accounts payable and accrued expenses</t>
        </is>
      </c>
      <c r="B53" s="6" t="n">
        <v>42192</v>
      </c>
      <c r="C53" s="6" t="n">
        <v>0</v>
      </c>
    </row>
    <row r="54">
      <c r="A54" s="4" t="inlineStr">
        <is>
          <t>Bitcoin transferred for rehypothecated collateral</t>
        </is>
      </c>
      <c r="B54" s="6" t="n">
        <v>31702</v>
      </c>
      <c r="C54" s="6" t="n">
        <v>0</v>
      </c>
    </row>
    <row r="55">
      <c r="A55" s="4" t="inlineStr">
        <is>
          <t>Bitcoin received from equity investees</t>
        </is>
      </c>
      <c r="B55" s="6" t="n">
        <v>18089</v>
      </c>
      <c r="C55" s="6" t="n">
        <v>317</v>
      </c>
    </row>
    <row r="56">
      <c r="A56" s="4" t="inlineStr">
        <is>
          <t>Bitcoin received from loan</t>
        </is>
      </c>
      <c r="B56" s="6" t="n">
        <v>9976</v>
      </c>
      <c r="C56" s="6" t="n">
        <v>0</v>
      </c>
    </row>
    <row r="57">
      <c r="A57" s="4" t="inlineStr">
        <is>
          <t>Bitcoin loan payments</t>
        </is>
      </c>
      <c r="B57" s="6" t="n">
        <v>1977</v>
      </c>
      <c r="C57" s="6" t="n">
        <v>0</v>
      </c>
    </row>
    <row r="58">
      <c r="A58" s="4" t="inlineStr">
        <is>
          <t>Sales tax accrual on machine purchases</t>
        </is>
      </c>
      <c r="B58" s="6" t="n">
        <v>2219</v>
      </c>
      <c r="C58" s="6" t="n">
        <v>1209</v>
      </c>
    </row>
    <row r="59">
      <c r="A59" s="4" t="inlineStr">
        <is>
          <t>Right-of-use asset obtained in exchange for operating lease liability</t>
        </is>
      </c>
      <c r="B59" s="6" t="n">
        <v>6733</v>
      </c>
      <c r="C59" s="6" t="n">
        <v>2812</v>
      </c>
    </row>
    <row r="60">
      <c r="A60" s="4" t="inlineStr">
        <is>
          <t>Settlement of related party payable related to master services and supply agreement</t>
        </is>
      </c>
      <c r="B60" s="6" t="n">
        <v>1554</v>
      </c>
      <c r="C60" s="6" t="n">
        <v>0</v>
      </c>
    </row>
    <row r="61">
      <c r="A61" s="4" t="inlineStr">
        <is>
          <t>Right-of-use asset obtained in exchange for finance lease liability</t>
        </is>
      </c>
      <c r="B61" s="6" t="n">
        <v>0</v>
      </c>
      <c r="C61" s="6" t="n">
        <v>14212</v>
      </c>
    </row>
    <row r="62">
      <c r="A62" s="4" t="inlineStr">
        <is>
          <t>Issuance of common stock in exchange for intangible assets</t>
        </is>
      </c>
      <c r="B62" s="7" t="n">
        <v>0</v>
      </c>
      <c r="C62" s="7" t="n">
        <v>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General and Administrative Expense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7" t="n">
        <v>42133</v>
      </c>
      <c r="C4" s="7" t="n">
        <v>38470</v>
      </c>
    </row>
    <row r="5">
      <c r="A5" s="4" t="inlineStr">
        <is>
          <t>Service-based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6" t="n">
        <v>35440</v>
      </c>
      <c r="C7" s="6" t="n">
        <v>24936</v>
      </c>
    </row>
    <row r="8">
      <c r="A8" s="4" t="inlineStr">
        <is>
          <t>Performance-base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5167</v>
      </c>
      <c r="C10" s="6" t="n">
        <v>12630</v>
      </c>
    </row>
    <row r="11">
      <c r="A11" s="4" t="inlineStr">
        <is>
          <t>Common stock, fully-veste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7" t="n">
        <v>1526</v>
      </c>
      <c r="C13" s="7" t="n">
        <v>9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SU Activity (Details) - Service-based RSUs</t>
        </is>
      </c>
      <c r="B1" s="2" t="inlineStr">
        <is>
          <t>12 Months Ended</t>
        </is>
      </c>
    </row>
    <row r="2">
      <c r="B2" s="2" t="inlineStr">
        <is>
          <t>Dec. 31, 2024 $ / shares shares</t>
        </is>
      </c>
    </row>
    <row r="3">
      <c r="A3" s="3" t="inlineStr">
        <is>
          <t>Number of Shares</t>
        </is>
      </c>
      <c r="B3" s="4" t="inlineStr">
        <is>
          <t xml:space="preserve"> </t>
        </is>
      </c>
    </row>
    <row r="4">
      <c r="A4" s="4" t="inlineStr">
        <is>
          <t>Unvested, beginning balance (in shares) | shares</t>
        </is>
      </c>
      <c r="B4" s="6" t="n">
        <v>17047242</v>
      </c>
    </row>
    <row r="5">
      <c r="A5" s="4" t="inlineStr">
        <is>
          <t>Granted (in shares) | shares</t>
        </is>
      </c>
      <c r="B5" s="6" t="n">
        <v>10850313</v>
      </c>
    </row>
    <row r="6">
      <c r="A6" s="4" t="inlineStr">
        <is>
          <t>Forfeited (in shares) | shares</t>
        </is>
      </c>
      <c r="B6" s="6" t="n">
        <v>-40757</v>
      </c>
    </row>
    <row r="7">
      <c r="A7" s="4" t="inlineStr">
        <is>
          <t>Vested (in shares) | shares</t>
        </is>
      </c>
      <c r="B7" s="6" t="n">
        <v>-11934578</v>
      </c>
    </row>
    <row r="8">
      <c r="A8" s="4" t="inlineStr">
        <is>
          <t>Unvested, ending balance (in shares) | shares</t>
        </is>
      </c>
      <c r="B8" s="6" t="n">
        <v>15922220</v>
      </c>
    </row>
    <row r="9">
      <c r="A9" s="3" t="inlineStr">
        <is>
          <t>Weighted Average Grant Date Fair Value</t>
        </is>
      </c>
      <c r="B9" s="4" t="inlineStr">
        <is>
          <t xml:space="preserve"> </t>
        </is>
      </c>
    </row>
    <row r="10">
      <c r="A10" s="4" t="inlineStr">
        <is>
          <t>Unvested, beginning balance (in dollars per share) | $ / shares</t>
        </is>
      </c>
      <c r="B10" s="9" t="n">
        <v>3.23</v>
      </c>
    </row>
    <row r="11">
      <c r="A11" s="4" t="inlineStr">
        <is>
          <t>Granted (in dollars per share) | $ / shares</t>
        </is>
      </c>
      <c r="B11" s="12" t="n">
        <v>3.19</v>
      </c>
    </row>
    <row r="12">
      <c r="A12" s="4" t="inlineStr">
        <is>
          <t>Forfeited (in dollars per share) | $ / shares</t>
        </is>
      </c>
      <c r="B12" s="12" t="n">
        <v>2.69</v>
      </c>
    </row>
    <row r="13">
      <c r="A13" s="4" t="inlineStr">
        <is>
          <t>Vested (in dollars per share) | $ / shares</t>
        </is>
      </c>
      <c r="B13" s="12" t="n">
        <v>3.97</v>
      </c>
    </row>
    <row r="14">
      <c r="A14" s="4" t="inlineStr">
        <is>
          <t>Unvested, ending balance (in dollars per share) | $ / shares</t>
        </is>
      </c>
      <c r="B14" s="9" t="n">
        <v>2.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USD ($) $ in Thousands</t>
        </is>
      </c>
      <c r="B1" s="2" t="inlineStr">
        <is>
          <t>Dec. 31, 2024</t>
        </is>
      </c>
      <c r="C1" s="2" t="inlineStr">
        <is>
          <t>Dec. 31, 2023</t>
        </is>
      </c>
    </row>
    <row r="2">
      <c r="A2" s="3" t="inlineStr">
        <is>
          <t>Assets included in:</t>
        </is>
      </c>
      <c r="B2" s="4" t="inlineStr">
        <is>
          <t xml:space="preserve"> </t>
        </is>
      </c>
      <c r="C2" s="4" t="inlineStr">
        <is>
          <t xml:space="preserve"> </t>
        </is>
      </c>
    </row>
    <row r="3">
      <c r="A3" s="4" t="inlineStr">
        <is>
          <t>Cash and cash equivalents, money market securities</t>
        </is>
      </c>
      <c r="B3" s="7" t="n">
        <v>4314</v>
      </c>
      <c r="C3" s="7" t="n">
        <v>65945</v>
      </c>
    </row>
    <row r="4">
      <c r="A4" s="4" t="inlineStr">
        <is>
          <t>Restricted cash, money market securities</t>
        </is>
      </c>
      <c r="B4" s="6" t="n">
        <v>14392</v>
      </c>
      <c r="C4" s="4" t="inlineStr">
        <is>
          <t xml:space="preserve"> </t>
        </is>
      </c>
    </row>
    <row r="5">
      <c r="A5" s="4" t="inlineStr">
        <is>
          <t>Bitcoin</t>
        </is>
      </c>
      <c r="B5" s="6" t="n">
        <v>92651</v>
      </c>
      <c r="C5" s="6" t="n">
        <v>32978</v>
      </c>
    </row>
    <row r="6">
      <c r="A6" s="4" t="inlineStr">
        <is>
          <t>Receivable for bitcoin collateral</t>
        </is>
      </c>
      <c r="B6" s="6" t="n">
        <v>32248</v>
      </c>
      <c r="C6" s="6" t="n">
        <v>0</v>
      </c>
    </row>
    <row r="7">
      <c r="A7" s="4" t="inlineStr">
        <is>
          <t>Accounts receivable</t>
        </is>
      </c>
      <c r="B7" s="6" t="n">
        <v>596</v>
      </c>
      <c r="C7" s="6" t="n">
        <v>622</v>
      </c>
    </row>
    <row r="8">
      <c r="A8" s="4" t="inlineStr">
        <is>
          <t>Derivative asset</t>
        </is>
      </c>
      <c r="B8" s="6" t="n">
        <v>85670</v>
      </c>
      <c r="C8" s="6" t="n">
        <v>93591</v>
      </c>
    </row>
    <row r="9">
      <c r="A9" s="4" t="inlineStr">
        <is>
          <t>Assets, fair value</t>
        </is>
      </c>
      <c r="B9" s="6" t="n">
        <v>229871</v>
      </c>
      <c r="C9" s="6" t="n">
        <v>193136</v>
      </c>
    </row>
    <row r="10">
      <c r="A10" s="3" t="inlineStr">
        <is>
          <t>Liabilities included in:</t>
        </is>
      </c>
      <c r="B10" s="4" t="inlineStr">
        <is>
          <t xml:space="preserve"> </t>
        </is>
      </c>
      <c r="C10" s="4" t="inlineStr">
        <is>
          <t xml:space="preserve"> </t>
        </is>
      </c>
    </row>
    <row r="11">
      <c r="A11" s="4" t="inlineStr">
        <is>
          <t>Bitcoin loan payable</t>
        </is>
      </c>
      <c r="B11" s="6" t="n">
        <v>7330</v>
      </c>
      <c r="C11" s="4" t="inlineStr">
        <is>
          <t xml:space="preserve"> </t>
        </is>
      </c>
    </row>
    <row r="12">
      <c r="A12" s="4" t="inlineStr">
        <is>
          <t>Warrant liability</t>
        </is>
      </c>
      <c r="B12" s="4" t="inlineStr">
        <is>
          <t xml:space="preserve"> </t>
        </is>
      </c>
      <c r="C12" s="6" t="n">
        <v>250</v>
      </c>
    </row>
    <row r="13">
      <c r="A13" s="4" t="inlineStr">
        <is>
          <t>Liabilities, fair value</t>
        </is>
      </c>
      <c r="B13" s="6" t="n">
        <v>7330</v>
      </c>
      <c r="C13" s="6" t="n">
        <v>250</v>
      </c>
    </row>
    <row r="14">
      <c r="A14" s="4" t="inlineStr">
        <is>
          <t>Level 1</t>
        </is>
      </c>
      <c r="B14" s="4" t="inlineStr">
        <is>
          <t xml:space="preserve"> </t>
        </is>
      </c>
      <c r="C14" s="4" t="inlineStr">
        <is>
          <t xml:space="preserve"> </t>
        </is>
      </c>
    </row>
    <row r="15">
      <c r="A15" s="3" t="inlineStr">
        <is>
          <t>Assets included in:</t>
        </is>
      </c>
      <c r="B15" s="4" t="inlineStr">
        <is>
          <t xml:space="preserve"> </t>
        </is>
      </c>
      <c r="C15" s="4" t="inlineStr">
        <is>
          <t xml:space="preserve"> </t>
        </is>
      </c>
    </row>
    <row r="16">
      <c r="A16" s="4" t="inlineStr">
        <is>
          <t>Cash and cash equivalents, money market securities</t>
        </is>
      </c>
      <c r="B16" s="6" t="n">
        <v>4314</v>
      </c>
      <c r="C16" s="6" t="n">
        <v>65945</v>
      </c>
    </row>
    <row r="17">
      <c r="A17" s="4" t="inlineStr">
        <is>
          <t>Restricted cash, money market securities</t>
        </is>
      </c>
      <c r="B17" s="6" t="n">
        <v>14392</v>
      </c>
      <c r="C17" s="4" t="inlineStr">
        <is>
          <t xml:space="preserve"> </t>
        </is>
      </c>
    </row>
    <row r="18">
      <c r="A18" s="4" t="inlineStr">
        <is>
          <t>Bitcoin</t>
        </is>
      </c>
      <c r="B18" s="6" t="n">
        <v>92651</v>
      </c>
      <c r="C18" s="6" t="n">
        <v>32978</v>
      </c>
    </row>
    <row r="19">
      <c r="A19" s="4" t="inlineStr">
        <is>
          <t>Receivable for bitcoin collateral</t>
        </is>
      </c>
      <c r="B19" s="6" t="n">
        <v>0</v>
      </c>
      <c r="C19" s="4" t="inlineStr">
        <is>
          <t xml:space="preserve"> </t>
        </is>
      </c>
    </row>
    <row r="20">
      <c r="A20" s="4" t="inlineStr">
        <is>
          <t>Accounts receivable</t>
        </is>
      </c>
      <c r="B20" s="6" t="n">
        <v>596</v>
      </c>
      <c r="C20" s="6" t="n">
        <v>622</v>
      </c>
    </row>
    <row r="21">
      <c r="A21" s="4" t="inlineStr">
        <is>
          <t>Derivative asset</t>
        </is>
      </c>
      <c r="B21" s="6" t="n">
        <v>0</v>
      </c>
      <c r="C21" s="6" t="n">
        <v>0</v>
      </c>
    </row>
    <row r="22">
      <c r="A22" s="4" t="inlineStr">
        <is>
          <t>Assets, fair value</t>
        </is>
      </c>
      <c r="B22" s="6" t="n">
        <v>111953</v>
      </c>
      <c r="C22" s="6" t="n">
        <v>99545</v>
      </c>
    </row>
    <row r="23">
      <c r="A23" s="3" t="inlineStr">
        <is>
          <t>Liabilities included in:</t>
        </is>
      </c>
      <c r="B23" s="4" t="inlineStr">
        <is>
          <t xml:space="preserve"> </t>
        </is>
      </c>
      <c r="C23" s="4" t="inlineStr">
        <is>
          <t xml:space="preserve"> </t>
        </is>
      </c>
    </row>
    <row r="24">
      <c r="A24" s="4" t="inlineStr">
        <is>
          <t>Bitcoin loan payable</t>
        </is>
      </c>
      <c r="B24" s="6" t="n">
        <v>7330</v>
      </c>
      <c r="C24" s="4" t="inlineStr">
        <is>
          <t xml:space="preserve"> </t>
        </is>
      </c>
    </row>
    <row r="25">
      <c r="A25" s="4" t="inlineStr">
        <is>
          <t>Warrant liability</t>
        </is>
      </c>
      <c r="B25" s="4" t="inlineStr">
        <is>
          <t xml:space="preserve"> </t>
        </is>
      </c>
      <c r="C25" s="6" t="n">
        <v>0</v>
      </c>
    </row>
    <row r="26">
      <c r="A26" s="4" t="inlineStr">
        <is>
          <t>Liabilities, fair value</t>
        </is>
      </c>
      <c r="B26" s="6" t="n">
        <v>7330</v>
      </c>
      <c r="C26" s="6" t="n">
        <v>0</v>
      </c>
    </row>
    <row r="27">
      <c r="A27" s="4" t="inlineStr">
        <is>
          <t>Level 2</t>
        </is>
      </c>
      <c r="B27" s="4" t="inlineStr">
        <is>
          <t xml:space="preserve"> </t>
        </is>
      </c>
      <c r="C27" s="4" t="inlineStr">
        <is>
          <t xml:space="preserve"> </t>
        </is>
      </c>
    </row>
    <row r="28">
      <c r="A28" s="3" t="inlineStr">
        <is>
          <t>Assets included in:</t>
        </is>
      </c>
      <c r="B28" s="4" t="inlineStr">
        <is>
          <t xml:space="preserve"> </t>
        </is>
      </c>
      <c r="C28" s="4" t="inlineStr">
        <is>
          <t xml:space="preserve"> </t>
        </is>
      </c>
    </row>
    <row r="29">
      <c r="A29" s="4" t="inlineStr">
        <is>
          <t>Cash and cash equivalents, money market securities</t>
        </is>
      </c>
      <c r="B29" s="6" t="n">
        <v>0</v>
      </c>
      <c r="C29" s="6" t="n">
        <v>0</v>
      </c>
    </row>
    <row r="30">
      <c r="A30" s="4" t="inlineStr">
        <is>
          <t>Restricted cash, money market securities</t>
        </is>
      </c>
      <c r="B30" s="6" t="n">
        <v>0</v>
      </c>
      <c r="C30" s="4" t="inlineStr">
        <is>
          <t xml:space="preserve"> </t>
        </is>
      </c>
    </row>
    <row r="31">
      <c r="A31" s="4" t="inlineStr">
        <is>
          <t>Bitcoin</t>
        </is>
      </c>
      <c r="B31" s="6" t="n">
        <v>0</v>
      </c>
      <c r="C31" s="6" t="n">
        <v>0</v>
      </c>
    </row>
    <row r="32">
      <c r="A32" s="4" t="inlineStr">
        <is>
          <t>Receivable for bitcoin collateral</t>
        </is>
      </c>
      <c r="B32" s="6" t="n">
        <v>32248</v>
      </c>
      <c r="C32" s="4" t="inlineStr">
        <is>
          <t xml:space="preserve"> </t>
        </is>
      </c>
    </row>
    <row r="33">
      <c r="A33" s="4" t="inlineStr">
        <is>
          <t>Accounts receivable</t>
        </is>
      </c>
      <c r="B33" s="6" t="n">
        <v>0</v>
      </c>
      <c r="C33" s="6" t="n">
        <v>0</v>
      </c>
    </row>
    <row r="34">
      <c r="A34" s="4" t="inlineStr">
        <is>
          <t>Derivative asset</t>
        </is>
      </c>
      <c r="B34" s="6" t="n">
        <v>0</v>
      </c>
      <c r="C34" s="6" t="n">
        <v>0</v>
      </c>
    </row>
    <row r="35">
      <c r="A35" s="4" t="inlineStr">
        <is>
          <t>Assets, fair value</t>
        </is>
      </c>
      <c r="B35" s="6" t="n">
        <v>32248</v>
      </c>
      <c r="C35" s="6" t="n">
        <v>0</v>
      </c>
    </row>
    <row r="36">
      <c r="A36" s="3" t="inlineStr">
        <is>
          <t>Liabilities included in:</t>
        </is>
      </c>
      <c r="B36" s="4" t="inlineStr">
        <is>
          <t xml:space="preserve"> </t>
        </is>
      </c>
      <c r="C36" s="4" t="inlineStr">
        <is>
          <t xml:space="preserve"> </t>
        </is>
      </c>
    </row>
    <row r="37">
      <c r="A37" s="4" t="inlineStr">
        <is>
          <t>Bitcoin loan payable</t>
        </is>
      </c>
      <c r="B37" s="6" t="n">
        <v>0</v>
      </c>
      <c r="C37" s="4" t="inlineStr">
        <is>
          <t xml:space="preserve"> </t>
        </is>
      </c>
    </row>
    <row r="38">
      <c r="A38" s="4" t="inlineStr">
        <is>
          <t>Warrant liability</t>
        </is>
      </c>
      <c r="B38" s="4" t="inlineStr">
        <is>
          <t xml:space="preserve"> </t>
        </is>
      </c>
      <c r="C38" s="6" t="n">
        <v>0</v>
      </c>
    </row>
    <row r="39">
      <c r="A39" s="4" t="inlineStr">
        <is>
          <t>Liabilities, fair value</t>
        </is>
      </c>
      <c r="B39" s="6" t="n">
        <v>0</v>
      </c>
      <c r="C39" s="6" t="n">
        <v>0</v>
      </c>
    </row>
    <row r="40">
      <c r="A40" s="4" t="inlineStr">
        <is>
          <t>Level 3</t>
        </is>
      </c>
      <c r="B40" s="4" t="inlineStr">
        <is>
          <t xml:space="preserve"> </t>
        </is>
      </c>
      <c r="C40" s="4" t="inlineStr">
        <is>
          <t xml:space="preserve"> </t>
        </is>
      </c>
    </row>
    <row r="41">
      <c r="A41" s="3" t="inlineStr">
        <is>
          <t>Assets included in:</t>
        </is>
      </c>
      <c r="B41" s="4" t="inlineStr">
        <is>
          <t xml:space="preserve"> </t>
        </is>
      </c>
      <c r="C41" s="4" t="inlineStr">
        <is>
          <t xml:space="preserve"> </t>
        </is>
      </c>
    </row>
    <row r="42">
      <c r="A42" s="4" t="inlineStr">
        <is>
          <t>Cash and cash equivalents, money market securities</t>
        </is>
      </c>
      <c r="B42" s="6" t="n">
        <v>0</v>
      </c>
      <c r="C42" s="6" t="n">
        <v>0</v>
      </c>
    </row>
    <row r="43">
      <c r="A43" s="4" t="inlineStr">
        <is>
          <t>Restricted cash, money market securities</t>
        </is>
      </c>
      <c r="B43" s="6" t="n">
        <v>0</v>
      </c>
      <c r="C43" s="4" t="inlineStr">
        <is>
          <t xml:space="preserve"> </t>
        </is>
      </c>
    </row>
    <row r="44">
      <c r="A44" s="4" t="inlineStr">
        <is>
          <t>Bitcoin</t>
        </is>
      </c>
      <c r="B44" s="6" t="n">
        <v>0</v>
      </c>
      <c r="C44" s="6" t="n">
        <v>0</v>
      </c>
    </row>
    <row r="45">
      <c r="A45" s="4" t="inlineStr">
        <is>
          <t>Receivable for bitcoin collateral</t>
        </is>
      </c>
      <c r="B45" s="6" t="n">
        <v>0</v>
      </c>
      <c r="C45" s="4" t="inlineStr">
        <is>
          <t xml:space="preserve"> </t>
        </is>
      </c>
    </row>
    <row r="46">
      <c r="A46" s="4" t="inlineStr">
        <is>
          <t>Accounts receivable</t>
        </is>
      </c>
      <c r="B46" s="6" t="n">
        <v>0</v>
      </c>
      <c r="C46" s="6" t="n">
        <v>0</v>
      </c>
    </row>
    <row r="47">
      <c r="A47" s="4" t="inlineStr">
        <is>
          <t>Derivative asset</t>
        </is>
      </c>
      <c r="B47" s="6" t="n">
        <v>85670</v>
      </c>
      <c r="C47" s="6" t="n">
        <v>93591</v>
      </c>
    </row>
    <row r="48">
      <c r="A48" s="4" t="inlineStr">
        <is>
          <t>Assets, fair value</t>
        </is>
      </c>
      <c r="B48" s="6" t="n">
        <v>85670</v>
      </c>
      <c r="C48" s="6" t="n">
        <v>93591</v>
      </c>
    </row>
    <row r="49">
      <c r="A49" s="3" t="inlineStr">
        <is>
          <t>Liabilities included in:</t>
        </is>
      </c>
      <c r="B49" s="4" t="inlineStr">
        <is>
          <t xml:space="preserve"> </t>
        </is>
      </c>
      <c r="C49" s="4" t="inlineStr">
        <is>
          <t xml:space="preserve"> </t>
        </is>
      </c>
    </row>
    <row r="50">
      <c r="A50" s="4" t="inlineStr">
        <is>
          <t>Bitcoin loan payable</t>
        </is>
      </c>
      <c r="B50" s="6" t="n">
        <v>0</v>
      </c>
      <c r="C50" s="4" t="inlineStr">
        <is>
          <t xml:space="preserve"> </t>
        </is>
      </c>
    </row>
    <row r="51">
      <c r="A51" s="4" t="inlineStr">
        <is>
          <t>Warrant liability</t>
        </is>
      </c>
      <c r="B51" s="4" t="inlineStr">
        <is>
          <t xml:space="preserve"> </t>
        </is>
      </c>
      <c r="C51" s="6" t="n">
        <v>250</v>
      </c>
    </row>
    <row r="52">
      <c r="A52" s="4" t="inlineStr">
        <is>
          <t>Liabilities, fair value</t>
        </is>
      </c>
      <c r="B52" s="7" t="n">
        <v>0</v>
      </c>
      <c r="C52" s="7" t="n">
        <v>2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FAIR VALUE MEASUREMENTS - Additional Information (Details) - Level 3</t>
        </is>
      </c>
      <c r="C1" s="2" t="inlineStr">
        <is>
          <t>12 Months Ended</t>
        </is>
      </c>
    </row>
    <row r="2">
      <c r="B2" s="2" t="inlineStr">
        <is>
          <t>Jul. 01, 2022</t>
        </is>
      </c>
      <c r="C2" s="2" t="inlineStr">
        <is>
          <t>Dec.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discount rate utilized</t>
        </is>
      </c>
      <c r="B4" s="4" t="inlineStr">
        <is>
          <t xml:space="preserve"> </t>
        </is>
      </c>
      <c r="C4" s="13" t="n">
        <v>0.0596</v>
      </c>
      <c r="D4" s="13" t="n">
        <v>0.0611</v>
      </c>
    </row>
    <row r="5">
      <c r="A5" s="4" t="inlineStr">
        <is>
          <t>Luminant Power Agree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term of contract</t>
        </is>
      </c>
      <c r="B7" s="4" t="inlineStr">
        <is>
          <t>5 years</t>
        </is>
      </c>
      <c r="C7" s="4" t="inlineStr">
        <is>
          <t>2 years 7 months 6 days</t>
        </is>
      </c>
      <c r="D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MEASUREMENTS - Summary of Changes in Estimated Fair Value of Derivative Asset (Details) - Level 3 - Derivative asset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7" t="n">
        <v>93591</v>
      </c>
      <c r="C4" s="7" t="n">
        <v>66702</v>
      </c>
    </row>
    <row r="5">
      <c r="A5" s="4" t="inlineStr">
        <is>
          <t>Change in fair value</t>
        </is>
      </c>
      <c r="B5" s="6" t="n">
        <v>-7921</v>
      </c>
      <c r="C5" s="6" t="n">
        <v>26889</v>
      </c>
    </row>
    <row r="6">
      <c r="A6" s="4" t="inlineStr">
        <is>
          <t>Balance, end of period</t>
        </is>
      </c>
      <c r="B6" s="7" t="n">
        <v>85670</v>
      </c>
      <c r="C6" s="7" t="n">
        <v>93591</v>
      </c>
    </row>
    <row r="7">
      <c r="A7" s="4" t="inlineStr">
        <is>
          <t>Fair Value, Asset, Recurring Basis, Unobservable Input Reconciliation, Gain (Loss), Statement of Income or Comprehensive Income [Extensible Enumeration]</t>
        </is>
      </c>
      <c r="B7" s="4" t="inlineStr">
        <is>
          <t>Change in Fair Value of Derivative Asset</t>
        </is>
      </c>
      <c r="C7" s="4" t="inlineStr">
        <is>
          <t>Change in Fair Value of Derivative Asset</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Assumptions Utilized in Valuations of Private Placement Warrants (Details)</t>
        </is>
      </c>
      <c r="B1" s="2" t="inlineStr">
        <is>
          <t>Dec. 31, 2023 $ / shares</t>
        </is>
      </c>
    </row>
    <row r="2">
      <c r="A2" s="3" t="inlineStr">
        <is>
          <t>Fair Value Measurement Inputs and Valuation Techniques [Line Items]</t>
        </is>
      </c>
      <c r="B2" s="4" t="inlineStr">
        <is>
          <t xml:space="preserve"> </t>
        </is>
      </c>
    </row>
    <row r="3">
      <c r="A3" s="4" t="inlineStr">
        <is>
          <t>Contractual term (in years)</t>
        </is>
      </c>
      <c r="B3" s="4" t="inlineStr">
        <is>
          <t>2 years 8 months 12 days</t>
        </is>
      </c>
    </row>
    <row r="4">
      <c r="A4" s="4" t="inlineStr">
        <is>
          <t>Risk-free rate</t>
        </is>
      </c>
      <c r="B4" s="4" t="inlineStr">
        <is>
          <t xml:space="preserve"> </t>
        </is>
      </c>
    </row>
    <row r="5">
      <c r="A5" s="3" t="inlineStr">
        <is>
          <t>Fair Value Measurement Inputs and Valuation Techniques [Line Items]</t>
        </is>
      </c>
      <c r="B5" s="4" t="inlineStr">
        <is>
          <t xml:space="preserve"> </t>
        </is>
      </c>
    </row>
    <row r="6">
      <c r="A6" s="4" t="inlineStr">
        <is>
          <t>Warrant, measurement input</t>
        </is>
      </c>
      <c r="B6" s="14" t="n">
        <v>0.04</v>
      </c>
    </row>
    <row r="7">
      <c r="A7" s="4" t="inlineStr">
        <is>
          <t>Dividend yield rate</t>
        </is>
      </c>
      <c r="B7" s="4" t="inlineStr">
        <is>
          <t xml:space="preserve"> </t>
        </is>
      </c>
    </row>
    <row r="8">
      <c r="A8" s="3" t="inlineStr">
        <is>
          <t>Fair Value Measurement Inputs and Valuation Techniques [Line Items]</t>
        </is>
      </c>
      <c r="B8" s="4" t="inlineStr">
        <is>
          <t xml:space="preserve"> </t>
        </is>
      </c>
    </row>
    <row r="9">
      <c r="A9" s="4" t="inlineStr">
        <is>
          <t>Warrant, measurement input</t>
        </is>
      </c>
      <c r="B9" s="6" t="n">
        <v>0</v>
      </c>
    </row>
    <row r="10">
      <c r="A10" s="4" t="inlineStr">
        <is>
          <t>Volatility</t>
        </is>
      </c>
      <c r="B10" s="4" t="inlineStr">
        <is>
          <t xml:space="preserve"> </t>
        </is>
      </c>
    </row>
    <row r="11">
      <c r="A11" s="3" t="inlineStr">
        <is>
          <t>Fair Value Measurement Inputs and Valuation Techniques [Line Items]</t>
        </is>
      </c>
      <c r="B11" s="4" t="inlineStr">
        <is>
          <t xml:space="preserve"> </t>
        </is>
      </c>
    </row>
    <row r="12">
      <c r="A12" s="4" t="inlineStr">
        <is>
          <t>Warrant, measurement input</t>
        </is>
      </c>
      <c r="B12" s="15" t="n">
        <v>1.24</v>
      </c>
    </row>
    <row r="13">
      <c r="A13" s="4" t="inlineStr">
        <is>
          <t>Exercise price</t>
        </is>
      </c>
      <c r="B13" s="4" t="inlineStr">
        <is>
          <t xml:space="preserve"> </t>
        </is>
      </c>
    </row>
    <row r="14">
      <c r="A14" s="3" t="inlineStr">
        <is>
          <t>Fair Value Measurement Inputs and Valuation Techniques [Line Items]</t>
        </is>
      </c>
      <c r="B14" s="4" t="inlineStr">
        <is>
          <t xml:space="preserve"> </t>
        </is>
      </c>
    </row>
    <row r="15">
      <c r="A15" s="4" t="inlineStr">
        <is>
          <t>Warrant, measurement input</t>
        </is>
      </c>
      <c r="B15" s="12" t="n">
        <v>1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Summary of Change in the Fair Value of the Private Placement Warrants (Details) - Private placement warrant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7" t="n">
        <v>250</v>
      </c>
      <c r="C4" s="7" t="n">
        <v>7</v>
      </c>
    </row>
    <row r="5">
      <c r="A5" s="4" t="inlineStr">
        <is>
          <t>Change in fair value</t>
        </is>
      </c>
      <c r="B5" s="6" t="n">
        <v>-250</v>
      </c>
      <c r="C5" s="6" t="n">
        <v>243</v>
      </c>
    </row>
    <row r="6">
      <c r="A6" s="4" t="inlineStr">
        <is>
          <t>Balance, end of period</t>
        </is>
      </c>
      <c r="B6" s="7" t="n">
        <v>0</v>
      </c>
      <c r="C6" s="7" t="n">
        <v>250</v>
      </c>
    </row>
    <row r="7">
      <c r="A7" s="4" t="inlineStr">
        <is>
          <t>Fair Value, Liability, Recurring Basis, Unobservable Input Reconciliation, Gain (Loss), Statement of Income or Comprehensive Income [Extensible Enumeration]</t>
        </is>
      </c>
      <c r="B7" s="4" t="inlineStr">
        <is>
          <t>Change in fair value of warrant liability</t>
        </is>
      </c>
      <c r="C7" s="4" t="inlineStr">
        <is>
          <t>Change in fair value of warrant liability</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22" customWidth="1" min="2" max="2"/>
    <col width="30" customWidth="1" min="3" max="3"/>
    <col width="22" customWidth="1" min="4" max="4"/>
  </cols>
  <sheetData>
    <row r="1">
      <c r="A1" s="1" t="inlineStr">
        <is>
          <t>SHORT-TERM BORROWINGS (Details)</t>
        </is>
      </c>
      <c r="C1" s="2" t="inlineStr">
        <is>
          <t>12 Months Ended</t>
        </is>
      </c>
    </row>
    <row r="2">
      <c r="B2" s="2" t="inlineStr">
        <is>
          <t>Dec. 13, 2024 bitcoin</t>
        </is>
      </c>
      <c r="C2" s="2" t="inlineStr">
        <is>
          <t>Dec. 31, 2024 USD ($) bitcoin</t>
        </is>
      </c>
      <c r="D2" s="2" t="inlineStr">
        <is>
          <t>Dec. 31, 2023 USD ($)</t>
        </is>
      </c>
    </row>
    <row r="3">
      <c r="A3" s="3" t="inlineStr">
        <is>
          <t>Short-Term Debt [Line Items]</t>
        </is>
      </c>
      <c r="B3" s="4" t="inlineStr">
        <is>
          <t xml:space="preserve"> </t>
        </is>
      </c>
      <c r="C3" s="4" t="inlineStr">
        <is>
          <t xml:space="preserve"> </t>
        </is>
      </c>
      <c r="D3" s="4" t="inlineStr">
        <is>
          <t xml:space="preserve"> </t>
        </is>
      </c>
    </row>
    <row r="4">
      <c r="A4" s="4" t="inlineStr">
        <is>
          <t>Short-term borrowings</t>
        </is>
      </c>
      <c r="B4" s="4" t="inlineStr">
        <is>
          <t xml:space="preserve"> </t>
        </is>
      </c>
      <c r="C4" s="7" t="n">
        <v>32330000</v>
      </c>
      <c r="D4" s="7" t="n">
        <v>0</v>
      </c>
    </row>
    <row r="5">
      <c r="A5" s="4" t="inlineStr">
        <is>
          <t>Notes Payable, Other Payables | Luxor Technology Corporation</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Short-term borrowings</t>
        </is>
      </c>
      <c r="B7" s="4" t="inlineStr">
        <is>
          <t xml:space="preserve"> </t>
        </is>
      </c>
      <c r="C7" s="7" t="n">
        <v>7300000</v>
      </c>
      <c r="D7" s="4" t="inlineStr">
        <is>
          <t xml:space="preserve"> </t>
        </is>
      </c>
    </row>
    <row r="8">
      <c r="A8" s="4" t="inlineStr">
        <is>
          <t>Borrowed bitcoin (in bitcoin) | bitcoin</t>
        </is>
      </c>
      <c r="B8" s="12" t="n">
        <v>98.56999999999999</v>
      </c>
      <c r="C8" s="4" t="inlineStr">
        <is>
          <t xml:space="preserve"> </t>
        </is>
      </c>
      <c r="D8" s="4" t="inlineStr">
        <is>
          <t xml:space="preserve"> </t>
        </is>
      </c>
    </row>
    <row r="9">
      <c r="A9" s="4" t="inlineStr">
        <is>
          <t>Bitcoin repayment duration period</t>
        </is>
      </c>
      <c r="B9" s="4" t="inlineStr">
        <is>
          <t>95 days</t>
        </is>
      </c>
      <c r="C9" s="4" t="inlineStr">
        <is>
          <t xml:space="preserve"> </t>
        </is>
      </c>
      <c r="D9" s="4" t="inlineStr">
        <is>
          <t xml:space="preserve"> </t>
        </is>
      </c>
    </row>
    <row r="10">
      <c r="A10" s="4" t="inlineStr">
        <is>
          <t>Repayment rate of bitcoin per day (in bitcoin) | bitcoin</t>
        </is>
      </c>
      <c r="B10" s="12" t="n">
        <v>1.06</v>
      </c>
      <c r="C10" s="4" t="inlineStr">
        <is>
          <t xml:space="preserve"> </t>
        </is>
      </c>
      <c r="D10" s="4" t="inlineStr">
        <is>
          <t xml:space="preserve"> </t>
        </is>
      </c>
    </row>
    <row r="11">
      <c r="A11" s="4" t="inlineStr">
        <is>
          <t>Total bitcoin to be paid (in bitcoin) | bitcoin</t>
        </is>
      </c>
      <c r="B11" s="12" t="n">
        <v>100.38</v>
      </c>
      <c r="C11" s="12" t="n">
        <v>80.3</v>
      </c>
      <c r="D11" s="4" t="inlineStr">
        <is>
          <t xml:space="preserve"> </t>
        </is>
      </c>
    </row>
    <row r="12">
      <c r="A12" s="4" t="inlineStr">
        <is>
          <t>Coinbase Master Loan Agreement | Revolving Credit Facility | Line of Credit</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7" t="n">
        <v>25000000</v>
      </c>
      <c r="D14" s="4" t="inlineStr">
        <is>
          <t xml:space="preserve"> </t>
        </is>
      </c>
    </row>
    <row r="15">
      <c r="A15" s="4" t="inlineStr">
        <is>
          <t>Debt instrument, basis spread on variable rate</t>
        </is>
      </c>
      <c r="B15" s="4" t="inlineStr">
        <is>
          <t xml:space="preserve"> </t>
        </is>
      </c>
      <c r="C15" s="13" t="n">
        <v>0.025</v>
      </c>
      <c r="D15" s="4" t="inlineStr">
        <is>
          <t xml:space="preserve"> </t>
        </is>
      </c>
    </row>
    <row r="16">
      <c r="A16" s="4" t="inlineStr">
        <is>
          <t>Short-term borrowings</t>
        </is>
      </c>
      <c r="B16" s="4" t="inlineStr">
        <is>
          <t xml:space="preserve"> </t>
        </is>
      </c>
      <c r="C16" s="7" t="n">
        <v>25000000</v>
      </c>
      <c r="D16" s="6" t="n">
        <v>0</v>
      </c>
    </row>
    <row r="17">
      <c r="A17" s="4" t="inlineStr">
        <is>
          <t>Weighted average interest rate</t>
        </is>
      </c>
      <c r="B17" s="4" t="inlineStr">
        <is>
          <t xml:space="preserve"> </t>
        </is>
      </c>
      <c r="C17" s="13" t="n">
        <v>0.095</v>
      </c>
      <c r="D17" s="4" t="inlineStr">
        <is>
          <t xml:space="preserve"> </t>
        </is>
      </c>
    </row>
    <row r="18">
      <c r="A18" s="4" t="inlineStr">
        <is>
          <t>Coinbase Master Loan Agreement | Secured Debt | Line of Credit</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term</t>
        </is>
      </c>
      <c r="B20" s="4" t="inlineStr">
        <is>
          <t xml:space="preserve"> </t>
        </is>
      </c>
      <c r="C20" s="4" t="inlineStr">
        <is>
          <t>1 year</t>
        </is>
      </c>
      <c r="D20" s="4" t="inlineStr">
        <is>
          <t xml:space="preserve"> </t>
        </is>
      </c>
    </row>
    <row r="21">
      <c r="A21" s="4" t="inlineStr">
        <is>
          <t>Right to terminate, price of bitcoin trigger (falls below)</t>
        </is>
      </c>
      <c r="B21" s="4" t="inlineStr">
        <is>
          <t xml:space="preserve"> </t>
        </is>
      </c>
      <c r="C21" s="7" t="n">
        <v>40000</v>
      </c>
      <c r="D21" s="4" t="inlineStr">
        <is>
          <t xml:space="preserve"> </t>
        </is>
      </c>
    </row>
    <row r="22">
      <c r="A22" s="4" t="inlineStr">
        <is>
          <t>Short-term borrowings</t>
        </is>
      </c>
      <c r="B22" s="4" t="inlineStr">
        <is>
          <t xml:space="preserve"> </t>
        </is>
      </c>
      <c r="C22" s="7" t="n">
        <v>0</v>
      </c>
      <c r="D22" s="7"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REPORTING - Additional Information (Details) - 12 months ended Dec. 31, 2024</t>
        </is>
      </c>
      <c r="B1" s="2" t="inlineStr">
        <is>
          <t>Segment</t>
        </is>
      </c>
      <c r="C1" s="2" t="inlineStr">
        <is>
          <t>segment</t>
        </is>
      </c>
    </row>
    <row r="2">
      <c r="A2" s="3" t="inlineStr">
        <is>
          <t>Segment Reporting [Abstract]</t>
        </is>
      </c>
      <c r="B2" s="4" t="inlineStr">
        <is>
          <t xml:space="preserve"> </t>
        </is>
      </c>
      <c r="C2" s="4" t="inlineStr">
        <is>
          <t xml:space="preserve"> </t>
        </is>
      </c>
    </row>
    <row r="3">
      <c r="A3" s="4" t="inlineStr">
        <is>
          <t>Number of operating segments</t>
        </is>
      </c>
      <c r="B3" s="6" t="n">
        <v>1</v>
      </c>
      <c r="C3"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Total Revenues, Significant Expenses, Operating Income and Net Income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 - bitcoin mining</t>
        </is>
      </c>
      <c r="B4" s="7" t="n">
        <v>151270</v>
      </c>
      <c r="C4" s="7" t="n">
        <v>126842</v>
      </c>
    </row>
    <row r="5">
      <c r="A5" s="3" t="inlineStr">
        <is>
          <t>Costs and operating (expenses) income</t>
        </is>
      </c>
      <c r="B5" s="4" t="inlineStr">
        <is>
          <t xml:space="preserve"> </t>
        </is>
      </c>
      <c r="C5" s="4" t="inlineStr">
        <is>
          <t xml:space="preserve"> </t>
        </is>
      </c>
    </row>
    <row r="6">
      <c r="A6" s="4" t="inlineStr">
        <is>
          <t>Cost of revenue</t>
        </is>
      </c>
      <c r="B6" s="6" t="n">
        <v>-62364</v>
      </c>
      <c r="C6" s="6" t="n">
        <v>-50309</v>
      </c>
    </row>
    <row r="7">
      <c r="A7" s="4" t="inlineStr">
        <is>
          <t>Depreciation and amortization</t>
        </is>
      </c>
      <c r="B7" s="6" t="n">
        <v>-102448</v>
      </c>
      <c r="C7" s="6" t="n">
        <v>-59093</v>
      </c>
    </row>
    <row r="8">
      <c r="A8" s="4" t="inlineStr">
        <is>
          <t>Change in fair value of derivative asset</t>
        </is>
      </c>
      <c r="B8" s="6" t="n">
        <v>-7921</v>
      </c>
      <c r="C8" s="6" t="n">
        <v>26836</v>
      </c>
    </row>
    <row r="9">
      <c r="A9" s="4" t="inlineStr">
        <is>
          <t>Unrealized gains on fair value of bitcoin</t>
        </is>
      </c>
      <c r="B9" s="6" t="n">
        <v>11313</v>
      </c>
      <c r="C9" s="6" t="n">
        <v>3299</v>
      </c>
    </row>
    <row r="10">
      <c r="A10" s="4" t="inlineStr">
        <is>
          <t>Realized gains on sale of bitcoin</t>
        </is>
      </c>
      <c r="B10" s="6" t="n">
        <v>51548</v>
      </c>
      <c r="C10" s="6" t="n">
        <v>7739</v>
      </c>
    </row>
    <row r="11">
      <c r="A11" s="4" t="inlineStr">
        <is>
          <t>Equity in losses of equity investees</t>
        </is>
      </c>
      <c r="B11" s="6" t="n">
        <v>-384</v>
      </c>
      <c r="C11" s="6" t="n">
        <v>-2530</v>
      </c>
    </row>
    <row r="12">
      <c r="A12" s="4" t="inlineStr">
        <is>
          <t>Operating loss</t>
        </is>
      </c>
      <c r="B12" s="6" t="n">
        <v>-43699</v>
      </c>
      <c r="C12" s="6" t="n">
        <v>-20115</v>
      </c>
    </row>
    <row r="13">
      <c r="A13" s="4" t="inlineStr">
        <is>
          <t>Interest income</t>
        </is>
      </c>
      <c r="B13" s="6" t="n">
        <v>3384</v>
      </c>
      <c r="C13" s="6" t="n">
        <v>164</v>
      </c>
    </row>
    <row r="14">
      <c r="A14" s="4" t="inlineStr">
        <is>
          <t>Interest expense</t>
        </is>
      </c>
      <c r="B14" s="6" t="n">
        <v>-1708</v>
      </c>
      <c r="C14" s="6" t="n">
        <v>-1999</v>
      </c>
    </row>
    <row r="15">
      <c r="A15" s="4" t="inlineStr">
        <is>
          <t>Loss before taxes</t>
        </is>
      </c>
      <c r="B15" s="6" t="n">
        <v>-44317</v>
      </c>
      <c r="C15" s="6" t="n">
        <v>-22210</v>
      </c>
    </row>
    <row r="16">
      <c r="A16" s="4" t="inlineStr">
        <is>
          <t>Bitcoin Min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 - bitcoin mining</t>
        </is>
      </c>
      <c r="B18" s="6" t="n">
        <v>151270</v>
      </c>
      <c r="C18" s="6" t="n">
        <v>126842</v>
      </c>
    </row>
    <row r="19">
      <c r="A19" s="3" t="inlineStr">
        <is>
          <t>Costs and operating (expenses) income</t>
        </is>
      </c>
      <c r="B19" s="4" t="inlineStr">
        <is>
          <t xml:space="preserve"> </t>
        </is>
      </c>
      <c r="C19" s="4" t="inlineStr">
        <is>
          <t xml:space="preserve"> </t>
        </is>
      </c>
    </row>
    <row r="20">
      <c r="A20" s="4" t="inlineStr">
        <is>
          <t>Cost of revenue</t>
        </is>
      </c>
      <c r="B20" s="6" t="n">
        <v>-62364</v>
      </c>
      <c r="C20" s="6" t="n">
        <v>-50309</v>
      </c>
    </row>
    <row r="21">
      <c r="A21" s="4" t="inlineStr">
        <is>
          <t>Depreciation and amortization</t>
        </is>
      </c>
      <c r="B21" s="6" t="n">
        <v>-102448</v>
      </c>
      <c r="C21" s="6" t="n">
        <v>-59093</v>
      </c>
    </row>
    <row r="22">
      <c r="A22" s="4" t="inlineStr">
        <is>
          <t>Change in fair value of derivative asset</t>
        </is>
      </c>
      <c r="B22" s="6" t="n">
        <v>-7921</v>
      </c>
      <c r="C22" s="6" t="n">
        <v>26836</v>
      </c>
    </row>
    <row r="23">
      <c r="A23" s="4" t="inlineStr">
        <is>
          <t>Unrealized gains on fair value of bitcoin</t>
        </is>
      </c>
      <c r="B23" s="6" t="n">
        <v>11313</v>
      </c>
      <c r="C23" s="6" t="n">
        <v>3299</v>
      </c>
    </row>
    <row r="24">
      <c r="A24" s="4" t="inlineStr">
        <is>
          <t>Realized gains on sale of bitcoin</t>
        </is>
      </c>
      <c r="B24" s="6" t="n">
        <v>51548</v>
      </c>
      <c r="C24" s="6" t="n">
        <v>7739</v>
      </c>
    </row>
    <row r="25">
      <c r="A25" s="4" t="inlineStr">
        <is>
          <t>Equity in losses of equity investees</t>
        </is>
      </c>
      <c r="B25" s="6" t="n">
        <v>-384</v>
      </c>
      <c r="C25" s="6" t="n">
        <v>-2530</v>
      </c>
    </row>
    <row r="26">
      <c r="A26" s="4" t="inlineStr">
        <is>
          <t>Other segment items</t>
        </is>
      </c>
      <c r="B26" s="6" t="n">
        <v>8738</v>
      </c>
      <c r="C26" s="6" t="n">
        <v>12296</v>
      </c>
    </row>
    <row r="27">
      <c r="A27" s="4" t="inlineStr">
        <is>
          <t>Segment operating income</t>
        </is>
      </c>
      <c r="B27" s="6" t="n">
        <v>49752</v>
      </c>
      <c r="C27" s="6" t="n">
        <v>65080</v>
      </c>
    </row>
    <row r="28">
      <c r="A28" s="4" t="inlineStr">
        <is>
          <t>Adjustment</t>
        </is>
      </c>
      <c r="B28" s="6" t="n">
        <v>-93451</v>
      </c>
      <c r="C28" s="6" t="n">
        <v>-85195</v>
      </c>
    </row>
    <row r="29">
      <c r="A29" s="4" t="inlineStr">
        <is>
          <t>Operating loss</t>
        </is>
      </c>
      <c r="B29" s="6" t="n">
        <v>-43699</v>
      </c>
      <c r="C29" s="6" t="n">
        <v>-20115</v>
      </c>
    </row>
    <row r="30">
      <c r="A30" s="4" t="inlineStr">
        <is>
          <t>Interest income</t>
        </is>
      </c>
      <c r="B30" s="6" t="n">
        <v>3384</v>
      </c>
      <c r="C30" s="6" t="n">
        <v>164</v>
      </c>
    </row>
    <row r="31">
      <c r="A31" s="4" t="inlineStr">
        <is>
          <t>Interest expense</t>
        </is>
      </c>
      <c r="B31" s="6" t="n">
        <v>-1708</v>
      </c>
      <c r="C31" s="6" t="n">
        <v>-1999</v>
      </c>
    </row>
    <row r="32">
      <c r="A32" s="4" t="inlineStr">
        <is>
          <t>Other non-operating items</t>
        </is>
      </c>
      <c r="B32" s="6" t="n">
        <v>-2294</v>
      </c>
      <c r="C32" s="6" t="n">
        <v>-260</v>
      </c>
    </row>
    <row r="33">
      <c r="A33" s="4" t="inlineStr">
        <is>
          <t>Loss before taxes</t>
        </is>
      </c>
      <c r="B33" s="7" t="n">
        <v>-44317</v>
      </c>
      <c r="C33" s="7" t="n">
        <v>-222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s) - USD ($) $ in Thousands</t>
        </is>
      </c>
      <c r="B1" s="2" t="inlineStr">
        <is>
          <t>Dec. 31, 2024</t>
        </is>
      </c>
      <c r="C1" s="2" t="inlineStr">
        <is>
          <t>Dec. 31, 2023</t>
        </is>
      </c>
    </row>
    <row r="2">
      <c r="A2" s="3" t="inlineStr">
        <is>
          <t>Statement of Cash Flows [Abstract]</t>
        </is>
      </c>
      <c r="B2" s="4" t="inlineStr">
        <is>
          <t xml:space="preserve"> </t>
        </is>
      </c>
      <c r="C2" s="4" t="inlineStr">
        <is>
          <t xml:space="preserve"> </t>
        </is>
      </c>
    </row>
    <row r="3">
      <c r="A3" s="4" t="inlineStr">
        <is>
          <t>Cash and cash equivalents</t>
        </is>
      </c>
      <c r="B3" s="7" t="n">
        <v>5585</v>
      </c>
      <c r="C3" s="7" t="n">
        <v>86105</v>
      </c>
    </row>
    <row r="4">
      <c r="A4" s="4" t="inlineStr">
        <is>
          <t>Restricted cash</t>
        </is>
      </c>
      <c r="B4" s="6" t="n">
        <v>14392</v>
      </c>
      <c r="C4" s="6" t="n">
        <v>0</v>
      </c>
    </row>
    <row r="5">
      <c r="A5" s="4" t="inlineStr">
        <is>
          <t>Total cash, cash equivalents, and restricted cash shown in the statement of cash flows</t>
        </is>
      </c>
      <c r="B5" s="7" t="n">
        <v>19977</v>
      </c>
      <c r="C5" s="7" t="n">
        <v>8610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7" t="n">
        <v>1255</v>
      </c>
      <c r="C4" s="7" t="n">
        <v>201</v>
      </c>
    </row>
    <row r="5">
      <c r="A5" s="4" t="inlineStr">
        <is>
          <t>Total current</t>
        </is>
      </c>
      <c r="B5" s="6" t="n">
        <v>1255</v>
      </c>
      <c r="C5" s="6" t="n">
        <v>201</v>
      </c>
    </row>
    <row r="6">
      <c r="A6" s="3" t="inlineStr">
        <is>
          <t>Deferred:</t>
        </is>
      </c>
      <c r="B6" s="4" t="inlineStr">
        <is>
          <t xml:space="preserve"> </t>
        </is>
      </c>
      <c r="C6" s="4" t="inlineStr">
        <is>
          <t xml:space="preserve"> </t>
        </is>
      </c>
    </row>
    <row r="7">
      <c r="A7" s="4" t="inlineStr">
        <is>
          <t>Federal</t>
        </is>
      </c>
      <c r="B7" s="6" t="n">
        <v>-937</v>
      </c>
      <c r="C7" s="6" t="n">
        <v>3366</v>
      </c>
    </row>
    <row r="8">
      <c r="A8" s="4" t="inlineStr">
        <is>
          <t>Total deferred</t>
        </is>
      </c>
      <c r="B8" s="6" t="n">
        <v>-937</v>
      </c>
      <c r="C8" s="6" t="n">
        <v>3366</v>
      </c>
    </row>
    <row r="9">
      <c r="A9" s="4" t="inlineStr">
        <is>
          <t>Total income tax benefit (expense)</t>
        </is>
      </c>
      <c r="B9" s="7" t="n">
        <v>318</v>
      </c>
      <c r="C9" s="7" t="n">
        <v>356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Tax Computed at U.S. Statutory Federal Income Tax Rate to Total Benefit for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federal statutory rate</t>
        </is>
      </c>
      <c r="B4" s="10" t="n">
        <v>0.21</v>
      </c>
      <c r="C4" s="10" t="n">
        <v>0.21</v>
      </c>
    </row>
    <row r="5">
      <c r="A5" s="4" t="inlineStr">
        <is>
          <t>State taxes, net of federal benefit</t>
        </is>
      </c>
      <c r="B5" s="4" t="inlineStr">
        <is>
          <t>(2.30%)</t>
        </is>
      </c>
      <c r="C5" s="4" t="inlineStr">
        <is>
          <t>(0.70%)</t>
        </is>
      </c>
    </row>
    <row r="6">
      <c r="A6" s="4" t="inlineStr">
        <is>
          <t>162m limitations</t>
        </is>
      </c>
      <c r="B6" s="4" t="inlineStr">
        <is>
          <t>(20.30%)</t>
        </is>
      </c>
      <c r="C6" s="4" t="inlineStr">
        <is>
          <t>(5.30%)</t>
        </is>
      </c>
    </row>
    <row r="7">
      <c r="A7" s="4" t="inlineStr">
        <is>
          <t>Stock compensation</t>
        </is>
      </c>
      <c r="B7" s="13" t="n">
        <v>0.097</v>
      </c>
      <c r="C7" s="4" t="inlineStr">
        <is>
          <t>(30.30%)</t>
        </is>
      </c>
    </row>
    <row r="8">
      <c r="A8" s="4" t="inlineStr">
        <is>
          <t>Permanent differences</t>
        </is>
      </c>
      <c r="B8" s="4" t="inlineStr">
        <is>
          <t>(0.10%)</t>
        </is>
      </c>
      <c r="C8" s="4" t="inlineStr">
        <is>
          <t>(0.50%)</t>
        </is>
      </c>
    </row>
    <row r="9">
      <c r="A9" s="4" t="inlineStr">
        <is>
          <t>Difference and changes in tax rates</t>
        </is>
      </c>
      <c r="B9" s="10" t="n">
        <v>0</v>
      </c>
      <c r="C9" s="10" t="n">
        <v>0</v>
      </c>
    </row>
    <row r="10">
      <c r="A10" s="4" t="inlineStr">
        <is>
          <t>RTP and other</t>
        </is>
      </c>
      <c r="B10" s="13" t="n">
        <v>0.025</v>
      </c>
      <c r="C10" s="4" t="inlineStr">
        <is>
          <t>(16.20%)</t>
        </is>
      </c>
    </row>
    <row r="11">
      <c r="A11" s="4" t="inlineStr">
        <is>
          <t>Change in valuation allowance</t>
        </is>
      </c>
      <c r="B11" s="4" t="inlineStr">
        <is>
          <t>(11.20%)</t>
        </is>
      </c>
      <c r="C11" s="13" t="n">
        <v>0.161</v>
      </c>
    </row>
    <row r="12">
      <c r="A12" s="4" t="inlineStr">
        <is>
          <t>Income tax provision</t>
        </is>
      </c>
      <c r="B12" s="4" t="inlineStr">
        <is>
          <t>(0.70%)</t>
        </is>
      </c>
      <c r="C12" s="4" t="inlineStr">
        <is>
          <t>(15.9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5521</v>
      </c>
      <c r="C3" s="7" t="n">
        <v>27075</v>
      </c>
    </row>
    <row r="4">
      <c r="A4" s="4" t="inlineStr">
        <is>
          <t>Share-based compensation</t>
        </is>
      </c>
      <c r="B4" s="6" t="n">
        <v>2117</v>
      </c>
      <c r="C4" s="6" t="n">
        <v>2109</v>
      </c>
    </row>
    <row r="5">
      <c r="A5" s="4" t="inlineStr">
        <is>
          <t>Accruals and other temporary differences</t>
        </is>
      </c>
      <c r="B5" s="6" t="n">
        <v>3517</v>
      </c>
      <c r="C5" s="6" t="n">
        <v>2317</v>
      </c>
    </row>
    <row r="6">
      <c r="A6" s="4" t="inlineStr">
        <is>
          <t>Intangible assets</t>
        </is>
      </c>
      <c r="B6" s="6" t="n">
        <v>3432</v>
      </c>
      <c r="C6" s="6" t="n">
        <v>3762</v>
      </c>
    </row>
    <row r="7">
      <c r="A7" s="4" t="inlineStr">
        <is>
          <t>Lease liability</t>
        </is>
      </c>
      <c r="B7" s="6" t="n">
        <v>5113</v>
      </c>
      <c r="C7" s="6" t="n">
        <v>4622</v>
      </c>
    </row>
    <row r="8">
      <c r="A8" s="4" t="inlineStr">
        <is>
          <t>Property and equipment, net</t>
        </is>
      </c>
      <c r="B8" s="6" t="n">
        <v>5440</v>
      </c>
      <c r="C8" s="6" t="n">
        <v>0</v>
      </c>
    </row>
    <row r="9">
      <c r="A9" s="4" t="inlineStr">
        <is>
          <t>Non-deductible interest</t>
        </is>
      </c>
      <c r="B9" s="6" t="n">
        <v>59</v>
      </c>
      <c r="C9" s="6" t="n">
        <v>0</v>
      </c>
    </row>
    <row r="10">
      <c r="A10" s="4" t="inlineStr">
        <is>
          <t>Gross deferred tax assets</t>
        </is>
      </c>
      <c r="B10" s="6" t="n">
        <v>45199</v>
      </c>
      <c r="C10" s="6" t="n">
        <v>39885</v>
      </c>
    </row>
    <row r="11">
      <c r="A11" s="4" t="inlineStr">
        <is>
          <t>Valuation allowance</t>
        </is>
      </c>
      <c r="B11" s="6" t="n">
        <v>-13461</v>
      </c>
      <c r="C11" s="6" t="n">
        <v>-8520</v>
      </c>
    </row>
    <row r="12">
      <c r="A12" s="4" t="inlineStr">
        <is>
          <t>Net deferred tax assets</t>
        </is>
      </c>
      <c r="B12" s="6" t="n">
        <v>31738</v>
      </c>
      <c r="C12" s="6" t="n">
        <v>31365</v>
      </c>
    </row>
    <row r="13">
      <c r="A13" s="3" t="inlineStr">
        <is>
          <t>Deferred tax liabilities:</t>
        </is>
      </c>
      <c r="B13" s="4" t="inlineStr">
        <is>
          <t xml:space="preserve"> </t>
        </is>
      </c>
      <c r="C13" s="4" t="inlineStr">
        <is>
          <t xml:space="preserve"> </t>
        </is>
      </c>
    </row>
    <row r="14">
      <c r="A14" s="4" t="inlineStr">
        <is>
          <t>Right-of-use asset</t>
        </is>
      </c>
      <c r="B14" s="6" t="n">
        <v>-5305</v>
      </c>
      <c r="C14" s="6" t="n">
        <v>-3835</v>
      </c>
    </row>
    <row r="15">
      <c r="A15" s="4" t="inlineStr">
        <is>
          <t>Derivatives</t>
        </is>
      </c>
      <c r="B15" s="6" t="n">
        <v>-18316</v>
      </c>
      <c r="C15" s="6" t="n">
        <v>-19669</v>
      </c>
    </row>
    <row r="16">
      <c r="A16" s="4" t="inlineStr">
        <is>
          <t>Joint venture investments</t>
        </is>
      </c>
      <c r="B16" s="6" t="n">
        <v>-9430</v>
      </c>
      <c r="C16" s="6" t="n">
        <v>-11268</v>
      </c>
    </row>
    <row r="17">
      <c r="A17" s="4" t="inlineStr">
        <is>
          <t>Bitcoin holdings</t>
        </is>
      </c>
      <c r="B17" s="6" t="n">
        <v>-2956</v>
      </c>
      <c r="C17" s="6" t="n">
        <v>-434</v>
      </c>
    </row>
    <row r="18">
      <c r="A18" s="4" t="inlineStr">
        <is>
          <t>Property and equipment, net</t>
        </is>
      </c>
      <c r="B18" s="6" t="n">
        <v>0</v>
      </c>
      <c r="C18" s="6" t="n">
        <v>-1365</v>
      </c>
    </row>
    <row r="19">
      <c r="A19" s="4" t="inlineStr">
        <is>
          <t>Gross deferred tax liabilities</t>
        </is>
      </c>
      <c r="B19" s="6" t="n">
        <v>-36007</v>
      </c>
      <c r="C19" s="6" t="n">
        <v>-36571</v>
      </c>
    </row>
    <row r="20">
      <c r="A20" s="4" t="inlineStr">
        <is>
          <t>Net deferred tax liabilities</t>
        </is>
      </c>
      <c r="B20" s="7" t="n">
        <v>-4269</v>
      </c>
      <c r="C20" s="7" t="n">
        <v>-52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7" t="n">
        <v>13461</v>
      </c>
      <c r="C4" s="7" t="n">
        <v>8520</v>
      </c>
    </row>
    <row r="5">
      <c r="A5" s="4" t="inlineStr">
        <is>
          <t>Increase in valuation allowance</t>
        </is>
      </c>
      <c r="B5" s="6" t="n">
        <v>4900</v>
      </c>
      <c r="C5" s="4" t="inlineStr">
        <is>
          <t xml:space="preserve"> </t>
        </is>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116700</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7" t="n">
        <v>19700</v>
      </c>
      <c r="C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Jan. 30, 2025</t>
        </is>
      </c>
      <c r="C1" s="2" t="inlineStr">
        <is>
          <t>Jan. 31,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8" t="n">
        <v>0.001</v>
      </c>
      <c r="E3" s="8" t="n">
        <v>0.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8" t="n">
        <v>0.001</v>
      </c>
      <c r="C6" s="4" t="inlineStr">
        <is>
          <t xml:space="preserve"> </t>
        </is>
      </c>
      <c r="D6" s="4" t="inlineStr">
        <is>
          <t xml:space="preserve"> </t>
        </is>
      </c>
      <c r="E6" s="4" t="inlineStr">
        <is>
          <t xml:space="preserve"> </t>
        </is>
      </c>
    </row>
    <row r="7">
      <c r="A7" s="4" t="inlineStr">
        <is>
          <t>Subsequent Event | Subscription Agreem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Issuance of common shares (in shares)</t>
        </is>
      </c>
      <c r="B9" s="6" t="n">
        <v>10438413</v>
      </c>
      <c r="C9" s="4" t="inlineStr">
        <is>
          <t xml:space="preserve"> </t>
        </is>
      </c>
      <c r="D9" s="4" t="inlineStr">
        <is>
          <t xml:space="preserve"> </t>
        </is>
      </c>
      <c r="E9" s="4" t="inlineStr">
        <is>
          <t xml:space="preserve"> </t>
        </is>
      </c>
    </row>
    <row r="10">
      <c r="A10" s="4" t="inlineStr">
        <is>
          <t>Shares issued, price per share (in dollars per share)</t>
        </is>
      </c>
      <c r="B10" s="9" t="n">
        <v>4.79</v>
      </c>
      <c r="C10" s="4" t="inlineStr">
        <is>
          <t xml:space="preserve"> </t>
        </is>
      </c>
      <c r="D10" s="4" t="inlineStr">
        <is>
          <t xml:space="preserve"> </t>
        </is>
      </c>
      <c r="E10" s="4" t="inlineStr">
        <is>
          <t xml:space="preserve"> </t>
        </is>
      </c>
    </row>
    <row r="11">
      <c r="A11" s="4" t="inlineStr">
        <is>
          <t>Proceeds received from sale of common stock</t>
        </is>
      </c>
      <c r="B11" s="7" t="n">
        <v>50</v>
      </c>
      <c r="C11" s="4" t="inlineStr">
        <is>
          <t xml:space="preserve"> </t>
        </is>
      </c>
      <c r="D11" s="4" t="inlineStr">
        <is>
          <t xml:space="preserve"> </t>
        </is>
      </c>
      <c r="E11" s="4" t="inlineStr">
        <is>
          <t xml:space="preserve"> </t>
        </is>
      </c>
    </row>
    <row r="12">
      <c r="A12" s="4" t="inlineStr">
        <is>
          <t>Subsequent Event | Bitmain</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urchase obligation</t>
        </is>
      </c>
      <c r="B14" s="4" t="inlineStr">
        <is>
          <t xml:space="preserve"> </t>
        </is>
      </c>
      <c r="C14" s="7" t="n">
        <v>139</v>
      </c>
      <c r="D14" s="4" t="inlineStr">
        <is>
          <t xml:space="preserve"> </t>
        </is>
      </c>
      <c r="E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4:11:18Z</dcterms:created>
  <dcterms:modified xmlns:dcterms="http://purl.org/dc/terms/" xmlns:xsi="http://www.w3.org/2001/XMLSchema-instance" xsi:type="dcterms:W3CDTF">2025-02-25T14:11:18Z</dcterms:modified>
</cp:coreProperties>
</file>